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USINESS ACQUISITIONS" sheetId="10" state="visible" r:id="rId10"/>
    <sheet xmlns:r="http://schemas.openxmlformats.org/officeDocument/2006/relationships" name="ACCOUNTING POLICIES" sheetId="11" state="visible" r:id="rId11"/>
    <sheet xmlns:r="http://schemas.openxmlformats.org/officeDocument/2006/relationships" name="GOODWILL" sheetId="12" state="visible" r:id="rId12"/>
    <sheet xmlns:r="http://schemas.openxmlformats.org/officeDocument/2006/relationships" name="INTANGIBLES" sheetId="13" state="visible" r:id="rId13"/>
    <sheet xmlns:r="http://schemas.openxmlformats.org/officeDocument/2006/relationships" name="DEBT" sheetId="14" state="visible" r:id="rId14"/>
    <sheet xmlns:r="http://schemas.openxmlformats.org/officeDocument/2006/relationships" name="STOCK OPTIONS AND AWARD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TIREMENT BENEFIT PLANS" sheetId="18" state="visible" r:id="rId18"/>
    <sheet xmlns:r="http://schemas.openxmlformats.org/officeDocument/2006/relationships" name="EARNINGS PER SHARE" sheetId="19" state="visible" r:id="rId19"/>
    <sheet xmlns:r="http://schemas.openxmlformats.org/officeDocument/2006/relationships" name="REPORTABLE SEGMENTS" sheetId="20" state="visible" r:id="rId20"/>
    <sheet xmlns:r="http://schemas.openxmlformats.org/officeDocument/2006/relationships" name="RECENT ACCOUNTING PRONOUNCEMENT" sheetId="21" state="visible" r:id="rId21"/>
    <sheet xmlns:r="http://schemas.openxmlformats.org/officeDocument/2006/relationships" name="CONTINGENCIES" sheetId="22" state="visible" r:id="rId22"/>
    <sheet xmlns:r="http://schemas.openxmlformats.org/officeDocument/2006/relationships" name="CONCENTRATION OF RISK" sheetId="23" state="visible" r:id="rId23"/>
    <sheet xmlns:r="http://schemas.openxmlformats.org/officeDocument/2006/relationships" name="ACCOUNTING POLICIES (Policies)" sheetId="24" state="visible" r:id="rId24"/>
    <sheet xmlns:r="http://schemas.openxmlformats.org/officeDocument/2006/relationships" name="BUSINESS ACQUISITIONS (Tables)" sheetId="25" state="visible" r:id="rId25"/>
    <sheet xmlns:r="http://schemas.openxmlformats.org/officeDocument/2006/relationships" name="GOODWILL (Tables)" sheetId="26" state="visible" r:id="rId26"/>
    <sheet xmlns:r="http://schemas.openxmlformats.org/officeDocument/2006/relationships" name="INTANGIBLES (Tables)" sheetId="27" state="visible" r:id="rId27"/>
    <sheet xmlns:r="http://schemas.openxmlformats.org/officeDocument/2006/relationships" name="DEBT (Tables)" sheetId="28" state="visible" r:id="rId28"/>
    <sheet xmlns:r="http://schemas.openxmlformats.org/officeDocument/2006/relationships" name="STOCK OPTIONS AND AWARDS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TIREMENT BENEFIT PLANS (Table" sheetId="32" state="visible" r:id="rId32"/>
    <sheet xmlns:r="http://schemas.openxmlformats.org/officeDocument/2006/relationships" name="EARNINGS PER SHARE (Tables)" sheetId="33" state="visible" r:id="rId33"/>
    <sheet xmlns:r="http://schemas.openxmlformats.org/officeDocument/2006/relationships" name="REPORTABLE SEGMENTS (Tables)" sheetId="34" state="visible" r:id="rId34"/>
    <sheet xmlns:r="http://schemas.openxmlformats.org/officeDocument/2006/relationships" name="BUSINESS ACQUISITIONS (Details)" sheetId="35" state="visible" r:id="rId35"/>
    <sheet xmlns:r="http://schemas.openxmlformats.org/officeDocument/2006/relationships" name="BUSINESS ACQUISITIONS (Details " sheetId="36" state="visible" r:id="rId36"/>
    <sheet xmlns:r="http://schemas.openxmlformats.org/officeDocument/2006/relationships" name="BUSINESS ACQUISITIONS (Detail_2" sheetId="37" state="visible" r:id="rId37"/>
    <sheet xmlns:r="http://schemas.openxmlformats.org/officeDocument/2006/relationships" name="ACCOUNTING POLICIES (Details Na" sheetId="38" state="visible" r:id="rId38"/>
    <sheet xmlns:r="http://schemas.openxmlformats.org/officeDocument/2006/relationships" name="GOODWILL (Details)" sheetId="39" state="visible" r:id="rId39"/>
    <sheet xmlns:r="http://schemas.openxmlformats.org/officeDocument/2006/relationships" name="INTANGIBLES (Details)" sheetId="40" state="visible" r:id="rId40"/>
    <sheet xmlns:r="http://schemas.openxmlformats.org/officeDocument/2006/relationships" name="INTANGIBLES (Details Narrative)" sheetId="41" state="visible" r:id="rId41"/>
    <sheet xmlns:r="http://schemas.openxmlformats.org/officeDocument/2006/relationships" name="DEBT (Details)" sheetId="42" state="visible" r:id="rId42"/>
    <sheet xmlns:r="http://schemas.openxmlformats.org/officeDocument/2006/relationships" name="DEBT (Details 1)" sheetId="43" state="visible" r:id="rId43"/>
    <sheet xmlns:r="http://schemas.openxmlformats.org/officeDocument/2006/relationships" name="DEBT (Details Narrative)" sheetId="44" state="visible" r:id="rId44"/>
    <sheet xmlns:r="http://schemas.openxmlformats.org/officeDocument/2006/relationships" name="STOCK OPTIONS AND AWARDS (Detai" sheetId="45" state="visible" r:id="rId45"/>
    <sheet xmlns:r="http://schemas.openxmlformats.org/officeDocument/2006/relationships" name="STOCK OPTIONS AND AWARDS (Det_2" sheetId="46" state="visible" r:id="rId46"/>
    <sheet xmlns:r="http://schemas.openxmlformats.org/officeDocument/2006/relationships" name="STOCK OPTIONS AND AWARDS (Det_3" sheetId="47" state="visible" r:id="rId47"/>
    <sheet xmlns:r="http://schemas.openxmlformats.org/officeDocument/2006/relationships" name="STOCK OPTIONS AND AWARDS (Det_4" sheetId="48" state="visible" r:id="rId48"/>
    <sheet xmlns:r="http://schemas.openxmlformats.org/officeDocument/2006/relationships" name="STOCK OPTIONS AND AWARDS (Det_5"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4)" sheetId="54" state="visible" r:id="rId54"/>
    <sheet xmlns:r="http://schemas.openxmlformats.org/officeDocument/2006/relationships" name="INCOME TAXES (Details Narrative" sheetId="55" state="visible" r:id="rId55"/>
    <sheet xmlns:r="http://schemas.openxmlformats.org/officeDocument/2006/relationships" name="LEASES (Details)" sheetId="56" state="visible" r:id="rId56"/>
    <sheet xmlns:r="http://schemas.openxmlformats.org/officeDocument/2006/relationships" name="LEASES (Details Narrative)" sheetId="57" state="visible" r:id="rId57"/>
    <sheet xmlns:r="http://schemas.openxmlformats.org/officeDocument/2006/relationships" name="RETIREMENT BENEFIT PLANS (Detai" sheetId="58" state="visible" r:id="rId58"/>
    <sheet xmlns:r="http://schemas.openxmlformats.org/officeDocument/2006/relationships" name="RETIREMENT BENEFIT PLANS (Det_2" sheetId="59" state="visible" r:id="rId59"/>
    <sheet xmlns:r="http://schemas.openxmlformats.org/officeDocument/2006/relationships" name="RETIREMENT BENEFIT PLANS (Det_3" sheetId="60" state="visible" r:id="rId60"/>
    <sheet xmlns:r="http://schemas.openxmlformats.org/officeDocument/2006/relationships" name="RETIREMENT BENEFIT PLANS (Det_4" sheetId="61" state="visible" r:id="rId61"/>
    <sheet xmlns:r="http://schemas.openxmlformats.org/officeDocument/2006/relationships" name="RETIREMENT BENEFIT PLANS (Det_5" sheetId="62" state="visible" r:id="rId62"/>
    <sheet xmlns:r="http://schemas.openxmlformats.org/officeDocument/2006/relationships" name="RETIREMENT BENEFIT PLANS (Det_6" sheetId="63" state="visible" r:id="rId63"/>
    <sheet xmlns:r="http://schemas.openxmlformats.org/officeDocument/2006/relationships" name="RETIREMENT BENEFIT PLANS (Det_7" sheetId="64" state="visible" r:id="rId64"/>
    <sheet xmlns:r="http://schemas.openxmlformats.org/officeDocument/2006/relationships" name="RETIREMENT BENEFIT PLANS (Det_8" sheetId="65" state="visible" r:id="rId65"/>
    <sheet xmlns:r="http://schemas.openxmlformats.org/officeDocument/2006/relationships" name="RETIREMENT BENEFIT PLANS (Det_9" sheetId="66" state="visible" r:id="rId66"/>
    <sheet xmlns:r="http://schemas.openxmlformats.org/officeDocument/2006/relationships" name="EARNINGS PER SHARE (Details)" sheetId="67" state="visible" r:id="rId67"/>
    <sheet xmlns:r="http://schemas.openxmlformats.org/officeDocument/2006/relationships" name="REPORTABLE SEGMENTS (Details)" sheetId="68" state="visible" r:id="rId68"/>
    <sheet xmlns:r="http://schemas.openxmlformats.org/officeDocument/2006/relationships" name="CONTINGENCIES (Details Narrativ" sheetId="69" state="visible" r:id="rId69"/>
    <sheet xmlns:r="http://schemas.openxmlformats.org/officeDocument/2006/relationships" name="CONCENTRATION OF RISK (Details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Jan. 02, 2021</t>
        </is>
      </c>
      <c r="C2" s="2" t="inlineStr">
        <is>
          <t>Feb. 15, 2021</t>
        </is>
      </c>
      <c r="D2" s="2" t="inlineStr">
        <is>
          <t>Jun. 27, 2020</t>
        </is>
      </c>
    </row>
    <row r="3">
      <c r="A3" s="3" t="inlineStr">
        <is>
          <t>Cover [Abstract]</t>
        </is>
      </c>
    </row>
    <row r="4">
      <c r="A4" s="4" t="inlineStr">
        <is>
          <t>Entity Registrant Name</t>
        </is>
      </c>
      <c r="B4" s="4" t="inlineStr">
        <is>
          <t>THE EASTERN COMPANY</t>
        </is>
      </c>
    </row>
    <row r="5">
      <c r="A5" s="4" t="inlineStr">
        <is>
          <t>Entity Central Index Key</t>
        </is>
      </c>
      <c r="B5" s="4" t="inlineStr">
        <is>
          <t>000003110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2,
		2021</t>
        </is>
      </c>
    </row>
    <row r="16">
      <c r="A16" s="4" t="inlineStr">
        <is>
          <t>Entity Filer Category</t>
        </is>
      </c>
      <c r="B16" s="4" t="inlineStr">
        <is>
          <t>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6247981</v>
      </c>
    </row>
    <row r="20">
      <c r="A20" s="4" t="inlineStr">
        <is>
          <t>Entity Public Float</t>
        </is>
      </c>
      <c r="D20" s="6" t="n">
        <v>9063626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1-35383</t>
        </is>
      </c>
    </row>
    <row r="25">
      <c r="A25" s="4" t="inlineStr">
        <is>
          <t>Entity Incorporation State Country Code</t>
        </is>
      </c>
      <c r="B25" s="4" t="inlineStr">
        <is>
          <t>CT</t>
        </is>
      </c>
    </row>
    <row r="26">
      <c r="A26" s="4" t="inlineStr">
        <is>
          <t>Entity Tax Identification Number</t>
        </is>
      </c>
      <c r="B26" s="4" t="inlineStr">
        <is>
          <t>06-0330020</t>
        </is>
      </c>
    </row>
    <row r="27">
      <c r="A27" s="4" t="inlineStr">
        <is>
          <t>Entity Address Address Line 1</t>
        </is>
      </c>
      <c r="B27" s="4" t="inlineStr">
        <is>
          <t>112 Bridge Street</t>
        </is>
      </c>
    </row>
    <row r="28">
      <c r="A28" s="4" t="inlineStr">
        <is>
          <t>Entity Address City Or Town</t>
        </is>
      </c>
      <c r="B28" s="4" t="inlineStr">
        <is>
          <t>Naugatuck</t>
        </is>
      </c>
    </row>
    <row r="29">
      <c r="A29" s="4" t="inlineStr">
        <is>
          <t>Entity Address State Or Province</t>
        </is>
      </c>
      <c r="B29" s="4" t="inlineStr">
        <is>
          <t>CT</t>
        </is>
      </c>
    </row>
    <row r="30">
      <c r="A30" s="4" t="inlineStr">
        <is>
          <t>Entity Address Postal Zip Code</t>
        </is>
      </c>
      <c r="B30" s="4" t="inlineStr">
        <is>
          <t>06770</t>
        </is>
      </c>
    </row>
    <row r="31">
      <c r="A31" s="4" t="inlineStr">
        <is>
          <t>City Area Code</t>
        </is>
      </c>
      <c r="B31" s="4" t="inlineStr">
        <is>
          <t>203</t>
        </is>
      </c>
    </row>
    <row r="32">
      <c r="A32" s="4" t="inlineStr">
        <is>
          <t>Local Phone Number</t>
        </is>
      </c>
      <c r="B32" s="4" t="inlineStr">
        <is>
          <t>729-2255</t>
        </is>
      </c>
    </row>
    <row r="33">
      <c r="A33" s="4" t="inlineStr">
        <is>
          <t>Security 12b Title</t>
        </is>
      </c>
      <c r="B33" s="4" t="inlineStr">
        <is>
          <t>Common Stock, No Par Value</t>
        </is>
      </c>
    </row>
    <row r="34">
      <c r="A34" s="4" t="inlineStr">
        <is>
          <t>Trading Symbol</t>
        </is>
      </c>
      <c r="B34" s="4" t="inlineStr">
        <is>
          <t>EML</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SINESS ACQUISITIONS</t>
        </is>
      </c>
      <c r="B1" s="2" t="inlineStr">
        <is>
          <t>12 Months Ended</t>
        </is>
      </c>
    </row>
    <row r="2">
      <c r="B2" s="2" t="inlineStr">
        <is>
          <t>Jan. 02, 2021</t>
        </is>
      </c>
    </row>
    <row r="3">
      <c r="A3" s="3" t="inlineStr">
        <is>
          <t>BUSINESS ACQUISITIONS</t>
        </is>
      </c>
    </row>
    <row r="4">
      <c r="A4" s="4" t="inlineStr">
        <is>
          <t>2. BUSINESS ACQUISITIONS</t>
        </is>
      </c>
      <c r="B4" s="4" t="inlineStr">
        <is>
          <t>2. BUSINESS ACQUISITIONS Hallink Moulds, Inc. Effective August 10, 2020 the Company acquired certain assets, including accounts receivable, inventories, furniture, fixtures and equipment, intellectual property rights and rights existing under all sales and purchase agreements, and assumed certain liabilities, of Hallink, RSB Inc. These assets are held in our subsidiary, Hallink Moulds. Hallink Moulds produces injection blow mold tooling and is a supplier of blow molds and change parts to the food, beverage, healthcare and chemical industry. Hallink Moulds specializes in the design, development and manufacture of 2-step stretch blow molds, and related components for the stretch blow molding industry offering integrated turnkey solutions to its customers worldwide. Hallink Moulds is included in the Engineered Solutions segment of the Company from the date of the acquisition. The cost of the acquisition of Hallink Moulds was approximately $7,173,000. The above acquisition was accounted for under ASU 2014-18, Business Combinations (Topic 805). The acquired business is included in the consolidated operating results of the Company from the effective date of the acquisition. The excess of the cost of Hallink Moulds over the fair market value of the net assets acquired of $2,302,000 has been recorded as goodwill. An independent third party was utilized to establish the fair market value of net assets acquired. In connection with the above acquisition, the Company recorded the following intangible assets: Asset Class/Description Amount Weighted-Average Period in Years Patents, technology, and licenses Customer relationships $ 2,345,000 6 Intellectual property 591,000 6 Non-compete agreements 1,001,000 5 $ 3,937,000 There is no anticipated residual value relating to these intangible assets. Big 3 Precision On August 30, 2019, the Company and its newly-formed wholly-owned subsidiary, Eastern Engineered Systems, Inc., a Delaware corporation (“EES”) entered into a Stock Purchase Agreement (the “Stock Purchase Agreement”) with Big 3 Holdings, LLC, a Delaware limited liability company (“Seller”), Big 3 Precision Mold Services, Inc., a Delaware corporation and wholly-owned subsidiary of Seller (“Big 3 Mold”), Big 3 Precision Products, Inc., a Delaware corporation and wholly owned subsidiary of Seller (“Big 3 Products”), Industrial Design Innovations, LLC, a Delaware limited liability company and wholly-owned subsidiary of Big 3 Products (“Design Innovations”), Sur-Form, LLC, a Delaware limited liability company and wholly-owned subsidiary of Big 3 Products (“Sur-Form”), Associated Toolmakers Limited, a limited company formed under the laws of England and Wales and wholly-owned subsidiary of Big 3 Mold (“Associated” and together with Big 3 Mold, Big 3 Products, Design Innovations and Sur-Form, collectively “Big 3 Precision”), TVV Capital Partners III, L.P., a Delaware limited partnership, TVV Capital Partners III-A, L.P., a Delaware limited partnership, Alan Scheidt, Todd Riley, Clinton Hyde, and Big 3 Holdings, LLC, a Delaware limited liability company, as the initial Seller Representative. On August 30, 2019, pursuant to the Stock Purchase Agreement, the Company, through EES, acquired all of the outstanding equity interests of Big 3 Products and Big 3 Mold, and indirectly through them, all of the outstanding equity interests in Design Innovations, Sur-Form and Associated, for an adjusted purchase cash price of $81.2 million (the “Big 3 Precision Acquisition”). The Big 3 Precision Acquisition was financed with a combination of $2.1 million of cash on hand, a credit agreement (the “Credit Agreement”) with Santander Bank, N.A., for itself and, People’s United Bank, National Association and TD Bank, N.A. as lenders, providing for a $100.0 million term loan and a $20.0 million revolving credit line. In connection with the Credit Agreement, the Company also used its cash to repay the remaining balance (approximately $19.1 million) of its then outstanding term loan with People’s United Bank, National Association. Through its two divisions, Big 3 Products and Big 3 Mold, Big 3 Precision serves diverse markets including truck, automotive, plastic packaging products, packaged consumer goods and pharmaceuticals. In particular, Big 3 Products works with leading manufacturers to design and produce custom returnable packaging to integrate with their assembly processes. Big 3 Mold designs and manufactures blow mold tools. 2. BUSINESS ACQUISITIONS (continued) The following table summarizes the consideration paid for Big 3 Precision and the amounts of the assets acquired and liabilities assumed recognized at the acquisition date, as well as the fair value at the acquisition date. An independent third party was utilized to establish the fair market value of net assets acquired. At August 30, 2019: Consideration Cash $ 338,714 Cash proceeds from debt 80,817,039 $ 81,155,753 Recognized amounts of identifiable assets acquired and liabilities assumed Accounts receivable $ 13,649,937 Inventory 3,240,382 Prepaid and other assets 32,268 Property plant and equipment 13,770,170 Other noncurrent assets 1,337,337 Other intangible assets 21,054,000 Current liabilities (4,910,384 ) Deferred revenue (1,585,709 ) Income tax payable (2,039,117 ) Note payable (375,379 ) Deferred tax liabilities (7,114,732 ) Total identifiable net assets 37,058,773 Goodwill 44,096,980 $ 81,155,753 Accounts Receivable Acquired receivables are amounts due from customers, with fair value based on net realizable value. Inventories The estimated fair value of inventories acquired, which are at net realizable value based upon third party valuation specialist. 2. BUSINESS ACQUISITIONS (continued) Property, Plant and Equipment The property plant and equipment are estimated at fair value at the time of the acquisition based upon third party valuation specialist. Intangible Assets The estimated fair value of identifiable intangible assets is determined primarily using the Income Approach method which is a valuation technique that provides an estimate of the fair value of an asset based on the market participant’s expectations of the cash flows that an asset would generate over its remaining useful life. Some of the more significant assumption inherent in the development of the identifiable intangible assets valuation, from the perspective of a market participant, include the estimate net cash flows for each year for each project or product, the appropriate discount rate to select in order to measure the risk inherent in each future cash flow stream, the assessment of each asset’s life cycle, competitive trends impacting the asset and each cash flow stream as well as other factors. Goodwill Allocation Goodwill of $2,302,000 arising from the acquisition of Hallink Moulds consists of the difference between the consideration paid and the fair value of the assets and liabilities acquired. Current Liabilities Acquired current liabilities are amounts owed to vendors or accrued expenses. Deferred Revenue Deferred revenue is the amount of customers deposits at the time of the acquisition. Income taxes Income taxes are the estimated amount of state and federal taxes to settle certain tax positions prior to the acquisition. Deferred Tax Liability The deferred tax liability is stated at estimated tax liability due to the difference in the book basis of assets compared to the tax basis of those assets at the time of acquisition. Acquisition Related Expenses Included in general and administrative expenses in the consolidated statements of operations were acquisition expenses for the twelve-month period ended January 2, 2021 of $299,5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OLICIES</t>
        </is>
      </c>
      <c r="B1" s="2" t="inlineStr">
        <is>
          <t>12 Months Ended</t>
        </is>
      </c>
    </row>
    <row r="2">
      <c r="B2" s="2" t="inlineStr">
        <is>
          <t>Jan. 02, 2021</t>
        </is>
      </c>
    </row>
    <row r="3">
      <c r="A3" s="3" t="inlineStr">
        <is>
          <t>ACCOUNTING POLICIES</t>
        </is>
      </c>
    </row>
    <row r="4">
      <c r="A4" s="4" t="inlineStr">
        <is>
          <t>3. ACCOUNTING POLICIES</t>
        </is>
      </c>
      <c r="B4" s="4" t="inlineStr">
        <is>
          <t>3. ACCOUNTING POLICIES Fiscal Year The Company’s year ends on the Saturday nearest to December 31. Based on this policy, fiscal year 2020 was comprised of 53 weeks and fiscal 2019 included 52 weeks. References in these Notes to the consolidated financial statements to “2020” or “fiscal year 2020” mean the fiscal year ended January 2, 2021, and references to “2019” or “fiscal year 2019” mean the fiscal year ended December 28, 2019. References to the “fourth quarter of 2020” or the “fourth fiscal quarter of 2020” mean the thirteen-week period from October 4, 2020 to January 2, 2021, and references to the “fourth quarter of 2019” or the “fourth fiscal quarter of 2019” mean the thirteen-week period from September 29, 2019 to December 28, 2019. Principles of Consolidation The consolidated financial statements include the accounts of the Company and its subsidiaries, all of which are wholly-owned. All intercompany accounts and transactions are eliminated. Reclassification Product development expense is not necessarily a cost of product sold. Rather, these expenses are related to product development. The reclassification of these expenses does not affect the net income reported. Certain prior year amounts have been reclassified for consistency with the current year presentation. These reclassifications had no effect on the reported results of operations. An adjustment has been made to the Consolidated Balance Sheet for fiscal year ended December 28, 2019 to reclassify customer funded projects from fixed assets to prepaid expenses and other current assets. Use of Estimate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 Foreign Currency 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loss) – Foreign currency translation”. Foreign currency exchange transaction gains and losses are not material in any year. 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38% of available cash is located outside of the United States in our foreign subsidiaries. 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considering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hange in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Inventories Inventories are valued at the lower of cost or net realizable value. Cost is determined by the last-in, first-out (LIFO) method in the U.S. ($27.9 million for U.S. inventories at January 2, 2021, excluding Big 3 Precision and Velvac) and by the first-in, first-out (FIFO) method for inventories outside the U.S. ($5.8 million for inventories outside the U.S. at January 2, 2021) and for Big 3 Precision and Velvac. Cost exceeds the LIFO carrying value by approximately $6.8 million at January 2, 2021 and $6.7 million at December 28, 2019. There was no material LIFO quantity liquidation in 2020 or 2019. In addition, as of the balance sheet dates, the Company has recorded reserves for excess/obsolete inventory. Property, Plant and Equipment and Related Depreciation Property, plant and equipment (including equipment under capital lease) are stated at cost. Depreciation expense ($4,843,134 in 2020, $4,722,758 in 2019) is computed generally using the straight-line method based on the following estimated useful lives of the assets: Buildings - 10 to 39.5 years; Machinery and equipment - 3 to 10 years. Impairment of Long-Lived Assets In accordance with ASC 360-10, Accounting for the Impairment or Disposal of Long-Lived Assets, Goodwill 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 In the second quarter of 2020, management determined that the estimated fair value of Greenwald Industries was likely below its carrying amount. The factors that led to this determination included additional competition, industry movement away from legacy products and intense competition in new mobile payment apps. This fundamental shift in lower cost mobile payment systems away from the higher cost electronic smart card payment systems resulted in our belief that the carrying value of Greenwald exceeded its fair value. As a result, an independent valuation was conducted which estimated that the carrying value exceeded the fair value by approximately $4.0 million. Management recognized this impairment charge in the second quarter. In December, 2020 the Company announced that the Eberhard Hardware Manufacturing Ltd. subsidiary in Ontario, Canada would be closed and all tangible assets would be moved to Eberhard Manufacturing division in Cleveland, Ohio. As a result, approximately $1.0 million of goodwill associated with Eberhard Hardware Manufacturing Ltd. was impaired and written off the books in December 2020. Management recognized this impairment charge in the fourth quarter of 2020. The Company performed qualitative assessments of goodwill as of the end of fiscal 2019 and determined it was more likely than not that no impairment existed at the end of 2019. The Company will perform annual qualitative assessments in subsequent years as of the end of each fiscal year. Additionally, the Company will perform interim analysis whenever conditions warrant. Intangible Assets Patents are recorded at cost and are amortized using the straight-line method over the lives of the patents. Technology and licenses are recorded at cost and are generally amortized on a straight-line basis over periods ranging from 5 to 17 years. Generally, non-compete agreements and customer relationships are amortized using the straight-line method over a period of 5 years. Amortization expense in 2020 and 2019 was $3,634,378 and $1,726,539, respectively. In the event that facts and circumstances indicate that the carrying value of the intangible assets, including definite life intangible assets, may be impaired, an evaluation is performed to determine if a write-down is required. No impairment losses were recognized for the period ended January 2, 2021 and for the period December 28, 2019.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Note 10, Retirement Benefit Plans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January 2, 2021 and December 28, 2019, approximate fair value based on the expected future cash flows of the related instruments. Leases 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 and office equipment. The Company determines whether an arrangement is, or contains, a lease at contract inception. An arrangement contains a lease if the Company has the right to direct the use of and obtain substantially all of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The Company’s option to extend certain leases ranges from 1–119 months. All options to extend, when it is reasonably certain the option will be exercised, have been included in the calculation of the ROU asset and lease liability. Currently, the Company has 35 operating leases and three finance leases with a lease liability of $12.8 million as of January 2, 2021. The finance lease arrangements are immaterial. The basis, terms and conditions of the leases are determined by the individual agreements. The leases do not contain residual value guarantees, restrictions, or covenants that could cause the Company to incur additional financial obligations. We rent or sublease a part of one real estate property to a third party. There are no related party transactions. There are no leases that have not yet commenced that could create significant rights and obligations for the Company. Total lease expense for each of the next five fiscal years is estimated to be as follows: 2021 - $2,923,761; 2022 - $2,262,399; 2023 - $1,872,491; 2024 - $1,481,832; 2025 - $844,884 and $3,421,563 thereafter. The weighted average remaining lease term is 6.8 years. The interest rate used was 3.5% - 5.0%. 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generates wholesale revenues primarily from the sale of products to original equipment manufacturers and distributers in the United States. The Company recognizes revenue upon shipment or transfer of title to the customer as that is when the customer obtains control of the promised goods. The Company typically extends credit terms to its customers based on their creditworthiness and generally does not receive advance payments. As such, the Company records accounts receivable at the time of shipment, when the Company’s right to the consideration becomes unconditional. Accounts receivable from the Company’s customers are typically due within 30 days of invoicing. An allowance for doubtful accounts is provided based on a periodic analysis of individual account balances, including an evaluation of days outstanding, payment history, recent payment trends and the Company’s assessment of the customer’s credit worthiness. As of January 2, 2021 and December 28, 2019, the Company’s allowance for doubtful accounts total was $545,000 and $556,000, respectively. As of January 2, 2021, and December 28, 2019, the Company’s bad debt expense was $253,000 and $64,000 respectively.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employing the percentage of completion method was $505,000 for the year ended January 2, 2021 and $576,000 for the year ended December 28, 2019. Based on historical experience, the Company does not accrue a reserve for product returns. For the years ended January 2, 2021 and December 28, 2019, the Company recorded sales returns of $459,000 and $613,000, respectively, as a reduction of revenue. Greenwald Industries generates subscription services revenue from access provided to customers to the division’s specific online databases. For the years ended January 2, 2021 and December 28, 2019, Greenwald Industries subscription services revenue was $441,000 and $567,000, respectively. Sales and similar taxes that are imposed on the Company’s sales and collected from the customer are excluded from revenues. Costs for shipping and handling activities, including those activities that occur subsequent to transfer of control to the customer, are recorded as cost of sales and are expensed as incurred. For the years ended January 2, 2021 and December 28, 2019, the Company recorded no revenues related to performance obligations satisfied in prior periods. The Company has elected to use the practical expedient to exclude disclosure of transaction prices allocated to remaining performance obligations, and when the Company expects to recognize such revenue, for all periods prior to the date of initial application of the standard. See Note 12 regarding the Company’s revenue disaggregated by reporting segment, intersegment sales by reporting segment and geography. 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 Shipping and Handling Costs Shipping and handling costs are included in cost of goods sold. Product Development Costs Product development costs, charged to expense as incurred, were $3,131,035 in 2020 and $6,024,567 in 2019. Selling and Administrative Expenses Selling and administrative expenses include all operating costs of the Company that are not directly related to the cost of purchasing, manufacturing and preparing a product for sale. These expenses generally represent administrative expenses for support functions and related overhead. Advertising Costs The Company expenses advertising costs as incurred. Advertising costs were $303,060 in 2020 and $462,911 in 2019. 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granted stock options using the Black-Scholes valuation model. This model requires the Company to make estimates and assumptions including, without limitation,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Under the terms of the Director’s Fee Program, the directors receive their Director’s fees in common shares of the Company. 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enacted Tax Act. SAB 118 requires the company to include in its financial statements a reasonable estimate of the impact of the Tax Act on earnings to the extent such estimate has been determined. Accordingly, the U.S. provision for income tax for 2017 was based on the reasonable estimate guidance provided by SAB 118. The company has assessed the impact from the Tax Act and recorded the impact in the fourth quarter of 2018.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an. 02, 2021</t>
        </is>
      </c>
    </row>
    <row r="3">
      <c r="A3" s="3" t="inlineStr">
        <is>
          <t>GOODWILL</t>
        </is>
      </c>
    </row>
    <row r="4">
      <c r="A4" s="4" t="inlineStr">
        <is>
          <t>4. GOODWILL</t>
        </is>
      </c>
      <c r="B4" s="4" t="inlineStr">
        <is>
          <t xml:space="preserve">4. GOODWILL The following is a roll-forward of goodwill for 2020 and 2019: Engineered Diversified Solutions Products Total 2020 Beginning Balance $ 69,614,627 $ 9,903,385 $ 79,518,012 Investment in Hallink Moulds 2,302,000 - 2,302,000 Impairment Charge (972,824 ) (4,002,548 ) (4,975,372 ) Foreign Exchange 50,375 - 50,375 Ending Balance $ 70,994,178 $ 5,900,837 $ 76,895,015 Engineered Diversified Solutions Products Total 2019 Beginning Balance $ 24,936,991 $ 9,903,385 $ 34,840,376 Investment in Big 3 Precision 44,636,744 - 44,636,744 Foreign Exchange 40,892 - 40,892 Ending Balance $ 69,614,627 $ 9,903,385 $ 79,518,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TANGIBLES</t>
        </is>
      </c>
      <c r="B1" s="2" t="inlineStr">
        <is>
          <t>12 Months Ended</t>
        </is>
      </c>
    </row>
    <row r="2">
      <c r="B2" s="2" t="inlineStr">
        <is>
          <t>Jan. 02, 2021</t>
        </is>
      </c>
    </row>
    <row r="3">
      <c r="A3" s="3" t="inlineStr">
        <is>
          <t>INTANGIBLES</t>
        </is>
      </c>
    </row>
    <row r="4">
      <c r="A4" s="4" t="inlineStr">
        <is>
          <t>5. INTANGIBLES</t>
        </is>
      </c>
      <c r="B4" s="4" t="inlineStr">
        <is>
          <t xml:space="preserve">5. INTANGIBLES Trademarks are not amortized as their lives are deemed to be indefinite. Total amortization expense for each of the next five years is estimated to be as follows: 2021 - $3.8 million; 2022 - $3.8 million; 2023 - $3.8 million; 2024 - $3.0 million and 2025 - $3.0 million. Weighted-Average Engineered Diversified Amortization Solutions Products Total Period (Years) 2020 Gross Amount Patents and developed technology $ 7,063,510 $ 386,828 $ 7,450,338 9.3 Customer relationships 26,030,122 - 26,030,122 8.6 Non-compete agreements 1,107,243 - 1,107,243 4.3 Intellectual property - - - Total Gross Intangibles $ 34,200,875 $ 386,828 $ 34,587,703 8.6 2020 Accumulated Amortization Patents and developed technology $ 2,262,507 $ 379,893 $ 2,642,400 Customer relationships 4,742,839 - 4,742,839 Non-compete agreements 106,458 - 106,458 Intellectual property - - - Accumulated Amortization $ 7,111,804 $ 379,893 $ 7,491,697 Net 2020 per Balance Sheet $ 27,089,071 $ 6,935 $ 27,096,006 2019 Gross Amount Patents and developed technology $ 6,607,802 $ 386,828 $ 6,994,630 10.2 Customer relationships 23,588,675 449,706 24,038,381 9.6 Non-compete agreements 64,570 407,000 471,570 1.9 Intellectual property - 307,370 307,370 2.0 Total Gross Intangibles $ 30,261,047 $ 1,550,904 $ 31,811,951 9.5 2019 Accumulated Amortization Patents and developed technology $ 1,941,060 $ 353,093 $ 2,294,153 Customer relationships 1,882,781 449,706 2,332,487 Non-compete agreements 10,832 407,000 417,832 Intellectual property - 307,369 307,369 Accumulated Amortization $ 3,834,673 $ 1,517,168 $ 5,351,841 Net 2019 per Balance Sheet $ 26,426,374 $ 33,736 $ 26,460,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2, 2021</t>
        </is>
      </c>
    </row>
    <row r="3">
      <c r="A3" s="3" t="inlineStr">
        <is>
          <t>DEBT</t>
        </is>
      </c>
    </row>
    <row r="4">
      <c r="A4" s="4" t="inlineStr">
        <is>
          <t>6. DEBT</t>
        </is>
      </c>
      <c r="B4" s="4" t="inlineStr">
        <is>
          <t xml:space="preserve">6. DEBT On August 30, 2019, the Company entered into the Credit Agreement with Santander Bank, N.A., for itself, People’s United Bank, National Association. and TD Bank, N.A. as lenders, that included a $100 million term portion and a $20 million revolving commitment portion. Proceeds of the term loan were used to repay the Company’s remaining outstanding term loan (and to terminate its existing credit facility) with People’s United Bank, N.A. (approximately $19 million) and to acquire Big 3 Precision. The term portion of the loan requires quarterly principal payments of $1,250,000 for an 18-month period beginning December 31, 2019. The repayment amount then increases to $1,875,000 per quarter beginning September 30, 2021 and continues through June 30, 2023. The repayment amount then increases to $2,500,000 per quarter beginning September 30, 2023 and continues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During 2019 and 2020, the Company did not borrow any funds on the revolving commitment portion of the facility. The interest rates on the term and revolving credit portion of the Credit Agreement vary. The interest rates may vary based on the LIBOR rate plus a margin spread of 1.25% to 2.25%. The Company’s obligations under the Credit Agreement are secured by a lien on certain of the Company’s and it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will be required to maintain a fixed charge coverage ratio to be not less than 1.25 to 1. On August 30, 2019, the Company entered into an interest rate swap contract with Santander Bank, N.A., with an original nota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January 2, 2021, the interest rate for half ($41.9 million) of the term portion was 1.9%, using a one-month LIBOR rate, and 3.19% one the remaining balance ($46.9 million) of the term loan based on a one-month LIBOR rate. The interest rates on the Credit Agreement, and interest rate swap contract are susceptible to changes to the method that LIBOR rates are determined and to the potential phasing out of LIBOR after 2021. Information regarding the potential phasing out of LIBOR is provided below. On July 27, 2017, the Financial Conduct Authority (the “FCA”) (the authority that regulates LIBOR) announced that it would phase out LIBOR by the end of 2021. The ICE Benchmark Administration (the “IBA”) recently announced market consultation regarding the extension of US dollar LIBOR tenors through June 30, 2023, which the FCA supports. The Alternative Reference Rates Committee (the “ARRC”), a financial industry group convened by the Federal Reserve Board, has recommended the use of the Secured Overnight Financing Rate (“SOFR”) to replace LIBOR. The difference between LIBOR and SOFR is that LIBOR is a forward-looking rate which means the interest rate is set at the beginning of the period with payment due at the end. SOFR is a backward-looking overnight rate, which has implications for how interest and other payments are based. Changes in the method of calculating the replacement of LIBOR with an alternative rate or benchmark are still in flux, and once an alternative rate is adopted, may adversely affect interest rates and result in higher borrowing costs. This could materially and adversely affect the Company’s results of operations, cash flows and liquidity. We cannot predict the effect of the potential changes to LIBOR or the establishment and use of alternative rates or benchmarks at this time. We are working with our senior lender and may need to renegotiate our credit facilities as LIBOR phases out in June 2023. 6. DEBT (continued) Debt consists of: 2020 2019 Term loans $ 88,693,492 $ 98,765,233 Revolving credit loan — — 88,693,492 98,765,233 Less current portion 6,437,689 5,187,689 $ 82,255,803 $ 93,577,554 1 The Company paid interest of $2,754,980 in 2020, $1,857,961 in 2019. The Company’s loan covenants under the Credit Agreement require the Company to maintain a consolidated fixed charge coverage ratio of at least 1.25 to 1, which is to be tested quarterly on a twelve-month trailing basis. In addition, the Company will be required to show a senior net leverage ratio of 4.25 to 1. The Company was in compliance with all covenants as of January 2, 2021. In addition, the Company has restrictions on, among other things, new capital leases, purchases or redemptions of its capital stock, mergers and divestitures, and new borrowing. The Company was in compliance with all covenants in 2020 and 2019. As of January 2, 2021, scheduled annual principal maturities of long-term debt for each of the next five years follow: 2021 $ 6,437,689 2022 7,500,000 2023 8,750,000 2024 66,005,803 Thereafter — $ 88,693,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AND AWARDS</t>
        </is>
      </c>
      <c r="B1" s="2" t="inlineStr">
        <is>
          <t>12 Months Ended</t>
        </is>
      </c>
    </row>
    <row r="2">
      <c r="B2" s="2" t="inlineStr">
        <is>
          <t>Jan. 02, 2021</t>
        </is>
      </c>
    </row>
    <row r="3">
      <c r="A3" s="3" t="inlineStr">
        <is>
          <t>STOCK OPTIONS AND AWARDS</t>
        </is>
      </c>
    </row>
    <row r="4">
      <c r="A4" s="4" t="inlineStr">
        <is>
          <t>7. STOCK OPTIONS AND AWARDS</t>
        </is>
      </c>
      <c r="B4" s="4" t="inlineStr">
        <is>
          <t xml:space="preserve">7. STOCK OPTIONS AND AWARDS Stock Options As of January 2, 2021, the Company has one stock option plan, The Eastern Company 2020 Stock Incentive Plan (the “2020 Plan”), for officers, other key employees, and non-employee Directors. The Eastern Company 2010 Executive Stock Incentive Plan expired in February 2020. Incentive stock options granted under the 2020 Plan must have exercise prices that are not less than 100% of the fair market value of the Company’s common stock on the dates the stock options are granted. Restricted stock awards may also be granted to participants under the 2020 Plan with restrictions determined by the Compensation Committee of the Company’s Board of Directors. Under the 2020 Plan, non-qualified stock options granted to participants will have exercise prices determined by the Compensation Committee of the Company’s Board of Directors. During 2020 and 2019, the Company did not grant stock options or restricted stock. The 202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The Company issued 44,000 SARs during 2020 and 96,000 SARs during 2019. 7. STOCK OPTIONS AND AWARDS (continued) Stock-based compensation expense in connection with Stock Awards and SARs granted to employees during fiscal year 2020 was $376,000 and for 2019 was $397,000. For the period of 2020, the Company used several assumptions which included an expected term of 4 years, volatility deviation of 38.62% and a risk-free rate of 0.26%. For the period of 2019, the Company used several assumptions which included an expected term of 3.5 to 4 years, volatility deviation of 28.88% and 32.33% and a risk-free rate of 1.42% to 2.48%. As of January 2, 2021, there were 818,864 shares of common stock reserved and available for future grant under the above noted 2020 Plan. The following tables set forth the outstanding SARs for the period specified: Year Ended January 2, 2021 Year Ended December 28, 2019 Units Weighted - Average Exercise Price Units Weighted - Average Exercise Price Outstanding at beginning of period 276,000 $ 22.30 189,167 $ 21.46 Issued 44,000 20.20 96,000 23.65 Exercised -- -- (1,667 ) 19.10 Forfeited (75,999 ) 22.00 (7,500 ) 21.20 Outstanding at end of period 244,001 21.87 276,000 22.30 SARs Outstanding and Exercisable Range of Exercise Prices Outstanding as of January 2, 2021 Weighted- Average Remaining Contractual Life Weighted- Average Exercise Price Exercisable as of January 2, 2021 Weighted- Average Remaining Contractual Life Weighted- Average Exercise Price $ 19.10-26.30 244,001 2.3 $ 21.87 71,172 1.3 $ 20.38 The following tables set forth the outstanding stock grants for the period specified: Year Ended January 2, 2021 Year Ended December 28, 2019 Shares Weighted - Average Exercise Price Shares Weighted - Average Exercise Price Outstanding at beginning of period 25,000 $ — 25,000 $ — Issued — — — — Forfeited — — — — Outstanding at end of period 25,000 — 25,000 — 7. STOCK OPTIONS AND AWARDS (continued) Stock Grants Outstanding and Exercisable Range of Exercise Prices Outstanding as of January 2, 2021 Weighted- Average Remaining Contractual Life Weighted- Average Exercise Price Exercisable as of January 2, 2021 Weighted- Average Remaining Contractual Life Weighted- Average Exercise Price — 25,000 1.3 — — — — As of January 2, 2021, outstanding SARs and options had an intrinsic value of $1,253,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Jan. 02, 2021</t>
        </is>
      </c>
    </row>
    <row r="3">
      <c r="A3" s="3" t="inlineStr">
        <is>
          <t>INCOME TAXES</t>
        </is>
      </c>
    </row>
    <row r="4">
      <c r="A4" s="4" t="inlineStr">
        <is>
          <t>8. INCOME TAXES</t>
        </is>
      </c>
      <c r="B4" s="4" t="inlineStr">
        <is>
          <t>8. INCOME TAXES Deferred income taxes are provided on temporary differences between the carrying amounts of assets and liabilities for financial reporting purposes and those for income tax reporting purposes. Deferred income tax (assets) liabilities relate to: 2020 2019 Property, plant and equipment $ 4,460,316 $ 4,638,141 Right of Use Asset 3,014,148 2,933,189 Intangible assets 8,913,638 9,236,711 Other 380,336 Foreign Withholding Tax 250,432 315,747 Total deferred income tax liabilities 16,638,534 17,504,124 Other postretirement benefits (279,776 ) (239,348 ) Inventories (1,091,887 ) (1,422,472 ) Allowance for doubtful accounts (120,150 ) (123,172 ) Accrued compensation (399,057 ) (311,125 ) Lease Obligation (3,014,148 ) (2,933,189 ) Pensions (7,761,369 ) (6,804,275 ) Foreign Tax Credit (976,000 ) (400,078 ) Other (97,072 ) -- Total deferred income tax assets (13,739,459 ) (12,233,659 ) Net deferred income tax (assets) liabilities $ 2,899,075 $ 5,270,465 Income before income taxes consists of: 2020 2019 Domestic $ 5,196,096 $ 12,537,168 Foreign 829,516 3,668,803 $ 6,025,612 $ 16,205,971 8. INCOME TAXES (continued) The provision for income taxes follows: 2020 2019 Current: Federal $ (503,106 ) $ 2,783,481 Foreign 1,096,839 1,001,270 State 223,978 489,921 Deferred: Federal (46,555 ) (756,206 ) Foreign (65,315 ) (225,014 ) State (85,751 ) (353,623 ) $ 620,090 $ 2,939,829 A reconciliation of income taxes computed using the U.S. federal statutory rate to that reflected in operations follows: 2020 2019 Amount Percent Amount Percent Income taxes using U.S. federal statutory rate $ 1,265,378 21 % $ 3,403,254 21 % State income taxes, net of federal benefit 96,742 1 117,276 1 Impact on Foreign Repatriation Tax Reform 139,765 2 -- 0 Impact of foreign subsidiaries on effective tax rate 165,210 3 (239,823 ) (2 ) Impact of Research &amp; Development tax credit (188,944 ) (3 ) (411,090 ) (3 ) Uncertain tax positions reserve (926,101 ) (15 ) 0 0 Other—net 68,040 1 70,212 1 $ 620,090 10 % $ 2,939,829 18 % Total income taxes paid were $3,755,475 in 2020 and $3,197,984 in 2019. Pursuant to SAB 118, the company is allowed a measurement period of up to one year after the enactment date of the Tax Act to finalize the recording of the related tax impacts and as such has adjusted for the finalization of the tax impacts in the fourth quarter of 2018. The change primarily related to deferred taxes. Under accounting standards (ASC 740), a deferred tax liability is not recorded for the excess of the financial reporting (book) basis over the tax basis of an investment in a foreign subsidiary if the indefinite reinvestment criteria are met. Effective for foreign earnings after December 30, 2017, if such earnings are distributed in the form of cash dividends, the Company would not be subject to additional U.S. income taxes but could be subject to foreign income and withholding taxes. A provision has not been made for additional U.S. federal and foreign taxes at January 2, 2021 on approximately $7,712,164 of undistributed earnings of foreign subsidiaries because the Company intends to reinvest these funds indefinitely. It is not practicable to estimate the unrecognized deferred tax liability for withholding taxes on these undistributed earnings. In December 2019, the FASB issued ASU 2019-12, Simplifying the Accounting for Income Taxes. The list of changes is comprehensive. The changes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2019-12 in the first interim period of 2021. 8. INCOME TAXES (continued) On March 27, 2020, the $2 trillion bipartisan Coronavirus Aid, Relief, and Economic Security Act (H.R. 748) (the “CARES Act”) became law. The CARES Act includes a variety of economic and tax relief measures intended to stimulate the economy, including loans for small businesses, payroll tax credits/deferrals, and corporate income tax relief. We are analyzing the following components of the CARES Act to determine their effect on our income tax provision: · Net operating losses arising in 2018, 2019, and 2020 taxable years may be carried back to each of the preceding five years, which may result in refunds of prior period corporate income tax. The Company had taxable income in 2018 and 2019, thus we would only benefit from this item of CARES Act relief to the extent we incur a tax net operating loss in 2020 that can be carried back. As of October 3, 2020, a tax net operating loss is not expected for taxable year 2020. In addition, this item of CARES Act relief increased the positive evidence supporting utilization of our gross deferred tax assets due to available income in carryback years; this did not change our overall assessment as we do not have a valuation allowance recorded against our deferred tax assets. · Furthermore, for taxable years beginning before 2021, net operating loss carryforwards and carrybacks to that year may offset 100% of taxable income in the year. Previously, net operating losses generated through 2017 could offset 100% of taxable income, while losses generated after 2017 could only offset 80% of taxable income. The Company had taxable income in 2018 and 2019 and would carry back a loss generated in 2020 if applicable, leaving minimal opportunity to benefit from this item of CARES Act relief. · For taxable years beginning in 2019 and 2020, the interest deduction limitation is increased from 30% to 50% of “adjusted taxable income” (taxable income without interest, tax depreciation and tax amortization) plus interest income. Furthermore, the Company may choose to use the 2019 adjusted taxable income (instead of 2020) in determining the 2020 interest expense limitation. The Company was not subject to an interest limitation in 2019 and therefore expects to use the 2019 adjusted taxable income if needed to avoid or reduce an interest expense limitation in 2020. · A technical correction to the Tax Cuts and Jobs Act permits bonus depreciation and a 15-year straight-line recovery period on qualified improvement property placed in service after December 31, 2017. Prior to this technical correction, such property placed in service after 2017 was subject to the 39-year straight-line recovery period and was ineligible for bonus depreciation. To the extent the Company has eligible improvements in 2020, the Company can claim bonus depreciation which would reduce taxes payable and increase the deferred tax liability for fixed assets. · Other CARES Act corporate income tax provisions will not significantly impact the Company, including alternative minimum tax refunds and increases in the charitable contributions deduction limitation. The Company will also continue to assess the effect of state level tax relief provisions as enacted, such as state net operating loss rule changes and conformity to the federal interest, depreciation and charitable contribution deduction changes. A reconciliation of the beginning and ending amount of unrecognized tax benefits are as follows: 2020 2019 Balance at beginning of year $ 2,407,382 $ 299,722 Increase (decrease) for positions taken during the current period (28,637 ) 137,927 Increase (decrease) for positions taken during the prior period -- 2,039,117 Increase (decrease) resulting from the expiration of the statute of limitations (1,300,436 ) (69,384 ) Balance at end of year $ 1,078,309 $ 2,407,382 The Company files income tax returns in the U.S. federal jurisdiction, and various states and foreign jurisdictions. With few exceptions, the Company is no longer subject to U.S. federal, state and local income tax examinations by tax authorities for years before 2016 and non-U.S. income tax examinations by tax authorities prior to 2014. Included in the balance at January 2, 2021, are $653,204 of unrecognized tax benefits that would affect the annual effective tax rate. In 2020, the Company recognized accrued interest related to unrecognized tax benefits in income tax expense. The Company had approximately $56,105 of accrued interest at January 2, 2021. 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2, 2021</t>
        </is>
      </c>
    </row>
    <row r="3">
      <c r="A3" s="3" t="inlineStr">
        <is>
          <t>LEASES</t>
        </is>
      </c>
    </row>
    <row r="4">
      <c r="A4" s="4" t="inlineStr">
        <is>
          <t>9. LEASES</t>
        </is>
      </c>
      <c r="B4" s="4" t="inlineStr">
        <is>
          <t>9. LEASES The Company leases certain equipment and buildings under operating lease arrangements. Most leases are for a fixed term and for a fixed amount. The Company is not a party to any leases that have step rent provisions, escalation clauses, capital improvement funding or payment increases based on any index or rate. Future minimum payments under non-cancelable operating leases with initial or remaining terms in excess of one year during each of the next five years follow: 2021 $ 2,923,761 2022 2,262,399 2023 1,872,491 2024 1,481,832 2025 844,884 $ 9,385,367 Rent expense for all operating leases was $2,840,908 in 2020 and $3,106,630 in 2019. The weighted average lease term for all operating leases is 6.8 years. The weighted average discount rate for all operating leases is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Jan. 02, 2021</t>
        </is>
      </c>
    </row>
    <row r="3">
      <c r="A3" s="3" t="inlineStr">
        <is>
          <t>RETIREMENT BENEFIT PLANS</t>
        </is>
      </c>
    </row>
    <row r="4">
      <c r="A4" s="4" t="inlineStr">
        <is>
          <t>10. RETIREMENT BENEFIT PLANS</t>
        </is>
      </c>
      <c r="B4" s="4" t="inlineStr">
        <is>
          <t xml:space="preserve">10. RETIREMENT BENEFIT PLANS The Company has non-contributory defined benefit pension plans covering some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Components of the net periodic benefit cost of the Company’s pension benefit plans for the fiscal year indicated were as follows: 10. RETIREMENT BENEFIT PLANS (continued) 2020 2019 Service cost $ 1,065,739 $ 1,055,410 Interest cost 2,856,569 3,516,318 Expected return on plan assets (5,461,044 ) (4,761,320 ) Amortization of prior service cost 99,380 99,380 Amortization of the net loss 1,300,134 1,162,196 Net periodic benefit cost $ (139,222 ) $ 1,071,984 Service costs are reported in the cost of products sold and the other components of net periodic benefit costs are reported in other income in the consolidated statements of income. Assumptions used to determine net periodic benefit cost for the Company’s pension benefit plans for the fiscal year indicated were as follows: 2020 2019 Discount rate - Pension plans 3.18% - 3.23 % 4.20% - 4.22 % - 2.61 % 3.81 % Expected return on plan assets 7.5 % 7.5 % Rate of compensation increase 0 % 0 % Components of the net periodic benefit cost of the Company’s other postretirement benefit plan were as follows: 2020 2019 Service cost $ 43,418 $ 33,287 Interest cost 46,668 56,755 Expected return on plan assets (22,355 ) (28,033 ) Amortization of prior service cost (8,253 ) (5,072 ) Amortization of the net loss (25,509 ) (47,272 ) Net periodic benefit cost $ 33,969 $ 9,665 Assumptions used to determine net periodic benefit cost for the Company’s other postretirement plan for the fiscal year indicated were as follows: 2020 2019 Discount rate 3.35 % 4.26 % Expected return on plan assets 4.0 % 4.0 % 10. RETIREMENT BENEFIT PLANS (continued) As of January 2, 2021, and December 28, 2019, the status of the Company’s pension benefit plans and other postretirement benefit plan was as follows: Pension Benefit Other Postretirement Benefit 2020 2019 2020 2019 Benefit obligation at beginning of year $ 102,991,053 $ 91,533,200 $ 1,566,019 $ 2,096,761 Change in discount rate 10,606,709 12,313,831 218,000 239,138 Service cost 1,065,739 1,055,410 43,418 33,287 Interest cost 2,856,569 3,516,318 46,668 56,755 Actuarial (gain)/loss (1,786,595 ) (1,508,935 ) 32,282 77,813 Significant Event - - - (902,719 ) Benefits paid (4,183,750 ) (3,918,781 ) (14,654 ) (35,016 ) Benefit obligation at end of year $ 111,549,725 $ 102,991,043 $ 1,827,169 $ 1,566,019 2020 2019 2020 2019 Fair value of plan assets at beginning of year $ 74,359,558 $ 66,170,875 $ 558,873 $ 1,448,126 Actual return on plan assets 5,568,671 11,803,359 83,157 13,466 Employer contributions 2,616,623 304,105 33,343 35,016 Significant Event - - - (902,719 ) Benefits paid (4,183,750 ) (3,918,781 ) (33,343 ) (35,016 ) Fair value of plan assets at end of year $ 78,361,102 $ 74,359,558 $ 642,030 $ 558,873 Pension Benefit Other Postretirement Benefit Funded Status 2020 2019 2020 2019 Net amount recognized in the balance sheet $ (33,188,623 ) $ (28,631,485 ) $ (1,185,139 ) $ (1,007,146 ) Amounts recognized in accumulated other comprehensive income consist of: Pension Benefit Other Postretirement Benefit 2020 2019 2020 2019 Net (loss)/gain $ (43,727,607 ) $ (36,315,245 ) $ 349,276 $ 499,701 Prior service (cost) credit (165,632 ) (265,012 ) 0 8,253 $ (43,893,239 ) $ (36,580,257 ) $ 349,276 $ 507,954 10. RETIREMENT BENEFIT PLANS (continued) Change in the components of accumulated other comprehensive income consist of: Pension Benefit Other Postretirement Benefit 2020 2019 2020 2019 Balance at beginning of period $ (36,580,267 ) $ (34,078,976 ) $ 507,954 $ 1,345,959 Change due to availability of final actual assets and census data - - - - Charged to net periodic benefit cost Prior service cost 99,380 99,380 (8,253 ) (5,072 ) Net loss (gain) 1,300,134 1,162,196 (25,509 ) (47,272 ) Liability (gains)/losses Discount rate (10,606,709 ) (12,313,831 ) (218,000 ) (239,138 ) Asset (gains)/losses deferred 6,202,764 7,724,649 60,802 (14,567 ) Significant Event - - - (454,143 ) Other (4,308,541 ) 826,325 32,282 (77,813 ) Balance at end of period $ (43,893,239 ) $ (36,580,257 ) $ 349,276 $ 507,954 Assumptions used to determine the projected benefit obligations for the Company’s pension benefit plans and other postretirement benefit plan for the fiscal year indicated were as follows: 2020 2019 Discount rate - Pension plans 2.40% - 2.48 % 3.18% - 3.23 % - Supplemental pension plans 1.49 % 2.61 % - Other postretirement plan 2.66 % 3.35 % At January 2, 2021 and December 28 2019, the accumulated benefit obligation for all qualified and nonqualified defined benefit pension plans was $111,549,725 and $102,991,053, respectively. During 2020, the pension benefit obligation increased between 10.3% to 11.3% due to the decrease in the discount rates from 3.18%-3.23% to 2.40%-2.48%. Information for the under-funded pension plans with a projected benefit obligation and an accumulated benefit obligation in excess of plan assets: 2020 2019 Number of plans 5 5 Projected benefit obligation $ 111,549,725 $ 102,991,043 Accumulated benefit obligation 111,549,725 102,991,043 Fair value of plan assets 78,361,102 74,359,558 Net amount recognized in accrued benefit liability $ (33,188,623 ) $ (28,631,485 ) Estimated future benefit payments to participants of the Company’s pension plans are $4.4 million in 2021, $4.6 million in 2022, $4.8 million in 2023, $5.0 million in 2024, $5.2 million in 2025 and a total of $28.1 million from 2026 through 2030. 10. Retirement Benefit Plans (continued) Estimated future benefit payments to participants of the Company’s other postretirement plan are $49,000 in 2021, $50,000 in 2022, $51,000 in 2023, $52,000 in 2024, $54,000 in 2025 and a total of $302,000 from 2026 through 2030. The Company expects to make cash contributions to its qualified pension plans of approximately $3,100,000 and to its other postretirement plan of approximately $50,000 in 2021. 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 We consider a variety of factors in determining and selecting our assumptions for the discount rate at the end of the year. In 2020, as in 2019, we developed each plan’s discount rate with the assistance of our actuaries by matching expected future benefit payments in each year to the corresponding spot rates from the FTSE Pension Liability Yield Curve, comprised of high quality (rated AA or better) corporate bonds. 10. RETIREMENT BENEFIT PLANS (continued) The fair values of the company’s pension plans assets at January 2, 2021 and December 28, 2019, utilizing the fair value hierarchy discussed in Note 3, follow: January 2, 2021 Level 1 Level 2 Level 3 Total Cash and Equivalents: Common/collective trust funds $ — $ 347,538 $ — $ 347,538 Equities: The Eastern Company Common Stock 5,230,134 — 5,230,134 Common/collective trust funds Russell Multi Asset Core Plus Fund (a) — 35,139,260 — 35,139,260 Fixed Income: Common/collective trust funds Target Duration LDI Fixed Income Funds (b) • — 2,506,615 — 2,506,615 • — 26,452,904 — 26,452,904 STRIPS Fixed Income Funds (c) • — 3,500,718 — 3,500,718 • — 5,183,933 — 5,183,933 Total $ 5,230,134 $ 73,130,968 $ — $ 78,361,102 10. RETIREMENT BENEFIT PLANS (continued) December 28, 2019 Level 1 Level 2 Level 3 Total Cash and Equivalents: Common/collective trust funds $ — $ 334,138 $ — $ 334,138 Equities: The Eastern Company Common Stock 6,625,560 — 6,625,560 Common/collective trust funds Russell Multi Asset Core Plus Fund (a) — 33,413,819 — 33,413,819 Fixed Income: Common/collective trust funds Target Duration LDI Fixed Income Funds (b) · — 12,796,482 — 12,796,482 · — 11,387,626 — 11,387,626 STRIPS Fixed Income Funds (c) · — 3,050,389 — 3,050,389 · — 4,616,924 — 4,616,924 · — 2,134,620 — 2,134,620 Total $ 6,625,560 $ 67,733,998 $ — $ 74,359,558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10. RETIREMENT BENEFIT PLANS (continued)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 The plans’ assets include 217,018 shares of the common stock of the Company having a market value of $5,230,134 and $6,625,560 at January 2, 2021 and December 28, 2019, respectively. No shares were purchased in 2020 or 2019 nor were any shares sold in either period. Dividends received during 2020 and 2019 on the common stock of the Company were $95,488 and $95,488 respectively. U.S. salaried and non-union hourly employees and most employees of the Company’s Canadian subsidiaries are covered by defined contribution plans.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10. RETIREMENT BENEFIT PLANS (continued) The Company amended the Eastern Company Savings and Investment Plan (“401(k) Plan Amendment”) effective June 1, 2016. The 401(k) Plan Amendment increased this match to 50% of the first 6% of contributions for the remainder of Fiscal 2016. The 401(k) Plan Amendment also provided for an additional non-discretionary contribution (the “transitional credit”) for certain non-union U.S. employees who were eligible to participate in the Salaried Plan. The amount of this non-discretionary contribution ranges from 0% to 4% of wages, based on the age of the individual on June 1, 2016. The 401(k) Plan Amendment increased the non-discretionary safe harbor contribution to 3%, and changed the eligibility to all non-union U.S. employees. The Company made contributions to the plan as follows: 2020 2019 Regular matching contributions $ 692,846 $ 540,693 Transitional credit contributions 264,473 305,226 Non-discretionary contributions 607,342 638,745 Total contributions made for the period $ 1,564,661 $ 1,484,664 At January 2, 2021, the Company had accrued $519,177 for the non-discretionary safe harbor contribution this amount was expensed in 2020 and was contributed to the plan in January 2021. At December 28, 2019, the Company had accrued $550,286 for the non-discretionary safe harbor contribution. This amount was contributed to the Plan in January 2020 and was expensed in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t>
        </is>
      </c>
    </row>
    <row r="4">
      <c r="A4" s="4" t="inlineStr">
        <is>
          <t>11. EARNINGS PER SHARE</t>
        </is>
      </c>
      <c r="B4" s="4" t="inlineStr">
        <is>
          <t xml:space="preserve">11. EARNINGS PER SHARE The denominators used in the earnings per share computations follow: 2020 2019 Basic: Weighted average shares outstanding 6,237,698 6,235,098 Diluted: Weighted average shares outstanding 6,237,698 6,235,098 Dilutive stock options 26,823 34,910 Denominator for diluted earnings per share 6,264,521 6,270,008 There were no anti-dilutive stock equivalents in 2020 or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2, 2021</t>
        </is>
      </c>
      <c r="C1" s="2" t="inlineStr">
        <is>
          <t>Dec. 28, 2019</t>
        </is>
      </c>
    </row>
    <row r="2">
      <c r="A2" s="3" t="inlineStr">
        <is>
          <t>Current assets</t>
        </is>
      </c>
    </row>
    <row r="3">
      <c r="A3" s="4" t="inlineStr">
        <is>
          <t>Cash and cash equivalents</t>
        </is>
      </c>
      <c r="B3" s="6" t="n">
        <v>16101635</v>
      </c>
      <c r="C3" s="6" t="n">
        <v>17996505</v>
      </c>
    </row>
    <row r="4">
      <c r="A4" s="4" t="inlineStr">
        <is>
          <t>Marketable securities</t>
        </is>
      </c>
      <c r="B4" s="5" t="n">
        <v>28951</v>
      </c>
      <c r="C4" s="5" t="n">
        <v>34305</v>
      </c>
    </row>
    <row r="5">
      <c r="A5" s="4" t="inlineStr">
        <is>
          <t>Accounts receivable, less allowances: 2020 - $545,000;2019 - $556,000</t>
        </is>
      </c>
      <c r="B5" s="5" t="n">
        <v>37749129</v>
      </c>
      <c r="C5" s="5" t="n">
        <v>37941900</v>
      </c>
    </row>
    <row r="6">
      <c r="A6" s="3" t="inlineStr">
        <is>
          <t>Inventories:</t>
        </is>
      </c>
    </row>
    <row r="7">
      <c r="A7" s="4" t="inlineStr">
        <is>
          <t>Raw materials and component parts</t>
        </is>
      </c>
      <c r="B7" s="5" t="n">
        <v>20013992</v>
      </c>
      <c r="C7" s="5" t="n">
        <v>17225469</v>
      </c>
    </row>
    <row r="8">
      <c r="A8" s="4" t="inlineStr">
        <is>
          <t>Work in process</t>
        </is>
      </c>
      <c r="B8" s="5" t="n">
        <v>11704311</v>
      </c>
      <c r="C8" s="5" t="n">
        <v>11009648</v>
      </c>
    </row>
    <row r="9">
      <c r="A9" s="4" t="inlineStr">
        <is>
          <t>Finished goods</t>
        </is>
      </c>
      <c r="B9" s="5" t="n">
        <v>21394090</v>
      </c>
      <c r="C9" s="5" t="n">
        <v>26364149</v>
      </c>
    </row>
    <row r="10">
      <c r="A10" s="4" t="inlineStr">
        <is>
          <t>Inventory</t>
        </is>
      </c>
      <c r="B10" s="5" t="n">
        <v>53112393</v>
      </c>
      <c r="C10" s="5" t="n">
        <v>54599266</v>
      </c>
    </row>
    <row r="11">
      <c r="A11" s="4" t="inlineStr">
        <is>
          <t>Current portion of note receivable</t>
        </is>
      </c>
      <c r="B11" s="5" t="n">
        <v>398414</v>
      </c>
      <c r="C11" s="5" t="n">
        <v>0</v>
      </c>
    </row>
    <row r="12">
      <c r="A12" s="4" t="inlineStr">
        <is>
          <t>Prepaid expenses and other assets</t>
        </is>
      </c>
      <c r="B12" s="5" t="n">
        <v>4345250</v>
      </c>
      <c r="C12" s="5" t="n">
        <v>5366507</v>
      </c>
    </row>
    <row r="13">
      <c r="A13" s="4" t="inlineStr">
        <is>
          <t>Total Current Assets</t>
        </is>
      </c>
      <c r="B13" s="5" t="n">
        <v>111735772</v>
      </c>
      <c r="C13" s="5" t="n">
        <v>115938483</v>
      </c>
    </row>
    <row r="14">
      <c r="A14" s="3" t="inlineStr">
        <is>
          <t>Property, Plant and Equipment</t>
        </is>
      </c>
    </row>
    <row r="15">
      <c r="A15" s="4" t="inlineStr">
        <is>
          <t>Land</t>
        </is>
      </c>
      <c r="B15" s="5" t="n">
        <v>1341447</v>
      </c>
      <c r="C15" s="5" t="n">
        <v>1341289</v>
      </c>
    </row>
    <row r="16">
      <c r="A16" s="4" t="inlineStr">
        <is>
          <t>Buildings</t>
        </is>
      </c>
      <c r="B16" s="5" t="n">
        <v>21836885</v>
      </c>
      <c r="C16" s="5" t="n">
        <v>21830568</v>
      </c>
    </row>
    <row r="17">
      <c r="A17" s="4" t="inlineStr">
        <is>
          <t>Machinery and equipment</t>
        </is>
      </c>
      <c r="B17" s="5" t="n">
        <v>65019761</v>
      </c>
      <c r="C17" s="5" t="n">
        <v>64141386</v>
      </c>
    </row>
    <row r="18">
      <c r="A18" s="4" t="inlineStr">
        <is>
          <t>Accumulated depreciation</t>
        </is>
      </c>
      <c r="B18" s="5" t="n">
        <v>-48246120</v>
      </c>
      <c r="C18" s="5" t="n">
        <v>-46313630</v>
      </c>
    </row>
    <row r="19">
      <c r="A19" s="4" t="inlineStr">
        <is>
          <t>Total</t>
        </is>
      </c>
      <c r="B19" s="5" t="n">
        <v>39951973</v>
      </c>
      <c r="C19" s="5" t="n">
        <v>40999613</v>
      </c>
    </row>
    <row r="20">
      <c r="A20" s="3" t="inlineStr">
        <is>
          <t>Other Assets</t>
        </is>
      </c>
    </row>
    <row r="21">
      <c r="A21" s="4" t="inlineStr">
        <is>
          <t>Goodwill</t>
        </is>
      </c>
      <c r="B21" s="5" t="n">
        <v>76895015</v>
      </c>
      <c r="C21" s="5" t="n">
        <v>79518012</v>
      </c>
    </row>
    <row r="22">
      <c r="A22" s="4" t="inlineStr">
        <is>
          <t>Trademarks</t>
        </is>
      </c>
      <c r="B22" s="5" t="n">
        <v>5404284</v>
      </c>
      <c r="C22" s="5" t="n">
        <v>5404283</v>
      </c>
    </row>
    <row r="23">
      <c r="A23" s="4" t="inlineStr">
        <is>
          <t>Patents, technology and other intangibles net of accumulated amortization</t>
        </is>
      </c>
      <c r="B23" s="5" t="n">
        <v>27096006</v>
      </c>
      <c r="C23" s="5" t="n">
        <v>26460110</v>
      </c>
    </row>
    <row r="24">
      <c r="A24" s="4" t="inlineStr">
        <is>
          <t>Long term notes receivable, less current portion</t>
        </is>
      </c>
      <c r="B24" s="5" t="n">
        <v>1677277</v>
      </c>
      <c r="C24" s="5" t="n">
        <v>0</v>
      </c>
    </row>
    <row r="25">
      <c r="A25" s="4" t="inlineStr">
        <is>
          <t>Right of Use Assets</t>
        </is>
      </c>
      <c r="B25" s="5" t="n">
        <v>12768027</v>
      </c>
      <c r="C25" s="5" t="n">
        <v>12342475</v>
      </c>
    </row>
    <row r="26">
      <c r="A26" s="4" t="inlineStr">
        <is>
          <t>Total other assets</t>
        </is>
      </c>
      <c r="B26" s="5" t="n">
        <v>123840609</v>
      </c>
      <c r="C26" s="5" t="n">
        <v>123724880</v>
      </c>
    </row>
    <row r="27">
      <c r="A27" s="4" t="inlineStr">
        <is>
          <t>TOTAL ASSETS</t>
        </is>
      </c>
      <c r="B27" s="5" t="n">
        <v>275528354</v>
      </c>
      <c r="C27" s="5" t="n">
        <v>280662976</v>
      </c>
    </row>
    <row r="28">
      <c r="A28" s="3" t="inlineStr">
        <is>
          <t>Current Liabilities</t>
        </is>
      </c>
    </row>
    <row r="29">
      <c r="A29" s="4" t="inlineStr">
        <is>
          <t>Accounts payable</t>
        </is>
      </c>
      <c r="B29" s="5" t="n">
        <v>23507719</v>
      </c>
      <c r="C29" s="5" t="n">
        <v>19960507</v>
      </c>
    </row>
    <row r="30">
      <c r="A30" s="4" t="inlineStr">
        <is>
          <t>Accrued compensation</t>
        </is>
      </c>
      <c r="B30" s="5" t="n">
        <v>3675223</v>
      </c>
      <c r="C30" s="5" t="n">
        <v>3815186</v>
      </c>
    </row>
    <row r="31">
      <c r="A31" s="4" t="inlineStr">
        <is>
          <t>Other accrued expenses</t>
        </is>
      </c>
      <c r="B31" s="5" t="n">
        <v>4121568</v>
      </c>
      <c r="C31" s="5" t="n">
        <v>2967961</v>
      </c>
    </row>
    <row r="32">
      <c r="A32" s="4" t="inlineStr">
        <is>
          <t>Current portion of lease liability</t>
        </is>
      </c>
      <c r="B32" s="5" t="n">
        <v>2923761</v>
      </c>
      <c r="C32" s="5" t="n">
        <v>2965572</v>
      </c>
    </row>
    <row r="33">
      <c r="A33" s="4" t="inlineStr">
        <is>
          <t>Current portion of long-term debt</t>
        </is>
      </c>
      <c r="B33" s="5" t="n">
        <v>6437689</v>
      </c>
      <c r="C33" s="5" t="n">
        <v>5187689</v>
      </c>
    </row>
    <row r="34">
      <c r="A34" s="4" t="inlineStr">
        <is>
          <t>Total Current Liabilities</t>
        </is>
      </c>
      <c r="B34" s="5" t="n">
        <v>40665960</v>
      </c>
      <c r="C34" s="5" t="n">
        <v>34896915</v>
      </c>
    </row>
    <row r="35">
      <c r="A35" s="4" t="inlineStr">
        <is>
          <t>Deferred income taxes</t>
        </is>
      </c>
      <c r="B35" s="5" t="n">
        <v>2899075</v>
      </c>
      <c r="C35" s="5" t="n">
        <v>5270465</v>
      </c>
    </row>
    <row r="36">
      <c r="A36" s="4" t="inlineStr">
        <is>
          <t>Other long-term liabilities</t>
        </is>
      </c>
      <c r="B36" s="5" t="n">
        <v>1144127</v>
      </c>
      <c r="C36" s="5" t="n">
        <v>2465261</v>
      </c>
    </row>
    <row r="37">
      <c r="A37" s="4" t="inlineStr">
        <is>
          <t>Lease liability</t>
        </is>
      </c>
      <c r="B37" s="5" t="n">
        <v>9883168</v>
      </c>
      <c r="C37" s="5" t="n">
        <v>9376903</v>
      </c>
    </row>
    <row r="38">
      <c r="A38" s="4" t="inlineStr">
        <is>
          <t>Long-term debt, less current portion</t>
        </is>
      </c>
      <c r="B38" s="5" t="n">
        <v>82255803</v>
      </c>
      <c r="C38" s="5" t="n">
        <v>93577544</v>
      </c>
    </row>
    <row r="39">
      <c r="A39" s="4" t="inlineStr">
        <is>
          <t>Accrued postretirement benefits</t>
        </is>
      </c>
      <c r="B39" s="5" t="n">
        <v>1185139</v>
      </c>
      <c r="C39" s="5" t="n">
        <v>1007146</v>
      </c>
    </row>
    <row r="40">
      <c r="A40" s="4" t="inlineStr">
        <is>
          <t>Accrued pension cost</t>
        </is>
      </c>
      <c r="B40" s="5" t="n">
        <v>33188623</v>
      </c>
      <c r="C40" s="5" t="n">
        <v>28631485</v>
      </c>
    </row>
    <row r="41">
      <c r="A41" s="4" t="inlineStr">
        <is>
          <t>Total Liabilities</t>
        </is>
      </c>
      <c r="B41" s="5" t="n">
        <v>171221895</v>
      </c>
      <c r="C41" s="5" t="n">
        <v>175225719</v>
      </c>
    </row>
    <row r="42">
      <c r="A42" s="3" t="inlineStr">
        <is>
          <t>Shareholders' Equity</t>
        </is>
      </c>
    </row>
    <row r="43">
      <c r="A43" s="4" t="inlineStr">
        <is>
          <t>Voting Preferred Stock, no par value Authorized and unissued: 1,000,000 shares</t>
        </is>
      </c>
      <c r="B43" s="5" t="n">
        <v>0</v>
      </c>
      <c r="C43" s="5" t="n">
        <v>0</v>
      </c>
    </row>
    <row r="44">
      <c r="A44" s="4" t="inlineStr">
        <is>
          <t>Nonvoting Preferred Stock, no par value Authorized and unissued: 1,000,000 shares</t>
        </is>
      </c>
      <c r="B44" s="5" t="n">
        <v>0</v>
      </c>
      <c r="C44" s="5" t="n">
        <v>0</v>
      </c>
    </row>
    <row r="45">
      <c r="A45" s="4" t="inlineStr">
        <is>
          <t>Common Stock, no par value, Authorized: 50,000,000 shares Issued: 8,996,625 shares in 2020 and 8,975,434 shares in 2019 Outstanding: 6,246,896 shares in 2020 and 6,240,705 shares in 2019</t>
        </is>
      </c>
      <c r="B45" s="5" t="n">
        <v>31501041</v>
      </c>
      <c r="C45" s="5" t="n">
        <v>30651815</v>
      </c>
    </row>
    <row r="46">
      <c r="A46" s="4" t="inlineStr">
        <is>
          <t>Treasury Stock: 2,749,729 shares in 2020 and 2,734,729 shares in 2019</t>
        </is>
      </c>
      <c r="B46" s="5" t="n">
        <v>-20537962</v>
      </c>
      <c r="C46" s="5" t="n">
        <v>-20169098</v>
      </c>
    </row>
    <row r="47">
      <c r="A47" s="4" t="inlineStr">
        <is>
          <t>Retained earnings</t>
        </is>
      </c>
      <c r="B47" s="5" t="n">
        <v>122840131</v>
      </c>
      <c r="C47" s="5" t="n">
        <v>120189111</v>
      </c>
    </row>
    <row r="48">
      <c r="A48" s="3" t="inlineStr">
        <is>
          <t>Accumulated other comprehensive loss:</t>
        </is>
      </c>
    </row>
    <row r="49">
      <c r="A49" s="4" t="inlineStr">
        <is>
          <t>Foreign currency translation</t>
        </is>
      </c>
      <c r="B49" s="5" t="n">
        <v>953864</v>
      </c>
      <c r="C49" s="5" t="n">
        <v>-2037952</v>
      </c>
    </row>
    <row r="50">
      <c r="A50" s="4" t="inlineStr">
        <is>
          <t>Unrealised (loss) gain on interest rate swap, net of tax</t>
        </is>
      </c>
      <c r="B50" s="5" t="n">
        <v>-1391592</v>
      </c>
      <c r="C50" s="5" t="n">
        <v>167018</v>
      </c>
    </row>
    <row r="51">
      <c r="A51" s="4" t="inlineStr">
        <is>
          <t>Unrecognized net pension and postretirement benefit costs, net of tax</t>
        </is>
      </c>
      <c r="B51" s="5" t="n">
        <v>-29059023</v>
      </c>
      <c r="C51" s="5" t="n">
        <v>-23363637</v>
      </c>
    </row>
    <row r="52">
      <c r="A52" s="4" t="inlineStr">
        <is>
          <t>Accumulated other comprehensive loss</t>
        </is>
      </c>
      <c r="B52" s="5" t="n">
        <v>-29496751</v>
      </c>
      <c r="C52" s="5" t="n">
        <v>-25234571</v>
      </c>
    </row>
    <row r="53">
      <c r="A53" s="4" t="inlineStr">
        <is>
          <t>Total Shareholders' Equity</t>
        </is>
      </c>
      <c r="B53" s="5" t="n">
        <v>104306459</v>
      </c>
      <c r="C53" s="5" t="n">
        <v>105437257</v>
      </c>
    </row>
    <row r="54">
      <c r="A54" s="4" t="inlineStr">
        <is>
          <t>TOTAL LIABILITIES AND SHAREHOLDERS' EQUITY</t>
        </is>
      </c>
      <c r="B54" s="6" t="n">
        <v>275528354</v>
      </c>
      <c r="C54" s="6" t="n">
        <v>280662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PORTABLE SEGMENTS</t>
        </is>
      </c>
      <c r="B1" s="2" t="inlineStr">
        <is>
          <t>12 Months Ended</t>
        </is>
      </c>
    </row>
    <row r="2">
      <c r="B2" s="2" t="inlineStr">
        <is>
          <t>Jan. 02, 2021</t>
        </is>
      </c>
    </row>
    <row r="3">
      <c r="A3" s="3" t="inlineStr">
        <is>
          <t>REPORTABLE SEGMENTS</t>
        </is>
      </c>
    </row>
    <row r="4">
      <c r="A4" s="4" t="inlineStr">
        <is>
          <t>12. REPORTABLE SEGMENTS</t>
        </is>
      </c>
      <c r="B4" s="4" t="inlineStr">
        <is>
          <t xml:space="preserve">12. REPORTABLE SEGMENTS 2020 2019 Sales: Sales to unaffiliated customers: Engineered Solutions $ 197,614,590 $ 186,795,507 Diversified Products 42,788,524 64,947,112 $ 240,403,114 $ 251,742,619 Inter-segment Sales: Engineered Solutions $ 675,389 $ 1,286,384 Diversified Products 25,559 43,451 $ 700,948 $ 1,329,835 Income Before Income Taxes: Engineered Solutions $ 14,589,675 $ 16,512,736 Diversified Products (7,589,421 ) 945,118 Operating Profit 7,000,254 17,457,854 Interest Expense (2,744,800 ) (1,857,961 ) Other Income 1,770,158 606,078 $ 6,025,612 $ 16,205,971 Geographic Information: Net Sales: United States $ 225,835,894 $ 230,920,619 Foreign 14,567,220 20,822,000 $ 240,403,114 $ 251,742,619 Foreign sales are primarily to customers in North America. Identifiable Assets: United States $ 253,689,704 $ 263,295,787 Foreign 21,838,650 17,367,189 $ 275,528,354 $ 280,662,976 Engineered Solutions $ 95,140,639 $ 91,032,813 Diversified Products 36,873,709 49,219,614 132,014,348 140,252,427 General corporate 143,514,006 140,410,549 $ 275,528,354 $ 280,662,976 12. REPORTABLE SEGMENTS (continued) Depreciation and Amortization: Engineered Solutions $ 6,795,435 $ 4,495,380 Diversified Products 1,682,077 1,959,501 $ 8,477,512 $ 6,454,881 Capital Expenditures: Engineered Solutions $ 2,340,762 $ 4,025,649 Diversified Products 763,674 1,411,509 3,104,436 5,437,158 Currency translation adjustment (8,439 ) 3,330 General corporate 2,986 - $ 3,098,983 $ 5,440,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 ACCOUNTING PRONOUNCEMENTS</t>
        </is>
      </c>
      <c r="B1" s="2" t="inlineStr">
        <is>
          <t>12 Months Ended</t>
        </is>
      </c>
    </row>
    <row r="2">
      <c r="B2" s="2" t="inlineStr">
        <is>
          <t>Jan. 02, 2021</t>
        </is>
      </c>
    </row>
    <row r="3">
      <c r="A3" s="3" t="inlineStr">
        <is>
          <t>RECENT ACCOUNTING PRONOUNCEMENTS</t>
        </is>
      </c>
    </row>
    <row r="4">
      <c r="A4" s="4" t="inlineStr">
        <is>
          <t>13. RECENT ACCOUNTING PRONOUNCEMENTS</t>
        </is>
      </c>
      <c r="B4" s="4" t="inlineStr">
        <is>
          <t xml:space="preserve">13. RECENT ACCOUNTING PRONOUNCEMENTS Adopted In February 2016, the FASB issued ASU No. 2016-02, Leases (“Topic 842”). ASU 2016-02 requires lessees to present right-of-use assets and lease liabilities on the balance sheet for all leases with terms longer than 12 months. The guidance is to be applied at the beginning of the earliest comparative period in the financial statements and is effective for years beginning after December 15, 2018. Early adoption was permitted. In July 2018, the FASB issued ASU No. 2018-10, Codification Improvements to Topic 842 - Leases. ASU 2018-10 clarifies and increases transparency and comparability among organizations by recognizing lease assets and lease liabilities on the balance sheet and disclosing key information about leasing transactions. The guidance is to be applied upon adoption of Topic 842 and is effective for years beginning after December 15, 2018. Also in July 2018, the FASB issued ASU No. 2018-11, Leases. ASU 2018-11 provides clarification and an additional (and optional) transition method to adopt the new leases standard. The guidance is to be applied upon adoption of Topic 842 and is effective for years beginning after December 15, 2018. In March 2019, the FASB issued ASU No. 2019-01, Leases (Topic 842): Codification Improvements. ASU No. 2019-01 aligns the new leases guidance with existing guidance for the fair value of the underlying asset by lessors that are not manufacturers or dealers and clarifies an exemption for lessors and lessees from a certain interim disclosure requirement associated with adopting the FASB’s new lease accounting standard. The guidance is to be applied upon adoption of Topic 842 and is effective for years beginning after December 15, 2018. See Note 3, Accounting Policies Leases. Upcoming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Early adoption of the amendments is permitted. For public business entities, the amendments in this update are effective for fiscal years, and interim periods within those fiscal years, beginning after December 15, 2020. The adoption of this amendment will not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INGENCIES</t>
        </is>
      </c>
      <c r="B1" s="2" t="inlineStr">
        <is>
          <t>12 Months Ended</t>
        </is>
      </c>
    </row>
    <row r="2">
      <c r="B2" s="2" t="inlineStr">
        <is>
          <t>Jan. 02, 2021</t>
        </is>
      </c>
    </row>
    <row r="3">
      <c r="A3" s="3" t="inlineStr">
        <is>
          <t>CONTINGENCIES</t>
        </is>
      </c>
    </row>
    <row r="4">
      <c r="A4" s="4" t="inlineStr">
        <is>
          <t>14. CONTINGENCIES</t>
        </is>
      </c>
      <c r="B4" s="4" t="inlineStr">
        <is>
          <t xml:space="preserve">14. CONTINGENCIES The Company is party to various legal proceedings from time to time related to its normal business operations. Currently, the Company is not involved in any legal proceedings. In 2016, the Company created a plan to remediate a landfill of spent foundry sand maintained at the Company’s metal casting facility in New York. This plan was agreed to by the New York State Department of Environmental Conservation (the “NYSDEC”) on March 27, 2018. Based on estimates provided by the Company’s environmental engineers, the anticipated cost to remediate and monitor the landfill was $430,000. The Company accrued for and expensed the entire $430,000 in the first quarter of 2018 and fiscal 2017. In the Fall of 2018, detailed construction drawings were prepared by an outside consultant in conjunction with informal progress reviews by the NYSDEC. Long-term groundwater monitoring commenced in April 2019. Verbal approval for the closure plan was received from the NYSDEC in May 2019. Written approval was received in October of 2020. Construction of the closure remedies, including improved drainage system, regrading, and installation of a low permeability cap, is anticipated in May 2021. In the third fiscal quarter of 2021, following the completion of construction work, a closure report and maintenance plan is expected to be prepared for the NYSDEC. This closure report and maintenance plan documents the work done and requests acknowledgment of satisfactory completion of the Order on Consent between Frazer and Jones, and the NYSDE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 OF RISK</t>
        </is>
      </c>
      <c r="B1" s="2" t="inlineStr">
        <is>
          <t>12 Months Ended</t>
        </is>
      </c>
    </row>
    <row r="2">
      <c r="B2" s="2" t="inlineStr">
        <is>
          <t>Jan. 02, 2021</t>
        </is>
      </c>
    </row>
    <row r="3">
      <c r="A3" s="3" t="inlineStr">
        <is>
          <t>CONCENTRATION OF RISK</t>
        </is>
      </c>
    </row>
    <row r="4">
      <c r="A4" s="4" t="inlineStr">
        <is>
          <t>15.CONCENTRATION OF RISK</t>
        </is>
      </c>
      <c r="B4" s="4" t="inlineStr">
        <is>
          <t>15.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January 2, 2021 and December 28, 2019, there was one significant concentration of credit risk. One customer exceeded 10% of total accounts receivable for 2020 and 2019.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46,875,000 on January 2, 2021 to convert a portion of borrowings under the Credit Agreement from variable to fixed rates. The valuation of this swap is determined using the one-month LIBOR rate index and mitigates the Company’s exposure to interest rate risk. Additionally, interest rates on the Company’s debt are susceptible to changes to the method that LIBOR rates are determined and to the potential phasing out of LIBOR after 2021. More information regarding the potential phasing out of LIBOR is discussed in greater detail under Note 6, Debt Currency Exchange Rate Risk The Company’s currency exposure is concentrated in the Canadian dollar, Mexican peso, New Taiwan dollar, Chinese RMB, Hong Kong dollar and United Kingdom pound sterling.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Jan. 02, 2021</t>
        </is>
      </c>
    </row>
    <row r="3">
      <c r="A3" s="3" t="inlineStr">
        <is>
          <t>ACCOUNTING POLICIES</t>
        </is>
      </c>
    </row>
    <row r="4">
      <c r="A4" s="4" t="inlineStr">
        <is>
          <t>Fiscal Year</t>
        </is>
      </c>
      <c r="B4" s="4" t="inlineStr">
        <is>
          <t>The Company’s year ends on the Saturday nearest to December 31. Based on this policy, fiscal year 2020 was comprised of 53 weeks and fiscal 2019 included 52 weeks. References in these Notes to the consolidated financial statements to “2020” or “fiscal year 2020” mean the fiscal year ended January 2, 2021, and references to “2019” or “fiscal year 2019” mean the fiscal year ended December 28, 2019. References to the “fourth quarter of 2020” or the “fourth fiscal quarter of 2020” mean the thirteen-week period from October 4, 2020 to January 2, 2021, and references to the “fourth quarter of 2019” or the “fourth fiscal quarter of 2019” mean the thirteen-week period from September 29, 2019 to December 28, 2019.</t>
        </is>
      </c>
    </row>
    <row r="5">
      <c r="A5" s="4" t="inlineStr">
        <is>
          <t>Principles of Consolidation</t>
        </is>
      </c>
      <c r="B5" s="4" t="inlineStr">
        <is>
          <t>The consolidated financial statements include the accounts of the Company and its subsidiaries, all of which are wholly-owned. All intercompany accounts and transactions are eliminated.</t>
        </is>
      </c>
    </row>
    <row r="6">
      <c r="A6" s="4" t="inlineStr">
        <is>
          <t>Reclassification</t>
        </is>
      </c>
      <c r="B6" s="4" t="inlineStr">
        <is>
          <t>Product development expense is not necessarily a cost of product sold. Rather, these expenses are related to product development. The reclassification of these expenses does not affect the net income reported. Certain prior year amounts have been reclassified for consistency with the current year presentation. These reclassifications had no effect on the reported results of operations. An adjustment has been made to the Consolidated Balance Sheet for fiscal year ended December 28, 2019 to reclassify customer funded projects from fixed assets to prepaid expenses and other current assets.</t>
        </is>
      </c>
    </row>
    <row r="7">
      <c r="A7" s="4" t="inlineStr">
        <is>
          <t>Use of Estimates</t>
        </is>
      </c>
      <c r="B7" s="4" t="inlineStr">
        <is>
          <t>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t>
        </is>
      </c>
    </row>
    <row r="8">
      <c r="A8" s="4" t="inlineStr">
        <is>
          <t>Foreign Currency</t>
        </is>
      </c>
      <c r="B8" s="4" t="inlineStr">
        <is>
          <t>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loss) – Foreign currency translation”. Foreign currency exchange transaction gains and losses are not material in any year.</t>
        </is>
      </c>
    </row>
    <row r="9">
      <c r="A9" s="4" t="inlineStr">
        <is>
          <t>Cash Equivalents</t>
        </is>
      </c>
      <c r="B9" s="4" t="inlineStr">
        <is>
          <t>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38% of available cash is located outside of the United States in our foreign subsidiaries.</t>
        </is>
      </c>
    </row>
    <row r="10">
      <c r="A10" s="4" t="inlineStr">
        <is>
          <t>Accounts Receivable</t>
        </is>
      </c>
      <c r="B10" s="4" t="inlineStr">
        <is>
          <t xml:space="preserve">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considering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hange in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t>
        </is>
      </c>
    </row>
    <row r="11">
      <c r="A11" s="4" t="inlineStr">
        <is>
          <t>Inventories</t>
        </is>
      </c>
      <c r="B11" s="4" t="inlineStr">
        <is>
          <t>Inventories are valued at the lower of cost or net realizable value. Cost is determined by the last-in, first-out (LIFO) method in the U.S. ($27.9 million for U.S. inventories at January 2, 2021, excluding Big 3 Precision and Velvac) and by the first-in, first-out (FIFO) method for inventories outside the U.S. ($5.8 million for inventories outside the U.S. at January 2, 2021) and for Big 3 Precision and Velvac. Cost exceeds the LIFO carrying value by approximately $6.8 million at January 2, 2021 and $6.7 million at December 28, 2019. There was no material LIFO quantity liquidation in 2020 or 2019. In addition, as of the balance sheet dates, the Company has recorded reserves for excess/obsolete inventory.</t>
        </is>
      </c>
    </row>
    <row r="12">
      <c r="A12" s="4" t="inlineStr">
        <is>
          <t>Property, Plant and Equipment and Related Depreciation</t>
        </is>
      </c>
      <c r="B12" s="4" t="inlineStr">
        <is>
          <t>Property, plant and equipment (including equipment under capital lease) are stated at cost. Depreciation expense ($4,843,134 in 2020, $4,722,758 in 2019) is computed generally using the straight-line method based on the following estimated useful lives of the assets: Buildings - 10 to 39.5 years; Machinery and equipment - 3 to 10 years.</t>
        </is>
      </c>
    </row>
    <row r="13">
      <c r="A13" s="4" t="inlineStr">
        <is>
          <t>Impairment of Long-Lived Assets</t>
        </is>
      </c>
      <c r="B13" s="4" t="inlineStr">
        <is>
          <t xml:space="preserve">In accordance with ASC 360-10, Accounting for the Impairment or Disposal of Long-Lived Assets, </t>
        </is>
      </c>
    </row>
    <row r="14">
      <c r="A14" s="4" t="inlineStr">
        <is>
          <t>Goodwill</t>
        </is>
      </c>
      <c r="B14" s="4" t="inlineStr">
        <is>
          <t>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 In the second quarter of 2020, management determined that the estimated fair value of Greenwald Industries was likely below its carrying amount. The factors that led to this determination included additional competition, industry movement away from legacy products and intense competition in new mobile payment apps. This fundamental shift in lower cost mobile payment systems away from the higher cost electronic smart card payment systems resulted in our belief that the carrying value of Greenwald exceeded its fair value. As a result, an independent valuation was conducted which estimated that the carrying value exceeded the fair value by approximately $4.0 million. Management recognized this impairment charge in the second quarter. In December, 2020 the Company announced that the Eberhard Hardware Manufacturing Ltd. subsidiary in Ontario, Canada would be closed and all tangible assets would be moved to Eberhard Manufacturing division in Cleveland, Ohio. As a result, approximately $1.0 million of goodwill associated with Eberhard Hardware Manufacturing Ltd. was impaired and written off the books in December 2020. Management recognized this impairment charge in the fourth quarter of 2020. The Company performed qualitative assessments of goodwill as of the end of fiscal 2019 and determined it was more likely than not that no impairment existed at the end of 2019. The Company will perform annual qualitative assessments in subsequent years as of the end of each fiscal year. Additionally, the Company will perform interim analysis whenever conditions warrant.</t>
        </is>
      </c>
    </row>
    <row r="15">
      <c r="A15" s="4" t="inlineStr">
        <is>
          <t>Intangible Assets</t>
        </is>
      </c>
      <c r="B15" s="4" t="inlineStr">
        <is>
          <t>Patents are recorded at cost and are amortized using the straight-line method over the lives of the patents. Technology and licenses are recorded at cost and are generally amortized on a straight-line basis over periods ranging from 5 to 17 years. Generally, non-compete agreements and customer relationships are amortized using the straight-line method over a period of 5 years. Amortization expense in 2020 and 2019 was $3,634,378 and $1,726,539, respectively. In the event that facts and circumstances indicate that the carrying value of the intangible assets, including definite life intangible assets, may be impaired, an evaluation is performed to determine if a write-down is required. No impairment losses were recognized for the period ended January 2, 2021 and for the period December 28, 2019.</t>
        </is>
      </c>
    </row>
    <row r="16">
      <c r="A16" s="4" t="inlineStr">
        <is>
          <t>Fair Value of Financial Instruments</t>
        </is>
      </c>
      <c r="B1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Note 10, Retirement Benefit Plans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January 2, 2021 and December 28, 2019, approximate fair value based on the expected future cash flows of the related instruments.</t>
        </is>
      </c>
    </row>
    <row r="17">
      <c r="A17" s="4" t="inlineStr">
        <is>
          <t>Leases</t>
        </is>
      </c>
      <c r="B17" s="4" t="inlineStr">
        <is>
          <t xml:space="preserve">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 and office equipment. The Company determines whether an arrangement is, or contains, a lease at contract inception. An arrangement contains a lease if the Company has the right to direct the use of and obtain substantially all of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The Company’s option to extend certain leases ranges from 1–119 months. All options to extend, when it is reasonably certain the option will be exercised, have been included in the calculation of the ROU asset and lease liability. Currently, the Company has 35 operating leases and three finance leases with a lease liability of $12.8 million as of January 2, 2021. The finance lease arrangements are immaterial. The basis, terms and conditions of the leases are determined by the individual agreements. The leases do not contain residual value guarantees, restrictions, or covenants that could cause the Company to incur additional financial obligations. We rent or sublease a part of one real estate property to a third party. There are no related party transactions. There are no leases that have not yet commenced that could create significant rights and obligations for the Company. Total lease expense for each of the next five fiscal years is estimated to be as follows: 2021 - $2,923,761; 2022 - $2,262,399; 2023 - $1,872,491; 2024 - $1,481,832; 2025 - $844,884 and $3,421,563 thereafter. The weighted average remaining lease term is 6.8 years. The interest rate used was 3.5% - 5.0%. </t>
        </is>
      </c>
    </row>
    <row r="18">
      <c r="A18" s="4" t="inlineStr">
        <is>
          <t>Revenue Recognition</t>
        </is>
      </c>
      <c r="B18" s="4" t="inlineStr">
        <is>
          <t>The Company recognizes revenue in accordance with ASC 606 when control of the promised goods or services is transferred to the customer in an amount that reflects the consideration the Company expects to be entitled to in exchange for those goods or services. The Company generates wholesale revenues primarily from the sale of products to original equipment manufacturers and distributers in the United States. The Company recognizes revenue upon shipment or transfer of title to the customer as that is when the customer obtains control of the promised goods. The Company typically extends credit terms to its customers based on their creditworthiness and generally does not receive advance payments. As such, the Company records accounts receivable at the time of shipment, when the Company’s right to the consideration becomes unconditional. Accounts receivable from the Company’s customers are typically due within 30 days of invoicing. An allowance for doubtful accounts is provided based on a periodic analysis of individual account balances, including an evaluation of days outstanding, payment history, recent payment trends and the Company’s assessment of the customer’s credit worthiness. As of January 2, 2021 and December 28, 2019, the Company’s allowance for doubtful accounts total was $545,000 and $556,000, respectively. As of January 2, 2021, and December 28, 2019, the Company’s bad debt expense was $253,000 and $64,000 respectively.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employing the percentage of completion method was $505,000 for the year ended January 2, 2021 and $576,000 for the year ended December 28, 2019. Based on historical experience, the Company does not accrue a reserve for product returns. For the years ended January 2, 2021 and December 28, 2019, the Company recorded sales returns of $459,000 and $613,000, respectively, as a reduction of revenue. Greenwald Industries generates subscription services revenue from access provided to customers to the division’s specific online databases. For the years ended January 2, 2021 and December 28, 2019, Greenwald Industries subscription services revenue was $441,000 and $567,000, respectively. Sales and similar taxes that are imposed on the Company’s sales and collected from the customer are excluded from revenues. Costs for shipping and handling activities, including those activities that occur subsequent to transfer of control to the customer, are recorded as cost of sales and are expensed as incurred. For the years ended January 2, 2021 and December 28, 2019, the Company recorded no revenues related to performance obligations satisfied in prior periods. The Company has elected to use the practical expedient to exclude disclosure of transaction prices allocated to remaining performance obligations, and when the Company expects to recognize such revenue, for all periods prior to the date of initial application of the standard. See Note 12 regarding the Company’s revenue disaggregated by reporting segment, intersegment sales by reporting segment and geography.</t>
        </is>
      </c>
    </row>
    <row r="19">
      <c r="A19" s="4" t="inlineStr">
        <is>
          <t>Cost of Goods Sold</t>
        </is>
      </c>
      <c r="B19" s="4" t="inlineStr">
        <is>
          <t>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is>
      </c>
    </row>
    <row r="20">
      <c r="A20" s="4" t="inlineStr">
        <is>
          <t>Shipping and Handling Costs</t>
        </is>
      </c>
      <c r="B20" s="4" t="inlineStr">
        <is>
          <t>Shipping and handling costs are included in cost of goods sold.</t>
        </is>
      </c>
    </row>
    <row r="21">
      <c r="A21" s="4" t="inlineStr">
        <is>
          <t>Product Development Costs</t>
        </is>
      </c>
      <c r="B21" s="4" t="inlineStr">
        <is>
          <t>Product development costs, charged to expense as incurred, were $3,131,035 in 2020 and $6,024,567 in 2019.</t>
        </is>
      </c>
    </row>
    <row r="22">
      <c r="A22" s="4" t="inlineStr">
        <is>
          <t>Selling and Administrative Expenses</t>
        </is>
      </c>
      <c r="B22" s="4" t="inlineStr">
        <is>
          <t xml:space="preserve">Selling and administrative expenses include all operating costs of the Company that are not directly related to the cost of purchasing, manufacturing and preparing a product for sale. These expenses generally represent administrative expenses for support functions and related overhead. </t>
        </is>
      </c>
    </row>
    <row r="23">
      <c r="A23" s="4" t="inlineStr">
        <is>
          <t>Advertising Costs</t>
        </is>
      </c>
      <c r="B23" s="4" t="inlineStr">
        <is>
          <t>The Company expenses advertising costs as incurred. Advertising costs were $303,060 in 2020 and $462,911 in 2019.</t>
        </is>
      </c>
    </row>
    <row r="24">
      <c r="A24" s="4" t="inlineStr">
        <is>
          <t>Stock Based Compensation</t>
        </is>
      </c>
      <c r="B24" s="4" t="inlineStr">
        <is>
          <t xml:space="preserve">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granted stock options using the Black-Scholes valuation model. This model requires the Company to make estimates and assumptions including, without limitation,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Under the terms of the Director’s Fee Program, the directors receive their Director’s fees in common shares of the Company. </t>
        </is>
      </c>
    </row>
    <row r="25">
      <c r="A25" s="4" t="inlineStr">
        <is>
          <t>Income Taxes</t>
        </is>
      </c>
      <c r="B25" s="4" t="inlineStr">
        <is>
          <t>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enacted Tax Act. SAB 118 requires the company to include in its financial statements a reasonable estimate of the impact of the Tax Act on earnings to the extent such estimate has been determined. Accordingly, the U.S. provision for income tax for 2017 was based on the reasonable estimate guidance provided by SAB 118. The company has assessed the impact from the Tax Act and recorded the impact in the fourth quarter of 2018.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Jan. 02, 2021</t>
        </is>
      </c>
    </row>
    <row r="3">
      <c r="A3" s="3" t="inlineStr">
        <is>
          <t>BUSINESS ACQUISITIONS</t>
        </is>
      </c>
    </row>
    <row r="4">
      <c r="A4" s="4" t="inlineStr">
        <is>
          <t>Schedule of Intangible Assets</t>
        </is>
      </c>
      <c r="B4" s="4" t="inlineStr">
        <is>
          <t xml:space="preserve">Asset Class/Description Amount Weighted-Average Period in Years Patents, technology, and licenses Customer relationships $ 2,345,000 6 Intellectual property 591,000 6 Non-compete agreements 1,001,000 5 $ 3,937,000 </t>
        </is>
      </c>
    </row>
    <row r="5">
      <c r="A5" s="4" t="inlineStr">
        <is>
          <t>Schedule of Recognized Identified Assets Acquired and Liabilities Assumed</t>
        </is>
      </c>
      <c r="B5" s="4" t="inlineStr">
        <is>
          <t xml:space="preserve">At August 30, 2019: Consideration Cash $ 338,714 Cash proceeds from debt 80,817,039 $ 81,155,753 Recognized amounts of identifiable assets acquired and liabilities assumed Accounts receivable $ 13,649,937 Inventory 3,240,382 Prepaid and other assets 32,268 Property plant and equipment 13,770,170 Other noncurrent assets 1,337,337 Other intangible assets 21,054,000 Current liabilities (4,910,384 ) Deferred revenue (1,585,709 ) Income tax payable (2,039,117 ) Note payable (375,379 ) Deferred tax liabilities (7,114,732 ) Total identifiable net assets 37,058,773 Goodwill 44,096,980 $ 81,155,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12 Months Ended</t>
        </is>
      </c>
    </row>
    <row r="2">
      <c r="B2" s="2" t="inlineStr">
        <is>
          <t>Jan. 02, 2021</t>
        </is>
      </c>
    </row>
    <row r="3">
      <c r="A3" s="3" t="inlineStr">
        <is>
          <t>GOODWILL</t>
        </is>
      </c>
    </row>
    <row r="4">
      <c r="A4" s="4" t="inlineStr">
        <is>
          <t>Schedule of Roll-forward of Goodwill</t>
        </is>
      </c>
      <c r="B4" s="4" t="inlineStr">
        <is>
          <t xml:space="preserve"> Engineered Diversified Solutions Products Total 2020 Beginning Balance $ 69,614,627 $ 9,903,385 $ 79,518,012 Investment in Hallink Moulds 2,302,000 - 2,302,000 Impairment Charge (972,824 ) (4,002,548 ) (4,975,372 ) Foreign Exchange 50,375 - 50,375 Ending Balance $ 70,994,178 $ 5,900,837 $ 76,895,015 Engineered Diversified Solutions Products Total 2019 Beginning Balance $ 24,936,991 $ 9,903,385 $ 34,840,376 Investment in Big 3 Precision 44,636,744 - 44,636,744 Foreign Exchange 40,892 - 40,892 Ending Balance $ 69,614,627 $ 9,903,385 $ 79,518,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Jan. 02, 2021</t>
        </is>
      </c>
    </row>
    <row r="3">
      <c r="A3" s="3" t="inlineStr">
        <is>
          <t>INTANGIBLES</t>
        </is>
      </c>
    </row>
    <row r="4">
      <c r="A4" s="4" t="inlineStr">
        <is>
          <t>Schedule of Gross Carrying Amount and Accumulated Amortization of Amortizable Intangible Assets</t>
        </is>
      </c>
      <c r="B4" s="4" t="inlineStr">
        <is>
          <t xml:space="preserve"> Weighted-Average Engineered Diversified Amortization Solutions Products Total Period (Years) 2020 Gross Amount Patents and developed technology $ 7,063,510 $ 386,828 $ 7,450,338 9.3 Customer relationships 26,030,122 - 26,030,122 8.6 Non-compete agreements 1,107,243 - 1,107,243 4.3 Intellectual property - - - Total Gross Intangibles $ 34,200,875 $ 386,828 $ 34,587,703 8.6 2020 Accumulated Amortization Patents and developed technology $ 2,262,507 $ 379,893 $ 2,642,400 Customer relationships 4,742,839 - 4,742,839 Non-compete agreements 106,458 - 106,458 Intellectual property - - - Accumulated Amortization $ 7,111,804 $ 379,893 $ 7,491,697 Net 2020 per Balance Sheet $ 27,089,071 $ 6,935 $ 27,096,006 2019 Gross Amount Patents and developed technology $ 6,607,802 $ 386,828 $ 6,994,630 10.2 Customer relationships 23,588,675 449,706 24,038,381 9.6 Non-compete agreements 64,570 407,000 471,570 1.9 Intellectual property - 307,370 307,370 2.0 Total Gross Intangibles $ 30,261,047 $ 1,550,904 $ 31,811,951 9.5 2019 Accumulated Amortization Patents and developed technology $ 1,941,060 $ 353,093 $ 2,294,153 Customer relationships 1,882,781 449,706 2,332,487 Non-compete agreements 10,832 407,000 417,832 Intellectual property - 307,369 307,369 Accumulated Amortization $ 3,834,673 $ 1,517,168 $ 5,351,841 Net 2019 per Balance Sheet $ 26,426,374 $ 33,736 $ 26,460,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Jan. 02, 2021</t>
        </is>
      </c>
    </row>
    <row r="3">
      <c r="A3" s="3" t="inlineStr">
        <is>
          <t>DEBT</t>
        </is>
      </c>
    </row>
    <row r="4">
      <c r="A4" s="4" t="inlineStr">
        <is>
          <t>Schedule of Debt</t>
        </is>
      </c>
      <c r="B4" s="4" t="inlineStr">
        <is>
          <t xml:space="preserve"> 2020 2019 Term loans $ 88,693,492 $ 98,765,233 Revolving credit loan — — 88,693,492 98,765,233 Less current portion 6,437,689 5,187,689 $ 82,255,803 $ 93,577,554 </t>
        </is>
      </c>
    </row>
    <row r="5">
      <c r="A5" s="4" t="inlineStr">
        <is>
          <t>Schedule of Annual Principal Maturities of Long-Term Debt</t>
        </is>
      </c>
      <c r="B5" s="4" t="inlineStr">
        <is>
          <t xml:space="preserve">2021 $ 6,437,689 2022 7,500,000 2023 8,750,000 2024 66,005,803 Thereafter — $ 88,693,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OPTIONS AND AWARDS (Tables)</t>
        </is>
      </c>
      <c r="B1" s="2" t="inlineStr">
        <is>
          <t>12 Months Ended</t>
        </is>
      </c>
    </row>
    <row r="2">
      <c r="B2" s="2" t="inlineStr">
        <is>
          <t>Jan. 02, 2021</t>
        </is>
      </c>
    </row>
    <row r="3">
      <c r="A3" s="3" t="inlineStr">
        <is>
          <t>STOCK OPTIONS AND AWARDS</t>
        </is>
      </c>
    </row>
    <row r="4">
      <c r="A4" s="4" t="inlineStr">
        <is>
          <t>Schedule of Stock Appreciation Rights Activity</t>
        </is>
      </c>
      <c r="B4" s="4" t="inlineStr">
        <is>
          <t xml:space="preserve"> Year Ended January 2, 2021 Year Ended December 28, 2019 Units Weighted - Average Exercise Price Units Weighted - Average Exercise Price Outstanding at beginning of period 276,000 $ 22.30 189,167 $ 21.46 Issued 44,000 20.20 96,000 23.65 Exercised -- -- (1,667 ) 19.10 Forfeited (75,999 ) 22.00 (7,500 ) 21.20 Outstanding at end of period 244,001 21.87 276,000 22.30 </t>
        </is>
      </c>
    </row>
    <row r="5">
      <c r="A5" s="4" t="inlineStr">
        <is>
          <t>Schedule of SARs Outstanding and Exercisable</t>
        </is>
      </c>
      <c r="B5" s="4" t="inlineStr">
        <is>
          <t xml:space="preserve">SARs Outstanding and Exercisable Range of Exercise Prices Outstanding as of January 2, 2021 Weighted- Average Remaining Contractual Life Weighted- Average Exercise Price Exercisable as of January 2, 2021 Weighted- Average Remaining Contractual Life Weighted- Average Exercise Price $ 19.10-26.30 244,001 2.3 $ 21.87 71,172 1.3 $ 20.38 </t>
        </is>
      </c>
    </row>
    <row r="6">
      <c r="A6" s="4" t="inlineStr">
        <is>
          <t>Schedule of Stock Option Activity</t>
        </is>
      </c>
      <c r="B6" s="4" t="inlineStr">
        <is>
          <t xml:space="preserve"> Year Ended January 2, 2021 Year Ended December 28, 2019 Shares Weighted - Average Exercise Price Shares Weighted - Average Exercise Price Outstanding at beginning of period 25,000 $ — 25,000 $ — Issued — — — — Forfeited — — — — Outstanding at end of period 25,000 — 25,000 — </t>
        </is>
      </c>
    </row>
    <row r="7">
      <c r="A7" s="4" t="inlineStr">
        <is>
          <t>Schedule of Stock Grants Outstanding and Exercisable</t>
        </is>
      </c>
      <c r="B7" s="4" t="inlineStr">
        <is>
          <t xml:space="preserve">Stock Grants Outstanding and Exercisable Range of Exercise Prices Outstanding as of January 2, 2021 Weighted- Average Remaining Contractual Life Weighted- Average Exercise Price Exercisable as of January 2, 2021 Weighted- Average Remaining Contractual Life Weighted- Average Exercise Price — 25,000 1.3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Jan. 02, 2021</t>
        </is>
      </c>
      <c r="C1" s="2" t="inlineStr">
        <is>
          <t>Dec. 28, 2019</t>
        </is>
      </c>
    </row>
    <row r="2">
      <c r="A2" s="3" t="inlineStr">
        <is>
          <t>Consolidated Balance Sheets</t>
        </is>
      </c>
    </row>
    <row r="3">
      <c r="A3" s="4" t="inlineStr">
        <is>
          <t>Accounts receivable, allowance for doubtful accounts</t>
        </is>
      </c>
      <c r="B3" s="6" t="n">
        <v>545000</v>
      </c>
      <c r="C3" s="6" t="n">
        <v>556000</v>
      </c>
    </row>
    <row r="4">
      <c r="A4" s="3" t="inlineStr">
        <is>
          <t>Shareholders' Equity</t>
        </is>
      </c>
    </row>
    <row r="5">
      <c r="A5" s="4" t="inlineStr">
        <is>
          <t>Voting Preferred Stock, par value (in dollars per share)</t>
        </is>
      </c>
      <c r="B5" s="6" t="n">
        <v>0</v>
      </c>
      <c r="C5" s="6" t="n">
        <v>0</v>
      </c>
    </row>
    <row r="6">
      <c r="A6" s="4" t="inlineStr">
        <is>
          <t>Voting Preferred Stock, shares authorized (in shares)</t>
        </is>
      </c>
      <c r="B6" s="5" t="n">
        <v>1000000</v>
      </c>
      <c r="C6" s="5" t="n">
        <v>1000000</v>
      </c>
    </row>
    <row r="7">
      <c r="A7" s="4" t="inlineStr">
        <is>
          <t>Nonvoting Preferred Stock, par value (in dollars per share)</t>
        </is>
      </c>
      <c r="B7" s="6" t="n">
        <v>0</v>
      </c>
      <c r="C7" s="6" t="n">
        <v>0</v>
      </c>
    </row>
    <row r="8">
      <c r="A8" s="4" t="inlineStr">
        <is>
          <t>Nonvoting Preferred Stock, shares authorized (in shares)</t>
        </is>
      </c>
      <c r="B8" s="5" t="n">
        <v>1000000</v>
      </c>
      <c r="C8" s="5" t="n">
        <v>1000000</v>
      </c>
    </row>
    <row r="9">
      <c r="A9" s="4" t="inlineStr">
        <is>
          <t>Common Stock, par value (in dollars per share)</t>
        </is>
      </c>
      <c r="B9" s="6" t="n">
        <v>0</v>
      </c>
      <c r="C9" s="6" t="n">
        <v>0</v>
      </c>
    </row>
    <row r="10">
      <c r="A10" s="4" t="inlineStr">
        <is>
          <t>Common Stock, shares authorized (in shares)</t>
        </is>
      </c>
      <c r="B10" s="5" t="n">
        <v>50000000</v>
      </c>
      <c r="C10" s="5" t="n">
        <v>50000000</v>
      </c>
    </row>
    <row r="11">
      <c r="A11" s="4" t="inlineStr">
        <is>
          <t>Common Stock, shares issued (in shares)</t>
        </is>
      </c>
      <c r="B11" s="5" t="n">
        <v>8996625</v>
      </c>
      <c r="C11" s="5" t="n">
        <v>8975434</v>
      </c>
    </row>
    <row r="12">
      <c r="A12" s="4" t="inlineStr">
        <is>
          <t>Common Stock, shares outstanding (in shares)</t>
        </is>
      </c>
      <c r="B12" s="5" t="n">
        <v>6246896</v>
      </c>
      <c r="C12" s="5" t="n">
        <v>6240705</v>
      </c>
    </row>
    <row r="13">
      <c r="A13" s="4" t="inlineStr">
        <is>
          <t>Treasury Stock, shares (in shares)</t>
        </is>
      </c>
      <c r="B13" s="5" t="n">
        <v>2749729</v>
      </c>
      <c r="C13" s="5" t="n">
        <v>2734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ES</t>
        </is>
      </c>
    </row>
    <row r="4">
      <c r="A4" s="4" t="inlineStr">
        <is>
          <t>Deferred Income Tax (Assets) Liabilities</t>
        </is>
      </c>
    </row>
    <row r="5">
      <c r="A5" s="4" t="inlineStr">
        <is>
          <t>Income Before Income Taxes</t>
        </is>
      </c>
      <c r="B5" s="4" t="inlineStr">
        <is>
          <t xml:space="preserve"> 2020 2019 Domestic $ 5,196,096 $ 12,537,168 Foreign 829,516 3,668,803 $ 6,025,612 $ 16,205,971 </t>
        </is>
      </c>
    </row>
    <row r="6">
      <c r="A6" s="4" t="inlineStr">
        <is>
          <t>Provision for Income Taxes</t>
        </is>
      </c>
      <c r="B6" s="4" t="inlineStr">
        <is>
          <t xml:space="preserve"> 2020 2019 Current: Federal $ (503,106 ) $ 2,783,481 Foreign 1,096,839 1,001,270 State 223,978 489,921 Deferred: Federal (46,555 ) (756,206 ) Foreign (65,315 ) (225,014 ) State (85,751 ) (353,623 ) $ 620,090 $ 2,939,829 </t>
        </is>
      </c>
    </row>
    <row r="7">
      <c r="A7" s="4" t="inlineStr">
        <is>
          <t>Reconciliation of Income Taxes Computed Using the U.S. Federal Statutory Rate to that Reflected in Operations</t>
        </is>
      </c>
      <c r="B7" s="4" t="inlineStr">
        <is>
          <t xml:space="preserve"> 2020 2019 Amount Percent Amount Percent Income taxes using U.S. federal statutory rate $ 1,265,378 21 % $ 3,403,254 21 % State income taxes, net of federal benefit 96,742 1 117,276 1 Impact on Foreign Repatriation Tax Reform 139,765 2 -- 0 Impact of foreign subsidiaries on effective tax rate 165,210 3 (239,823 ) (2 ) Impact of Research &amp; Development tax credit (188,944 ) (3 ) (411,090 ) (3 ) Uncertain tax positions reserve (926,101 ) (15 ) 0 0 Other—net 68,040 1 70,212 1 $ 620,090 10 % $ 2,939,829 18 %</t>
        </is>
      </c>
    </row>
    <row r="8">
      <c r="A8" s="4" t="inlineStr">
        <is>
          <t>Reconciliation of Unrecognized Tax Benefits</t>
        </is>
      </c>
      <c r="B8" s="4" t="inlineStr">
        <is>
          <t xml:space="preserve"> 2020 2019 Balance at beginning of year $ 2,407,382 $ 299,722 Increase (decrease) for positions taken during the current period (28,637 ) 137,927 Increase (decrease) for positions taken during the prior period -- 2,039,117 Increase (decrease) resulting from the expiration of the statute of limitations (1,300,436 ) (69,384 ) Balance at end of year $ 1,078,309 $ 2,407,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an. 02, 2021</t>
        </is>
      </c>
    </row>
    <row r="3">
      <c r="A3" s="3" t="inlineStr">
        <is>
          <t>LEASES</t>
        </is>
      </c>
    </row>
    <row r="4">
      <c r="A4" s="4" t="inlineStr">
        <is>
          <t>Schedule of Future Minimum Payments Under Non-Cancelable Operating Leases</t>
        </is>
      </c>
      <c r="B4" s="4" t="inlineStr">
        <is>
          <t xml:space="preserve">2021 $ 2,923,761 2022 2,262,399 2023 1,872,491 2024 1,481,832 2025 844,884 $ 9,385,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Jan. 02, 2021</t>
        </is>
      </c>
    </row>
    <row r="3">
      <c r="A3" s="3" t="inlineStr">
        <is>
          <t>RETIREMENT BENEFIT PLANS</t>
        </is>
      </c>
    </row>
    <row r="4">
      <c r="A4" s="4" t="inlineStr">
        <is>
          <t>Schedule of Pension benefit plans and other postretirement benefit plan</t>
        </is>
      </c>
      <c r="B4" s="4" t="inlineStr">
        <is>
          <t xml:space="preserve"> Pension Benefit Other Postretirement Benefit 2020 2019 2020 2019 Benefit obligation at beginning of year $ 102,991,053 $ 91,533,200 $ 1,566,019 $ 2,096,761 Change in discount rate 10,606,709 12,313,831 218,000 239,138 Service cost 1,065,739 1,055,410 43,418 33,287 Interest cost 2,856,569 3,516,318 46,668 56,755 Actuarial (gain)/loss (1,786,595 ) (1,508,935 ) 32,282 77,813 Significant Event - - - (902,719 ) Benefits paid (4,183,750 ) (3,918,781 ) (14,654 ) (35,016 ) Benefit obligation at end of year $ 111,549,725 $ 102,991,043 $ 1,827,169 $ 1,566,019 </t>
        </is>
      </c>
    </row>
    <row r="5">
      <c r="A5" s="4" t="inlineStr">
        <is>
          <t>Schedule of Fair value of plan assets</t>
        </is>
      </c>
      <c r="B5" s="4" t="inlineStr">
        <is>
          <t xml:space="preserve"> 2020 2019 2020 2019 Fair value of plan assets at beginning of year $ 74,359,558 $ 66,170,875 $ 558,873 $ 1,448,126 Actual return on plan assets 5,568,671 11,803,359 83,157 13,466 Employer contributions 2,616,623 304,105 33,343 35,016 Significant Event - - - (902,719 ) Benefits paid (4,183,750 ) (3,918,781 ) (33,343 ) (35,016 ) Fair value of plan assets at end of year $ 78,361,102 $ 74,359,558 $ 642,030 $ 558,873 </t>
        </is>
      </c>
    </row>
    <row r="6">
      <c r="A6" s="4" t="inlineStr">
        <is>
          <t>Schedule of Amounts Recognized in Accumulated Other Comprehensive Income</t>
        </is>
      </c>
      <c r="B6" s="4" t="inlineStr">
        <is>
          <t xml:space="preserve"> Pension Benefit Other Postretirement Benefit Funded Status 2020 2019 2020 2019 Net amount recognized in the balance sheet $ (33,188,623 ) $ (28,631,485 ) $ (1,185,139 ) $ (1,007,146 ) Amounts recognized in accumulated other comprehensive income consist of: Pension Benefit Other Postretirement Benefit 2020 2019 2020 2019 Net (loss)/gain $ (43,727,607 ) $ (36,315,245 ) $ 349,276 $ 499,701 Prior service (cost) credit (165,632 ) (265,012 ) 0 8,253 $ (43,893,239 ) $ (36,580,257 ) $ 349,276 $ 507,954 </t>
        </is>
      </c>
    </row>
    <row r="7">
      <c r="A7" s="4" t="inlineStr">
        <is>
          <t>Schedule of Defined Contribution Plan</t>
        </is>
      </c>
      <c r="B7" s="4" t="inlineStr">
        <is>
          <t xml:space="preserve"> 2020 2019 Regular matching contributions $ 692,846 $ 540,693 Transitional credit contributions 264,473 305,226 Non-discretionary contributions 607,342 638,745 Total contributions made for the period $ 1,564,661 $ 1,484,664 </t>
        </is>
      </c>
    </row>
    <row r="8">
      <c r="A8" s="4" t="inlineStr">
        <is>
          <t>Schedule of Fair Values of Plans Assets Utilizing Fair Value Hierarchy</t>
        </is>
      </c>
      <c r="B8" s="4" t="inlineStr">
        <is>
          <t xml:space="preserve"> January 2, 2021 Level 1 Level 2 Level 3 Total Cash and Equivalents: Common/collective trust funds $ — $ 347,538 $ — $ 347,538 Equities: The Eastern Company Common Stock 5,230,134 — 5,230,134 Common/collective trust funds Russell Multi Asset Core Plus Fund (a) — 35,139,260 — 35,139,260 Fixed Income: Common/collective trust funds Target Duration LDI Fixed Income Funds (b) • — 2,506,615 — 2,506,615 • — 26,452,904 — 26,452,904 STRIPS Fixed Income Funds (c) • — 3,500,718 — 3,500,718 • — 5,183,933 — 5,183,933 Total $ 5,230,134 $ 73,130,968 $ — $ 78,361,102 December 28, 2019 Level 1 Level 2 Level 3 Total Cash and Equivalents: Common/collective trust funds $ — $ 334,138 $ — $ 334,138 Equities: The Eastern Company Common Stock 6,625,560 — 6,625,560 Common/collective trust funds Russell Multi Asset Core Plus Fund (a) — 33,413,819 — 33,413,819 Fixed Income: Common/collective trust funds Target Duration LDI Fixed Income Funds (b) · — 12,796,482 — 12,796,482 · — 11,387,626 — 11,387,626 STRIPS Fixed Income Funds (c) · — 3,050,389 — 3,050,389 · — 4,616,924 — 4,616,924 · — 2,134,620 — 2,134,620 Total $ 6,625,560 $ 67,733,998 $ — $ 74,359,558 </t>
        </is>
      </c>
    </row>
    <row r="9">
      <c r="A9" s="4" t="inlineStr">
        <is>
          <t>Schedule of Projected Benefit Obligation and Accumulated Benefit Obligation in Excess of Plan Assets</t>
        </is>
      </c>
      <c r="B9" s="4" t="inlineStr">
        <is>
          <t xml:space="preserve"> 2020 2019 Number of plans 5 5 Projected benefit obligation $ 111,549,725 $ 102,991,043 Accumulated benefit obligation 111,549,725 102,991,043 Fair value of plan assets 78,361,102 74,359,558 Net amount recognized in accrued benefit liability $ (33,188,623 ) $ (28,631,485 )</t>
        </is>
      </c>
    </row>
    <row r="10">
      <c r="A10" s="4" t="inlineStr">
        <is>
          <t>Schedule of Assumptions Used to Determine Projected Benefit Obligations for Benefit Plans</t>
        </is>
      </c>
      <c r="B10" s="4" t="inlineStr">
        <is>
          <t xml:space="preserve"> 2020 2019 Discount rate - Pension plans 2.40% - 2.48 % 3.18% - 3.23 % - Supplemental pension plans 1.49 % 2.61 % - Other postretirement plan 2.66 % 3.35 %</t>
        </is>
      </c>
    </row>
    <row r="11">
      <c r="A11" s="4" t="inlineStr">
        <is>
          <t>Schedule of Change in the Components of Accumulated Other Comprehensive income</t>
        </is>
      </c>
      <c r="B11" s="4" t="inlineStr">
        <is>
          <t xml:space="preserve"> Pension Benefit Other Postretirement Benefit 2020 2019 2020 2019 Balance at beginning of period $ (36,580,267 ) $ (34,078,976 ) $ 507,954 $ 1,345,959 Change due to availability of final actual assets and census data - - - - Charged to net periodic benefit cost Prior service cost 99,380 99,380 (8,253 ) (5,072 ) Net loss (gain) 1,300,134 1,162,196 (25,509 ) (47,272 ) Liability (gains)/losses Discount rate (10,606,709 ) (12,313,831 ) (218,000 ) (239,138 ) Asset (gains)/losses deferred 6,202,764 7,724,649 60,802 (14,567 ) Significant Event - - - (454,143 ) Other (4,308,541 ) 826,325 32,282 (77,813 ) Balance at end of period $ (43,893,239 ) $ (36,580,257 ) $ 349,276 $ 507,954 </t>
        </is>
      </c>
    </row>
    <row r="12">
      <c r="A12" s="4" t="inlineStr">
        <is>
          <t>Schedule of Funded Status of Pension Benefit Plans and Postretirement Benefit Plan</t>
        </is>
      </c>
      <c r="B12" s="4" t="inlineStr">
        <is>
          <t xml:space="preserve"> 2020 2019 Service cost $ 43,418 $ 33,287 Interest cost 46,668 56,755 Expected return on plan assets (22,355 ) (28,033 ) Amortization of prior service cost (8,253 ) (5,072 ) Amortization of the net loss (25,509 ) (47,272 ) Net periodic benefit cost $ 33,969 $ 9,665 </t>
        </is>
      </c>
    </row>
    <row r="13">
      <c r="A13" s="4" t="inlineStr">
        <is>
          <t>Schedule of Components of Net Periodic Benefit Cost</t>
        </is>
      </c>
      <c r="B13" s="4" t="inlineStr">
        <is>
          <t xml:space="preserve"> 2020 2019 Service cost $ 1,065,739 $ 1,055,410 Interest cost 2,856,569 3,516,318 Expected return on plan assets (5,461,044 ) (4,761,320 ) Amortization of prior service cost 99,380 99,380 Amortization of the net loss 1,300,134 1,162,196 Net periodic benefit cost $ (139,222 ) $ 1,071,984 </t>
        </is>
      </c>
    </row>
    <row r="14">
      <c r="A14" s="4" t="inlineStr">
        <is>
          <t>Schedule of Assumptions Used to Determine Net Periodic Benefit Cost for Benefit Plans</t>
        </is>
      </c>
      <c r="B14" s="4" t="inlineStr">
        <is>
          <t xml:space="preserve"> 2020 2019 Discount rate - Pension plans 3.18% - 3.23 % 4.20% - 4.22 % - 2.61 % 3.81 % Expected return on plan assets 7.5 % 7.5 % Rate of compensation increase 0 % 0 % 2020 2019 Discount rate 3.35 % 4.26 % Expected return on plan assets 4.0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t>
        </is>
      </c>
    </row>
    <row r="4">
      <c r="A4" s="4" t="inlineStr">
        <is>
          <t>Schedule of Denominators Used in the Earnings Per Share Computations</t>
        </is>
      </c>
      <c r="B4" s="4" t="inlineStr">
        <is>
          <t xml:space="preserve"> 2020 2019 Basic: Weighted average shares outstanding 6,237,698 6,235,098 Diluted: Weighted average shares outstanding 6,237,698 6,235,098 Dilutive stock options 26,823 34,910 Denominator for diluted earnings per share 6,264,521 6,270,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Tables)</t>
        </is>
      </c>
      <c r="B1" s="2" t="inlineStr">
        <is>
          <t>12 Months Ended</t>
        </is>
      </c>
    </row>
    <row r="2">
      <c r="B2" s="2" t="inlineStr">
        <is>
          <t>Jan. 02, 2021</t>
        </is>
      </c>
    </row>
    <row r="3">
      <c r="A3" s="3" t="inlineStr">
        <is>
          <t>REPORTABLE SEGMENTS</t>
        </is>
      </c>
    </row>
    <row r="4">
      <c r="A4" s="4" t="inlineStr">
        <is>
          <t>Schedule of Segment Financial Information</t>
        </is>
      </c>
      <c r="B4" s="4" t="inlineStr">
        <is>
          <t xml:space="preserve"> 2020 2019 Sales: Sales to unaffiliated customers: Engineered Solutions $ 197,614,590 $ 186,795,507 Diversified Products 42,788,524 64,947,112 $ 240,403,114 $ 251,742,619 Inter-segment Sales: Engineered Solutions $ 675,389 $ 1,286,384 Diversified Products 25,559 43,451 $ 700,948 $ 1,329,835 Income Before Income Taxes: Engineered Solutions $ 14,589,675 $ 16,512,736 Diversified Products (7,589,421 ) 945,118 Operating Profit 7,000,254 17,457,854 Interest Expense (2,744,800 ) (1,857,961 ) Other Income 1,770,158 606,078 $ 6,025,612 $ 16,205,971 Geographic Information: Net Sales: United States $ 225,835,894 $ 230,920,619 Foreign 14,567,220 20,822,000 $ 240,403,114 $ 251,742,619 Foreign sales are primarily to customers in North America. Identifiable Assets: United States $ 253,689,704 $ 263,295,787 Foreign 21,838,650 17,367,189 $ 275,528,354 $ 280,662,976 Engineered Solutions $ 95,140,639 $ 91,032,813 Diversified Products 36,873,709 49,219,614 132,014,348 140,252,427 General corporate 143,514,006 140,410,549 $ 275,528,354 $ 280,662,976 Depreciation and Amortization: Engineered Solutions $ 6,795,435 $ 4,495,380 Diversified Products 1,682,077 1,959,501 $ 8,477,512 $ 6,454,881 Capital Expenditures: Engineered Solutions $ 2,340,762 $ 4,025,649 Diversified Products 763,674 1,411,509 3,104,436 5,437,158 Currency translation adjustment (8,439 ) 3,330 General corporate 2,986 - $ 3,098,983 $ 5,440,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1" customWidth="1" min="2" max="2"/>
  </cols>
  <sheetData>
    <row r="1">
      <c r="A1" s="1" t="inlineStr">
        <is>
          <t>BUSINESS ACQUISITIONS (Details)</t>
        </is>
      </c>
      <c r="B1" s="2" t="inlineStr">
        <is>
          <t>12 Months Ended</t>
        </is>
      </c>
    </row>
    <row r="2">
      <c r="B2" s="2" t="inlineStr">
        <is>
          <t>Jan. 02, 2021USD ($)</t>
        </is>
      </c>
    </row>
    <row r="3">
      <c r="A3" s="4" t="inlineStr">
        <is>
          <t>Patents, technology, and licenses</t>
        </is>
      </c>
      <c r="B3" s="6" t="n">
        <v>3937000</v>
      </c>
    </row>
    <row r="4">
      <c r="A4" s="4" t="inlineStr">
        <is>
          <t>Customer relationship [Member]</t>
        </is>
      </c>
    </row>
    <row r="5">
      <c r="A5" s="4" t="inlineStr">
        <is>
          <t>Patents, technology, and licenses</t>
        </is>
      </c>
      <c r="B5" s="6" t="n">
        <v>2345000</v>
      </c>
    </row>
    <row r="6">
      <c r="A6" s="4" t="inlineStr">
        <is>
          <t>Weighted useful life</t>
        </is>
      </c>
      <c r="B6" s="4" t="inlineStr">
        <is>
          <t>6 years</t>
        </is>
      </c>
    </row>
    <row r="7">
      <c r="A7" s="4" t="inlineStr">
        <is>
          <t>Intellectual Property [Member]</t>
        </is>
      </c>
    </row>
    <row r="8">
      <c r="A8" s="4" t="inlineStr">
        <is>
          <t>Patents, technology, and licenses</t>
        </is>
      </c>
      <c r="B8" s="6" t="n">
        <v>591000</v>
      </c>
    </row>
    <row r="9">
      <c r="A9" s="4" t="inlineStr">
        <is>
          <t>Weighted useful life</t>
        </is>
      </c>
      <c r="B9" s="4" t="inlineStr">
        <is>
          <t>6 years</t>
        </is>
      </c>
    </row>
    <row r="10">
      <c r="A10" s="4" t="inlineStr">
        <is>
          <t>Non-compete agreements [Member]</t>
        </is>
      </c>
    </row>
    <row r="11">
      <c r="A11" s="4" t="inlineStr">
        <is>
          <t>Patents, technology, and licenses</t>
        </is>
      </c>
      <c r="B11" s="6" t="n">
        <v>1001000</v>
      </c>
    </row>
    <row r="12">
      <c r="A12" s="4" t="inlineStr">
        <is>
          <t>Weighted useful life</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ACQUISITIONS (Details 1) - USD ($)</t>
        </is>
      </c>
      <c r="B1" s="2" t="inlineStr">
        <is>
          <t>Jan. 02, 2021</t>
        </is>
      </c>
      <c r="C1" s="2" t="inlineStr">
        <is>
          <t>Dec. 28, 2019</t>
        </is>
      </c>
      <c r="D1" s="2" t="inlineStr">
        <is>
          <t>Aug. 30, 2019</t>
        </is>
      </c>
    </row>
    <row r="2">
      <c r="A2" s="4" t="inlineStr">
        <is>
          <t>Goodwill</t>
        </is>
      </c>
      <c r="B2" s="6" t="n">
        <v>76895015</v>
      </c>
      <c r="C2" s="6" t="n">
        <v>79518012</v>
      </c>
    </row>
    <row r="3">
      <c r="A3" s="4" t="inlineStr">
        <is>
          <t>Big 3 Precision [Member]</t>
        </is>
      </c>
    </row>
    <row r="4">
      <c r="A4" s="4" t="inlineStr">
        <is>
          <t>Cash</t>
        </is>
      </c>
      <c r="D4" s="6" t="n">
        <v>338714</v>
      </c>
    </row>
    <row r="5">
      <c r="A5" s="4" t="inlineStr">
        <is>
          <t>Cash proceeds from debt</t>
        </is>
      </c>
      <c r="D5" s="5" t="n">
        <v>80817039</v>
      </c>
    </row>
    <row r="6">
      <c r="A6" s="4" t="inlineStr">
        <is>
          <t>Total consideration</t>
        </is>
      </c>
      <c r="D6" s="5" t="n">
        <v>81155753</v>
      </c>
    </row>
    <row r="7">
      <c r="A7" s="4" t="inlineStr">
        <is>
          <t>Accounts receivable</t>
        </is>
      </c>
      <c r="D7" s="5" t="n">
        <v>13649937</v>
      </c>
    </row>
    <row r="8">
      <c r="A8" s="4" t="inlineStr">
        <is>
          <t>Inventory</t>
        </is>
      </c>
      <c r="D8" s="5" t="n">
        <v>3240382</v>
      </c>
    </row>
    <row r="9">
      <c r="A9" s="4" t="inlineStr">
        <is>
          <t>Prepaid and other assets</t>
        </is>
      </c>
      <c r="D9" s="5" t="n">
        <v>32268</v>
      </c>
    </row>
    <row r="10">
      <c r="A10" s="4" t="inlineStr">
        <is>
          <t>Property plant and equipment</t>
        </is>
      </c>
      <c r="D10" s="5" t="n">
        <v>13770170</v>
      </c>
    </row>
    <row r="11">
      <c r="A11" s="4" t="inlineStr">
        <is>
          <t>Other noncurrent assets</t>
        </is>
      </c>
      <c r="D11" s="5" t="n">
        <v>1337337</v>
      </c>
    </row>
    <row r="12">
      <c r="A12" s="4" t="inlineStr">
        <is>
          <t>Other intangible assets</t>
        </is>
      </c>
      <c r="D12" s="5" t="n">
        <v>21054000</v>
      </c>
    </row>
    <row r="13">
      <c r="A13" s="4" t="inlineStr">
        <is>
          <t>Current liabilities</t>
        </is>
      </c>
      <c r="D13" s="5" t="n">
        <v>-4910384</v>
      </c>
    </row>
    <row r="14">
      <c r="A14" s="4" t="inlineStr">
        <is>
          <t>Deferred revenue</t>
        </is>
      </c>
      <c r="D14" s="5" t="n">
        <v>-1585709</v>
      </c>
    </row>
    <row r="15">
      <c r="A15" s="4" t="inlineStr">
        <is>
          <t>Income tax payable</t>
        </is>
      </c>
      <c r="D15" s="5" t="n">
        <v>-2039117</v>
      </c>
    </row>
    <row r="16">
      <c r="A16" s="4" t="inlineStr">
        <is>
          <t>Note payable</t>
        </is>
      </c>
      <c r="D16" s="5" t="n">
        <v>-375379</v>
      </c>
    </row>
    <row r="17">
      <c r="A17" s="4" t="inlineStr">
        <is>
          <t>Deferred tax liabilities</t>
        </is>
      </c>
      <c r="D17" s="5" t="n">
        <v>-7114732</v>
      </c>
    </row>
    <row r="18">
      <c r="A18" s="4" t="inlineStr">
        <is>
          <t>Goodwill</t>
        </is>
      </c>
      <c r="D18" s="5" t="n">
        <v>44096980</v>
      </c>
    </row>
    <row r="19">
      <c r="A19" s="4" t="inlineStr">
        <is>
          <t>Total identifiable net assets</t>
        </is>
      </c>
      <c r="D19" s="5" t="n">
        <v>37058773</v>
      </c>
    </row>
    <row r="20">
      <c r="A20" s="4" t="inlineStr">
        <is>
          <t>Identifiable assets acquired, goodwill, and liabilities assumed, net</t>
        </is>
      </c>
      <c r="D20" s="6" t="n">
        <v>811557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BUSINESS ACQUISITIONS (Details Narrative) - USD ($)</t>
        </is>
      </c>
      <c r="B1" s="2" t="inlineStr">
        <is>
          <t>1 Months Ended</t>
        </is>
      </c>
      <c r="C1" s="2" t="inlineStr">
        <is>
          <t>12 Months Ended</t>
        </is>
      </c>
    </row>
    <row r="2">
      <c r="B2" s="2" t="inlineStr">
        <is>
          <t>Aug. 30, 2019</t>
        </is>
      </c>
      <c r="C2" s="2" t="inlineStr">
        <is>
          <t>Jan. 02, 2021</t>
        </is>
      </c>
    </row>
    <row r="3">
      <c r="A3" s="4" t="inlineStr">
        <is>
          <t>Acquisition expenses</t>
        </is>
      </c>
      <c r="C3" s="6" t="n">
        <v>299531</v>
      </c>
    </row>
    <row r="4">
      <c r="A4" s="4" t="inlineStr">
        <is>
          <t>Term Loan [Member]</t>
        </is>
      </c>
    </row>
    <row r="5">
      <c r="A5" s="4" t="inlineStr">
        <is>
          <t>Maximum borrowing capacity</t>
        </is>
      </c>
      <c r="B5" s="6" t="n">
        <v>100000000</v>
      </c>
    </row>
    <row r="6">
      <c r="A6" s="4" t="inlineStr">
        <is>
          <t>Repayment of debt</t>
        </is>
      </c>
      <c r="B6" s="5" t="n">
        <v>19100000</v>
      </c>
    </row>
    <row r="7">
      <c r="A7" s="4" t="inlineStr">
        <is>
          <t>Revolving Credit Loan [Member]</t>
        </is>
      </c>
    </row>
    <row r="8">
      <c r="A8" s="4" t="inlineStr">
        <is>
          <t>Maximum borrowing capacity</t>
        </is>
      </c>
      <c r="B8" s="5" t="n">
        <v>20000000</v>
      </c>
    </row>
    <row r="9">
      <c r="A9" s="4" t="inlineStr">
        <is>
          <t>Name of the acquired entity.</t>
        </is>
      </c>
    </row>
    <row r="10">
      <c r="A10" s="4" t="inlineStr">
        <is>
          <t>Adjusted purchase price</t>
        </is>
      </c>
      <c r="B10" s="5" t="n">
        <v>81200000</v>
      </c>
    </row>
    <row r="11">
      <c r="A11" s="4" t="inlineStr">
        <is>
          <t>Cost of the acquisition</t>
        </is>
      </c>
      <c r="C11" s="5" t="n">
        <v>7173000</v>
      </c>
    </row>
    <row r="12">
      <c r="A12" s="4" t="inlineStr">
        <is>
          <t>Fair market value of the net assets acquired</t>
        </is>
      </c>
      <c r="C12" s="5" t="n">
        <v>2302000</v>
      </c>
    </row>
    <row r="13">
      <c r="A13" s="4" t="inlineStr">
        <is>
          <t>Cash on hand</t>
        </is>
      </c>
      <c r="B13" s="6" t="n">
        <v>2100000</v>
      </c>
    </row>
    <row r="14">
      <c r="A14" s="4" t="inlineStr">
        <is>
          <t>Refers to the acquired entity.</t>
        </is>
      </c>
    </row>
    <row r="15">
      <c r="A15" s="4" t="inlineStr">
        <is>
          <t>Goodwill</t>
        </is>
      </c>
      <c r="C15" s="6" t="n">
        <v>230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ACCOUNTING POLICIES (Details Narrative) - USD ($)</t>
        </is>
      </c>
      <c r="B1" s="2" t="inlineStr">
        <is>
          <t>12 Months Ended</t>
        </is>
      </c>
    </row>
    <row r="2">
      <c r="B2" s="2" t="inlineStr">
        <is>
          <t>Jan. 02, 2021</t>
        </is>
      </c>
      <c r="C2" s="2" t="inlineStr">
        <is>
          <t>Dec. 28, 2019</t>
        </is>
      </c>
    </row>
    <row r="3">
      <c r="A3" s="3" t="inlineStr">
        <is>
          <t>Cash Equivalents</t>
        </is>
      </c>
    </row>
    <row r="4">
      <c r="A4" s="4" t="inlineStr">
        <is>
          <t>Amount of deposits insured by Federal Deposit Insurance Corporation (FDIC)</t>
        </is>
      </c>
      <c r="B4" s="6" t="n">
        <v>250000</v>
      </c>
    </row>
    <row r="5">
      <c r="A5" s="4" t="inlineStr">
        <is>
          <t>Accounts receivable, allowance for doubtful accounts</t>
        </is>
      </c>
      <c r="B5" s="6" t="n">
        <v>545000</v>
      </c>
      <c r="C5" s="6" t="n">
        <v>556000</v>
      </c>
    </row>
    <row r="6">
      <c r="A6" s="4" t="inlineStr">
        <is>
          <t>Accounts receivable, customers due period</t>
        </is>
      </c>
      <c r="B6" s="4" t="inlineStr">
        <is>
          <t>30 years</t>
        </is>
      </c>
    </row>
    <row r="7">
      <c r="A7" s="4" t="inlineStr">
        <is>
          <t>Bad debt expense</t>
        </is>
      </c>
      <c r="B7" s="6" t="n">
        <v>253000</v>
      </c>
      <c r="C7" s="5" t="n">
        <v>64000</v>
      </c>
    </row>
    <row r="8">
      <c r="A8" s="4" t="inlineStr">
        <is>
          <t>Revenue recognized employing the percentage of completion method</t>
        </is>
      </c>
      <c r="B8" s="5" t="n">
        <v>505000</v>
      </c>
      <c r="C8" s="5" t="n">
        <v>576000</v>
      </c>
    </row>
    <row r="9">
      <c r="A9" s="4" t="inlineStr">
        <is>
          <t>Sales returns</t>
        </is>
      </c>
      <c r="B9" s="6" t="n">
        <v>459000</v>
      </c>
      <c r="C9" s="5" t="n">
        <v>613000</v>
      </c>
    </row>
    <row r="10">
      <c r="A10" s="4" t="inlineStr">
        <is>
          <t>Percentage of available cash located in foreign subsidiaries</t>
        </is>
      </c>
      <c r="B10" s="4" t="inlineStr">
        <is>
          <t>38.00%</t>
        </is>
      </c>
    </row>
    <row r="11">
      <c r="A11" s="3" t="inlineStr">
        <is>
          <t>Inventories</t>
        </is>
      </c>
    </row>
    <row r="12">
      <c r="A12" s="4" t="inlineStr">
        <is>
          <t>LIFO inventory amount</t>
        </is>
      </c>
      <c r="B12" s="6" t="n">
        <v>27900000</v>
      </c>
    </row>
    <row r="13">
      <c r="A13" s="4" t="inlineStr">
        <is>
          <t>FIFO inventory amount</t>
        </is>
      </c>
      <c r="B13" s="5" t="n">
        <v>5800000</v>
      </c>
    </row>
    <row r="14">
      <c r="A14" s="4" t="inlineStr">
        <is>
          <t>Amortization expense</t>
        </is>
      </c>
      <c r="B14" s="5" t="n">
        <v>3634378</v>
      </c>
      <c r="C14" s="5" t="n">
        <v>1726539</v>
      </c>
    </row>
    <row r="15">
      <c r="A15" s="4" t="inlineStr">
        <is>
          <t>Excess of current cost over LIFO carrying value</t>
        </is>
      </c>
      <c r="B15" s="5" t="n">
        <v>6800000</v>
      </c>
      <c r="C15" s="5" t="n">
        <v>6700000</v>
      </c>
    </row>
    <row r="16">
      <c r="A16" s="4" t="inlineStr">
        <is>
          <t>Lease expense 2021</t>
        </is>
      </c>
      <c r="B16" s="5" t="n">
        <v>2923761</v>
      </c>
    </row>
    <row r="17">
      <c r="A17" s="4" t="inlineStr">
        <is>
          <t>Lease expense 2022</t>
        </is>
      </c>
      <c r="B17" s="5" t="n">
        <v>2262399</v>
      </c>
    </row>
    <row r="18">
      <c r="A18" s="4" t="inlineStr">
        <is>
          <t>Lease expense 2023</t>
        </is>
      </c>
      <c r="B18" s="5" t="n">
        <v>1872491</v>
      </c>
    </row>
    <row r="19">
      <c r="A19" s="4" t="inlineStr">
        <is>
          <t>Lease expense 2024</t>
        </is>
      </c>
      <c r="B19" s="5" t="n">
        <v>1481832</v>
      </c>
    </row>
    <row r="20">
      <c r="A20" s="4" t="inlineStr">
        <is>
          <t>Lease expense 2025</t>
        </is>
      </c>
      <c r="B20" s="5" t="n">
        <v>844884</v>
      </c>
    </row>
    <row r="21">
      <c r="A21" s="4" t="inlineStr">
        <is>
          <t>Lease expense thereafter</t>
        </is>
      </c>
      <c r="B21" s="6" t="n">
        <v>3421563</v>
      </c>
    </row>
    <row r="22">
      <c r="A22" s="4" t="inlineStr">
        <is>
          <t>Weighted average remaining lease term</t>
        </is>
      </c>
      <c r="B22" s="4" t="inlineStr">
        <is>
          <t>6 years 9 months 18 days</t>
        </is>
      </c>
    </row>
    <row r="23">
      <c r="A23" s="4" t="inlineStr">
        <is>
          <t>Depreciation</t>
        </is>
      </c>
      <c r="B23" s="6" t="n">
        <v>4843134</v>
      </c>
      <c r="C23" s="5" t="n">
        <v>4722758</v>
      </c>
    </row>
    <row r="24">
      <c r="A24" s="4" t="inlineStr">
        <is>
          <t>Product development expenses</t>
        </is>
      </c>
      <c r="B24" s="5" t="n">
        <v>3131035</v>
      </c>
      <c r="C24" s="5" t="n">
        <v>6024567</v>
      </c>
    </row>
    <row r="25">
      <c r="A25" s="4" t="inlineStr">
        <is>
          <t>Impairment of goodwill</t>
        </is>
      </c>
      <c r="B25" s="5" t="n">
        <v>4975372</v>
      </c>
      <c r="C25" s="5" t="n">
        <v>0</v>
      </c>
    </row>
    <row r="26">
      <c r="A26" s="4" t="inlineStr">
        <is>
          <t>Lease liability</t>
        </is>
      </c>
      <c r="B26" s="5" t="n">
        <v>9883168</v>
      </c>
      <c r="C26" s="5" t="n">
        <v>9376903</v>
      </c>
    </row>
    <row r="27">
      <c r="A27" s="4" t="inlineStr">
        <is>
          <t>Lease [Member]</t>
        </is>
      </c>
    </row>
    <row r="28">
      <c r="A28" s="3" t="inlineStr">
        <is>
          <t>Inventories</t>
        </is>
      </c>
    </row>
    <row r="29">
      <c r="A29" s="4" t="inlineStr">
        <is>
          <t>Lease liability</t>
        </is>
      </c>
      <c r="B29" s="5" t="n">
        <v>12800000</v>
      </c>
    </row>
    <row r="30">
      <c r="A30" s="4" t="inlineStr">
        <is>
          <t>Greenwald Industries [Member]</t>
        </is>
      </c>
    </row>
    <row r="31">
      <c r="A31" s="3" t="inlineStr">
        <is>
          <t>Inventories</t>
        </is>
      </c>
    </row>
    <row r="32">
      <c r="A32" s="4" t="inlineStr">
        <is>
          <t>Impairment of goodwill</t>
        </is>
      </c>
      <c r="B32" s="5" t="n">
        <v>1000000</v>
      </c>
    </row>
    <row r="33">
      <c r="A33" s="4" t="inlineStr">
        <is>
          <t>Subscription services revenue</t>
        </is>
      </c>
      <c r="B33" s="5" t="n">
        <v>441000</v>
      </c>
      <c r="C33" s="5" t="n">
        <v>567000</v>
      </c>
    </row>
    <row r="34">
      <c r="A34" s="4" t="inlineStr">
        <is>
          <t>Eberhard Hardware Manufacturing Ltd [Member]</t>
        </is>
      </c>
    </row>
    <row r="35">
      <c r="A35" s="3" t="inlineStr">
        <is>
          <t>Inventories</t>
        </is>
      </c>
    </row>
    <row r="36">
      <c r="A36" s="4" t="inlineStr">
        <is>
          <t>Impairment of goodwill</t>
        </is>
      </c>
      <c r="B36" s="6" t="n">
        <v>4000000</v>
      </c>
    </row>
    <row r="37">
      <c r="A37" s="4" t="inlineStr">
        <is>
          <t>Non-compete agreements [Member]</t>
        </is>
      </c>
    </row>
    <row r="38">
      <c r="A38" s="3" t="inlineStr">
        <is>
          <t>Inventories</t>
        </is>
      </c>
    </row>
    <row r="39">
      <c r="A39" s="4" t="inlineStr">
        <is>
          <t>Useful lives of intangible assets</t>
        </is>
      </c>
      <c r="B39" s="4" t="inlineStr">
        <is>
          <t>5 years</t>
        </is>
      </c>
    </row>
    <row r="40">
      <c r="A40" s="4" t="inlineStr">
        <is>
          <t>Minimum [Member] | Building [Member]</t>
        </is>
      </c>
    </row>
    <row r="41">
      <c r="A41" s="3" t="inlineStr">
        <is>
          <t>Inventories</t>
        </is>
      </c>
    </row>
    <row r="42">
      <c r="A42" s="4" t="inlineStr">
        <is>
          <t>Estimated useful lives of the assets</t>
        </is>
      </c>
      <c r="B42" s="4" t="inlineStr">
        <is>
          <t>10 years</t>
        </is>
      </c>
    </row>
    <row r="43">
      <c r="A43" s="4" t="inlineStr">
        <is>
          <t>Minimum [Member] | Machinery and Equipment [Member]</t>
        </is>
      </c>
    </row>
    <row r="44">
      <c r="A44" s="3" t="inlineStr">
        <is>
          <t>Inventories</t>
        </is>
      </c>
    </row>
    <row r="45">
      <c r="A45" s="4" t="inlineStr">
        <is>
          <t>Estimated useful lives of the assets</t>
        </is>
      </c>
      <c r="B45" s="4" t="inlineStr">
        <is>
          <t>3 years</t>
        </is>
      </c>
    </row>
    <row r="46">
      <c r="A46" s="4" t="inlineStr">
        <is>
          <t>Minimum [Member] | Technology And Licenses [Member]</t>
        </is>
      </c>
    </row>
    <row r="47">
      <c r="A47" s="3" t="inlineStr">
        <is>
          <t>Inventories</t>
        </is>
      </c>
    </row>
    <row r="48">
      <c r="A48" s="4" t="inlineStr">
        <is>
          <t>Useful lives of intangible assets</t>
        </is>
      </c>
      <c r="B48" s="4" t="inlineStr">
        <is>
          <t>5 years</t>
        </is>
      </c>
    </row>
    <row r="49">
      <c r="A49" s="4" t="inlineStr">
        <is>
          <t>Maximum [Member]</t>
        </is>
      </c>
    </row>
    <row r="50">
      <c r="A50" s="3" t="inlineStr">
        <is>
          <t>Inventories</t>
        </is>
      </c>
    </row>
    <row r="51">
      <c r="A51" s="4" t="inlineStr">
        <is>
          <t>Useful lives of intangible assets</t>
        </is>
      </c>
      <c r="B51" s="4" t="inlineStr">
        <is>
          <t>17 years</t>
        </is>
      </c>
    </row>
    <row r="52">
      <c r="A52" s="4" t="inlineStr">
        <is>
          <t>Maximum [Member] | Building [Member]</t>
        </is>
      </c>
    </row>
    <row r="53">
      <c r="A53" s="3" t="inlineStr">
        <is>
          <t>Inventories</t>
        </is>
      </c>
    </row>
    <row r="54">
      <c r="A54" s="4" t="inlineStr">
        <is>
          <t>Estimated useful lives of the assets</t>
        </is>
      </c>
      <c r="B54" s="4" t="inlineStr">
        <is>
          <t>39 years 6 months</t>
        </is>
      </c>
    </row>
    <row r="55">
      <c r="A55" s="4" t="inlineStr">
        <is>
          <t>Maximum [Member] | Machinery and Equipment [Member]</t>
        </is>
      </c>
    </row>
    <row r="56">
      <c r="A56" s="3" t="inlineStr">
        <is>
          <t>Inventories</t>
        </is>
      </c>
    </row>
    <row r="57">
      <c r="A57" s="4" t="inlineStr">
        <is>
          <t>Estimated useful lives of the assets</t>
        </is>
      </c>
      <c r="B57" s="4" t="inlineStr">
        <is>
          <t>10 years</t>
        </is>
      </c>
    </row>
    <row r="58">
      <c r="A58" s="4" t="inlineStr">
        <is>
          <t>Leases [Member] | Minimum [Member]</t>
        </is>
      </c>
    </row>
    <row r="59">
      <c r="A59" s="3" t="inlineStr">
        <is>
          <t>Inventories</t>
        </is>
      </c>
    </row>
    <row r="60">
      <c r="A60" s="4" t="inlineStr">
        <is>
          <t>Interest rate on leases</t>
        </is>
      </c>
      <c r="B60" s="4" t="inlineStr">
        <is>
          <t>3.50%</t>
        </is>
      </c>
    </row>
    <row r="61">
      <c r="A61" s="4" t="inlineStr">
        <is>
          <t>Leases [Member] | Maximum [Member]</t>
        </is>
      </c>
    </row>
    <row r="62">
      <c r="A62" s="3" t="inlineStr">
        <is>
          <t>Inventories</t>
        </is>
      </c>
    </row>
    <row r="63">
      <c r="A63" s="4" t="inlineStr">
        <is>
          <t>Interest rate on leases</t>
        </is>
      </c>
      <c r="B63" s="4" t="inlineStr">
        <is>
          <t>5.00%</t>
        </is>
      </c>
    </row>
    <row r="64">
      <c r="A64" s="4" t="inlineStr">
        <is>
          <t>Advertising [Member]</t>
        </is>
      </c>
    </row>
    <row r="65">
      <c r="A65" s="3" t="inlineStr">
        <is>
          <t>Inventories</t>
        </is>
      </c>
    </row>
    <row r="66">
      <c r="A66" s="4" t="inlineStr">
        <is>
          <t>Advertising costs</t>
        </is>
      </c>
      <c r="B66" s="6" t="n">
        <v>303060</v>
      </c>
      <c r="C66" s="5" t="n">
        <v>462911</v>
      </c>
    </row>
    <row r="67">
      <c r="A67" s="4" t="inlineStr">
        <is>
          <t>Product Development Costs [Member]</t>
        </is>
      </c>
    </row>
    <row r="68">
      <c r="A68" s="3" t="inlineStr">
        <is>
          <t>Inventories</t>
        </is>
      </c>
    </row>
    <row r="69">
      <c r="A69" s="4" t="inlineStr">
        <is>
          <t>Product development expenses</t>
        </is>
      </c>
      <c r="B69" s="6" t="n">
        <v>3131035</v>
      </c>
      <c r="C69" s="6" t="n">
        <v>60245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GOODWILL (Details) - USD ($)</t>
        </is>
      </c>
      <c r="B1" s="2" t="inlineStr">
        <is>
          <t>12 Months Ended</t>
        </is>
      </c>
    </row>
    <row r="2">
      <c r="B2" s="2" t="inlineStr">
        <is>
          <t>Jan. 02, 2021</t>
        </is>
      </c>
      <c r="C2" s="2" t="inlineStr">
        <is>
          <t>Dec. 28, 2019</t>
        </is>
      </c>
    </row>
    <row r="3">
      <c r="A3" s="4" t="inlineStr">
        <is>
          <t>Diversified Products [Member]</t>
        </is>
      </c>
    </row>
    <row r="4">
      <c r="A4" s="4" t="inlineStr">
        <is>
          <t>Beginning balance</t>
        </is>
      </c>
      <c r="B4" s="6" t="n">
        <v>9903385</v>
      </c>
      <c r="C4" s="6" t="n">
        <v>9903385</v>
      </c>
    </row>
    <row r="5">
      <c r="A5" s="4" t="inlineStr">
        <is>
          <t>Investment</t>
        </is>
      </c>
      <c r="B5" s="5" t="n">
        <v>0</v>
      </c>
      <c r="C5" s="5" t="n">
        <v>0</v>
      </c>
    </row>
    <row r="6">
      <c r="A6" s="4" t="inlineStr">
        <is>
          <t>Impairment Charge</t>
        </is>
      </c>
      <c r="B6" s="5" t="n">
        <v>-4002548</v>
      </c>
    </row>
    <row r="7">
      <c r="A7" s="4" t="inlineStr">
        <is>
          <t>Foreign exchange</t>
        </is>
      </c>
      <c r="B7" s="5" t="n">
        <v>0</v>
      </c>
    </row>
    <row r="8">
      <c r="A8" s="4" t="inlineStr">
        <is>
          <t>Ending balance</t>
        </is>
      </c>
      <c r="B8" s="5" t="n">
        <v>5900837</v>
      </c>
      <c r="C8" s="5" t="n">
        <v>9903385</v>
      </c>
    </row>
    <row r="9">
      <c r="A9" s="4" t="inlineStr">
        <is>
          <t>Engineered Solutions [Member]</t>
        </is>
      </c>
    </row>
    <row r="10">
      <c r="A10" s="4" t="inlineStr">
        <is>
          <t>Beginning balance</t>
        </is>
      </c>
      <c r="B10" s="5" t="n">
        <v>69614627</v>
      </c>
      <c r="C10" s="5" t="n">
        <v>24936991</v>
      </c>
    </row>
    <row r="11">
      <c r="A11" s="4" t="inlineStr">
        <is>
          <t>Investment</t>
        </is>
      </c>
      <c r="B11" s="5" t="n">
        <v>2302000</v>
      </c>
      <c r="C11" s="5" t="n">
        <v>44636744</v>
      </c>
    </row>
    <row r="12">
      <c r="A12" s="4" t="inlineStr">
        <is>
          <t>Impairment Charge</t>
        </is>
      </c>
      <c r="B12" s="5" t="n">
        <v>-972824</v>
      </c>
    </row>
    <row r="13">
      <c r="A13" s="4" t="inlineStr">
        <is>
          <t>Foreign exchange</t>
        </is>
      </c>
      <c r="B13" s="5" t="n">
        <v>50375</v>
      </c>
      <c r="C13" s="5" t="n">
        <v>40892</v>
      </c>
    </row>
    <row r="14">
      <c r="A14" s="4" t="inlineStr">
        <is>
          <t>Ending balance</t>
        </is>
      </c>
      <c r="B14" s="5" t="n">
        <v>70994178</v>
      </c>
      <c r="C14" s="5" t="n">
        <v>69614627</v>
      </c>
    </row>
    <row r="15">
      <c r="A15" s="4" t="inlineStr">
        <is>
          <t>Goodwill [Member]</t>
        </is>
      </c>
    </row>
    <row r="16">
      <c r="A16" s="4" t="inlineStr">
        <is>
          <t>Beginning balance</t>
        </is>
      </c>
      <c r="B16" s="5" t="n">
        <v>79518012</v>
      </c>
      <c r="C16" s="5" t="n">
        <v>34840376</v>
      </c>
    </row>
    <row r="17">
      <c r="A17" s="4" t="inlineStr">
        <is>
          <t>Investment</t>
        </is>
      </c>
      <c r="B17" s="5" t="n">
        <v>2302000</v>
      </c>
      <c r="C17" s="5" t="n">
        <v>44636744</v>
      </c>
    </row>
    <row r="18">
      <c r="A18" s="4" t="inlineStr">
        <is>
          <t>Impairment Charge</t>
        </is>
      </c>
      <c r="B18" s="5" t="n">
        <v>-4975372</v>
      </c>
    </row>
    <row r="19">
      <c r="A19" s="4" t="inlineStr">
        <is>
          <t>Foreign exchange</t>
        </is>
      </c>
      <c r="B19" s="5" t="n">
        <v>50375</v>
      </c>
      <c r="C19" s="5" t="n">
        <v>40892</v>
      </c>
    </row>
    <row r="20">
      <c r="A20" s="4" t="inlineStr">
        <is>
          <t>Ending balance</t>
        </is>
      </c>
      <c r="B20" s="6" t="n">
        <v>76895015</v>
      </c>
      <c r="C20" s="6" t="n">
        <v>79518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solidated Statements of Income - USD ($)</t>
        </is>
      </c>
      <c r="B1" s="2" t="inlineStr">
        <is>
          <t>12 Months Ended</t>
        </is>
      </c>
    </row>
    <row r="2">
      <c r="B2" s="2" t="inlineStr">
        <is>
          <t>Jan. 02, 2021</t>
        </is>
      </c>
      <c r="C2" s="2" t="inlineStr">
        <is>
          <t>Dec. 28, 2019</t>
        </is>
      </c>
    </row>
    <row r="3">
      <c r="A3" s="3" t="inlineStr">
        <is>
          <t>Consolidated Statements of Income</t>
        </is>
      </c>
    </row>
    <row r="4">
      <c r="A4" s="4" t="inlineStr">
        <is>
          <t>Net sales</t>
        </is>
      </c>
      <c r="B4" s="6" t="n">
        <v>240403114</v>
      </c>
      <c r="C4" s="6" t="n">
        <v>251742619</v>
      </c>
    </row>
    <row r="5">
      <c r="A5" s="4" t="inlineStr">
        <is>
          <t>Cost of products sold</t>
        </is>
      </c>
      <c r="B5" s="5" t="n">
        <v>-186744637</v>
      </c>
      <c r="C5" s="5" t="n">
        <v>-189890070</v>
      </c>
    </row>
    <row r="6">
      <c r="A6" s="4" t="inlineStr">
        <is>
          <t>Gross margin</t>
        </is>
      </c>
      <c r="B6" s="5" t="n">
        <v>53658477</v>
      </c>
      <c r="C6" s="5" t="n">
        <v>61852549</v>
      </c>
    </row>
    <row r="7">
      <c r="A7" s="4" t="inlineStr">
        <is>
          <t>Product development expense</t>
        </is>
      </c>
      <c r="B7" s="5" t="n">
        <v>-3131035</v>
      </c>
      <c r="C7" s="5" t="n">
        <v>-6024567</v>
      </c>
    </row>
    <row r="8">
      <c r="A8" s="4" t="inlineStr">
        <is>
          <t>Selling and administrative expenses</t>
        </is>
      </c>
      <c r="B8" s="5" t="n">
        <v>-35439858</v>
      </c>
      <c r="C8" s="5" t="n">
        <v>-35719188</v>
      </c>
    </row>
    <row r="9">
      <c r="A9" s="4" t="inlineStr">
        <is>
          <t>Goodwill impairment loss</t>
        </is>
      </c>
      <c r="B9" s="5" t="n">
        <v>-4975372</v>
      </c>
      <c r="C9" s="5" t="n">
        <v>0</v>
      </c>
    </row>
    <row r="10">
      <c r="A10" s="4" t="inlineStr">
        <is>
          <t>Loss on disposition of subsidiary</t>
        </is>
      </c>
      <c r="B10" s="5" t="n">
        <v>-2158863</v>
      </c>
      <c r="C10" s="5" t="n">
        <v>0</v>
      </c>
    </row>
    <row r="11">
      <c r="A11" s="4" t="inlineStr">
        <is>
          <t>Restructuring costs</t>
        </is>
      </c>
      <c r="B11" s="5" t="n">
        <v>-953095</v>
      </c>
      <c r="C11" s="5" t="n">
        <v>-2650940</v>
      </c>
    </row>
    <row r="12">
      <c r="A12" s="4" t="inlineStr">
        <is>
          <t>Operating profit</t>
        </is>
      </c>
      <c r="B12" s="5" t="n">
        <v>7000254</v>
      </c>
      <c r="C12" s="5" t="n">
        <v>17457854</v>
      </c>
    </row>
    <row r="13">
      <c r="A13" s="4" t="inlineStr">
        <is>
          <t>Interest expense</t>
        </is>
      </c>
      <c r="B13" s="5" t="n">
        <v>-2744800</v>
      </c>
      <c r="C13" s="5" t="n">
        <v>-1857961</v>
      </c>
    </row>
    <row r="14">
      <c r="A14" s="4" t="inlineStr">
        <is>
          <t>Other income</t>
        </is>
      </c>
      <c r="B14" s="5" t="n">
        <v>1770158</v>
      </c>
      <c r="C14" s="5" t="n">
        <v>606078</v>
      </c>
    </row>
    <row r="15">
      <c r="A15" s="4" t="inlineStr">
        <is>
          <t>Income before income taxes</t>
        </is>
      </c>
      <c r="B15" s="5" t="n">
        <v>6025612</v>
      </c>
      <c r="C15" s="5" t="n">
        <v>16205971</v>
      </c>
    </row>
    <row r="16">
      <c r="A16" s="4" t="inlineStr">
        <is>
          <t>Income taxes</t>
        </is>
      </c>
      <c r="B16" s="5" t="n">
        <v>620090</v>
      </c>
      <c r="C16" s="5" t="n">
        <v>2939829</v>
      </c>
    </row>
    <row r="17">
      <c r="A17" s="4" t="inlineStr">
        <is>
          <t>Net income</t>
        </is>
      </c>
      <c r="B17" s="6" t="n">
        <v>5405522</v>
      </c>
      <c r="C17" s="6" t="n">
        <v>13266142</v>
      </c>
    </row>
    <row r="18">
      <c r="A18" s="3" t="inlineStr">
        <is>
          <t>Earnings per Share:</t>
        </is>
      </c>
    </row>
    <row r="19">
      <c r="A19" s="4" t="inlineStr">
        <is>
          <t>Basic</t>
        </is>
      </c>
      <c r="B19" s="7" t="n">
        <v>0.87</v>
      </c>
      <c r="C19" s="7" t="n">
        <v>2.13</v>
      </c>
    </row>
    <row r="20">
      <c r="A20" s="4" t="inlineStr">
        <is>
          <t>Diluted</t>
        </is>
      </c>
      <c r="B20" s="7" t="n">
        <v>0.86</v>
      </c>
      <c r="C20" s="7" t="n">
        <v>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INTANGIBLES (Details) - USD ($)</t>
        </is>
      </c>
      <c r="B1" s="2" t="inlineStr">
        <is>
          <t>12 Months Ended</t>
        </is>
      </c>
    </row>
    <row r="2">
      <c r="B2" s="2" t="inlineStr">
        <is>
          <t>Jan. 02, 2021</t>
        </is>
      </c>
      <c r="C2" s="2" t="inlineStr">
        <is>
          <t>Dec. 28, 2019</t>
        </is>
      </c>
    </row>
    <row r="3">
      <c r="A3" s="4" t="inlineStr">
        <is>
          <t>Net Intangible assets</t>
        </is>
      </c>
      <c r="B3" s="6" t="n">
        <v>27096006</v>
      </c>
      <c r="C3" s="6" t="n">
        <v>26460110</v>
      </c>
    </row>
    <row r="4">
      <c r="A4" s="4" t="inlineStr">
        <is>
          <t>Diversified Products [Member]</t>
        </is>
      </c>
    </row>
    <row r="5">
      <c r="A5" s="4" t="inlineStr">
        <is>
          <t>Total Gross Intangibles</t>
        </is>
      </c>
      <c r="B5" s="5" t="n">
        <v>386828</v>
      </c>
      <c r="C5" s="5" t="n">
        <v>1550904</v>
      </c>
    </row>
    <row r="6">
      <c r="A6" s="4" t="inlineStr">
        <is>
          <t>Accumulated Amortization</t>
        </is>
      </c>
      <c r="B6" s="5" t="n">
        <v>379893</v>
      </c>
      <c r="C6" s="5" t="n">
        <v>1517168</v>
      </c>
    </row>
    <row r="7">
      <c r="A7" s="4" t="inlineStr">
        <is>
          <t>Net Intangible assets</t>
        </is>
      </c>
      <c r="B7" s="5" t="n">
        <v>6935</v>
      </c>
      <c r="C7" s="5" t="n">
        <v>33736</v>
      </c>
    </row>
    <row r="8">
      <c r="A8" s="4" t="inlineStr">
        <is>
          <t>Engineered Solutions [Member]</t>
        </is>
      </c>
    </row>
    <row r="9">
      <c r="A9" s="4" t="inlineStr">
        <is>
          <t>Total Gross Intangibles</t>
        </is>
      </c>
      <c r="B9" s="5" t="n">
        <v>34200875</v>
      </c>
      <c r="C9" s="5" t="n">
        <v>30261047</v>
      </c>
    </row>
    <row r="10">
      <c r="A10" s="4" t="inlineStr">
        <is>
          <t>Accumulated Amortization</t>
        </is>
      </c>
      <c r="B10" s="5" t="n">
        <v>7111804</v>
      </c>
      <c r="C10" s="5" t="n">
        <v>3834673</v>
      </c>
    </row>
    <row r="11">
      <c r="A11" s="4" t="inlineStr">
        <is>
          <t>Net Intangible assets</t>
        </is>
      </c>
      <c r="B11" s="5" t="n">
        <v>27089071</v>
      </c>
      <c r="C11" s="5" t="n">
        <v>26426374</v>
      </c>
    </row>
    <row r="12">
      <c r="A12" s="4" t="inlineStr">
        <is>
          <t>Total [Member]</t>
        </is>
      </c>
    </row>
    <row r="13">
      <c r="A13" s="4" t="inlineStr">
        <is>
          <t>Total Gross Intangibles</t>
        </is>
      </c>
      <c r="B13" s="5" t="n">
        <v>34587703</v>
      </c>
      <c r="C13" s="5" t="n">
        <v>31811951</v>
      </c>
    </row>
    <row r="14">
      <c r="A14" s="4" t="inlineStr">
        <is>
          <t>Accumulated Amortization</t>
        </is>
      </c>
      <c r="B14" s="6" t="n">
        <v>7491697</v>
      </c>
      <c r="C14" s="6" t="n">
        <v>5351841</v>
      </c>
    </row>
    <row r="15">
      <c r="A15" s="4" t="inlineStr">
        <is>
          <t>Weighted-Average Amortization Period (Years)</t>
        </is>
      </c>
      <c r="B15" s="4" t="inlineStr">
        <is>
          <t>8 years 7 months 6 days</t>
        </is>
      </c>
      <c r="C15" s="4" t="inlineStr">
        <is>
          <t>9 years 6 months</t>
        </is>
      </c>
    </row>
    <row r="16">
      <c r="A16" s="4" t="inlineStr">
        <is>
          <t>Net Intangible assets</t>
        </is>
      </c>
      <c r="B16" s="6" t="n">
        <v>27096006</v>
      </c>
      <c r="C16" s="6" t="n">
        <v>26460110</v>
      </c>
    </row>
    <row r="17">
      <c r="A17" s="4" t="inlineStr">
        <is>
          <t>Total [Member] | License and Service [Member]</t>
        </is>
      </c>
    </row>
    <row r="18">
      <c r="A18" s="4" t="inlineStr">
        <is>
          <t>Total Gross Intangibles</t>
        </is>
      </c>
      <c r="B18" s="5" t="n">
        <v>0</v>
      </c>
      <c r="C18" s="5" t="n">
        <v>307370</v>
      </c>
    </row>
    <row r="19">
      <c r="A19" s="4" t="inlineStr">
        <is>
          <t>Accumulated Amortization</t>
        </is>
      </c>
      <c r="B19" s="5" t="n">
        <v>0</v>
      </c>
      <c r="C19" s="6" t="n">
        <v>307369</v>
      </c>
    </row>
    <row r="20">
      <c r="A20" s="4" t="inlineStr">
        <is>
          <t>Weighted-Average Amortization Period (Years)</t>
        </is>
      </c>
      <c r="C20" s="4" t="inlineStr">
        <is>
          <t>2 years</t>
        </is>
      </c>
    </row>
    <row r="21">
      <c r="A21" s="4" t="inlineStr">
        <is>
          <t>Non-compete agreements [Member] | Diversified Products [Member]</t>
        </is>
      </c>
    </row>
    <row r="22">
      <c r="A22" s="4" t="inlineStr">
        <is>
          <t>Total Gross Intangibles</t>
        </is>
      </c>
      <c r="B22" s="5" t="n">
        <v>0</v>
      </c>
      <c r="C22" s="6" t="n">
        <v>407000</v>
      </c>
    </row>
    <row r="23">
      <c r="A23" s="4" t="inlineStr">
        <is>
          <t>Accumulated Amortization</t>
        </is>
      </c>
      <c r="B23" s="5" t="n">
        <v>0</v>
      </c>
      <c r="C23" s="5" t="n">
        <v>407000</v>
      </c>
    </row>
    <row r="24">
      <c r="A24" s="4" t="inlineStr">
        <is>
          <t>Non-compete agreements [Member] | Engineered Solutions [Member]</t>
        </is>
      </c>
    </row>
    <row r="25">
      <c r="A25" s="4" t="inlineStr">
        <is>
          <t>Total Gross Intangibles</t>
        </is>
      </c>
      <c r="B25" s="5" t="n">
        <v>1107243</v>
      </c>
      <c r="C25" s="5" t="n">
        <v>64570</v>
      </c>
    </row>
    <row r="26">
      <c r="A26" s="4" t="inlineStr">
        <is>
          <t>Accumulated Amortization</t>
        </is>
      </c>
      <c r="B26" s="5" t="n">
        <v>106458</v>
      </c>
      <c r="C26" s="5" t="n">
        <v>10832</v>
      </c>
    </row>
    <row r="27">
      <c r="A27" s="4" t="inlineStr">
        <is>
          <t>Non-compete agreements [Member] | Total [Member]</t>
        </is>
      </c>
    </row>
    <row r="28">
      <c r="A28" s="4" t="inlineStr">
        <is>
          <t>Total Gross Intangibles</t>
        </is>
      </c>
      <c r="B28" s="5" t="n">
        <v>1107243</v>
      </c>
      <c r="C28" s="5" t="n">
        <v>471570</v>
      </c>
    </row>
    <row r="29">
      <c r="A29" s="4" t="inlineStr">
        <is>
          <t>Accumulated Amortization</t>
        </is>
      </c>
      <c r="B29" s="6" t="n">
        <v>106458</v>
      </c>
      <c r="C29" s="6" t="n">
        <v>417832</v>
      </c>
    </row>
    <row r="30">
      <c r="A30" s="4" t="inlineStr">
        <is>
          <t>Weighted-Average Amortization Period (Years)</t>
        </is>
      </c>
      <c r="B30" s="4" t="inlineStr">
        <is>
          <t>4 years 3 months 18 days</t>
        </is>
      </c>
      <c r="C30" s="4" t="inlineStr">
        <is>
          <t>1 year 10 months 24 days</t>
        </is>
      </c>
    </row>
    <row r="31">
      <c r="A31" s="4" t="inlineStr">
        <is>
          <t>Patents and developed technology [Member] | Diversified Products [Member]</t>
        </is>
      </c>
    </row>
    <row r="32">
      <c r="A32" s="4" t="inlineStr">
        <is>
          <t>Total Gross Intangibles</t>
        </is>
      </c>
      <c r="B32" s="6" t="n">
        <v>386828</v>
      </c>
      <c r="C32" s="6" t="n">
        <v>386828</v>
      </c>
    </row>
    <row r="33">
      <c r="A33" s="4" t="inlineStr">
        <is>
          <t>Accumulated Amortization</t>
        </is>
      </c>
      <c r="B33" s="5" t="n">
        <v>379893</v>
      </c>
      <c r="C33" s="5" t="n">
        <v>353093</v>
      </c>
    </row>
    <row r="34">
      <c r="A34" s="4" t="inlineStr">
        <is>
          <t>Patents and developed technology [Member] | Engineered Solutions [Member]</t>
        </is>
      </c>
    </row>
    <row r="35">
      <c r="A35" s="4" t="inlineStr">
        <is>
          <t>Total Gross Intangibles</t>
        </is>
      </c>
      <c r="B35" s="5" t="n">
        <v>7063510</v>
      </c>
      <c r="C35" s="5" t="n">
        <v>6607802</v>
      </c>
    </row>
    <row r="36">
      <c r="A36" s="4" t="inlineStr">
        <is>
          <t>Accumulated Amortization</t>
        </is>
      </c>
      <c r="B36" s="5" t="n">
        <v>2262507</v>
      </c>
      <c r="C36" s="5" t="n">
        <v>1941060</v>
      </c>
    </row>
    <row r="37">
      <c r="A37" s="4" t="inlineStr">
        <is>
          <t>Patents and developed technology [Member] | Total [Member]</t>
        </is>
      </c>
    </row>
    <row r="38">
      <c r="A38" s="4" t="inlineStr">
        <is>
          <t>Total Gross Intangibles</t>
        </is>
      </c>
      <c r="B38" s="5" t="n">
        <v>7450338</v>
      </c>
      <c r="C38" s="5" t="n">
        <v>6994630</v>
      </c>
    </row>
    <row r="39">
      <c r="A39" s="4" t="inlineStr">
        <is>
          <t>Accumulated Amortization</t>
        </is>
      </c>
      <c r="B39" s="6" t="n">
        <v>2642400</v>
      </c>
      <c r="C39" s="6" t="n">
        <v>2294153</v>
      </c>
    </row>
    <row r="40">
      <c r="A40" s="4" t="inlineStr">
        <is>
          <t>Weighted-Average Amortization Period (Years)</t>
        </is>
      </c>
      <c r="B40" s="4" t="inlineStr">
        <is>
          <t>9 years 3 months 18 days</t>
        </is>
      </c>
      <c r="C40" s="4" t="inlineStr">
        <is>
          <t>10 years 2 months 12 days</t>
        </is>
      </c>
    </row>
    <row r="41">
      <c r="A41" s="4" t="inlineStr">
        <is>
          <t>Customer relationship [Member] | Diversified Products [Member]</t>
        </is>
      </c>
    </row>
    <row r="42">
      <c r="A42" s="4" t="inlineStr">
        <is>
          <t>Total Gross Intangibles</t>
        </is>
      </c>
      <c r="B42" s="6" t="n">
        <v>0</v>
      </c>
      <c r="C42" s="6" t="n">
        <v>449706</v>
      </c>
    </row>
    <row r="43">
      <c r="A43" s="4" t="inlineStr">
        <is>
          <t>Accumulated Amortization</t>
        </is>
      </c>
      <c r="B43" s="5" t="n">
        <v>0</v>
      </c>
      <c r="C43" s="5" t="n">
        <v>449706</v>
      </c>
    </row>
    <row r="44">
      <c r="A44" s="4" t="inlineStr">
        <is>
          <t>Customer relationship [Member] | Engineered Solutions [Member]</t>
        </is>
      </c>
    </row>
    <row r="45">
      <c r="A45" s="4" t="inlineStr">
        <is>
          <t>Total Gross Intangibles</t>
        </is>
      </c>
      <c r="B45" s="5" t="n">
        <v>26030122</v>
      </c>
      <c r="C45" s="5" t="n">
        <v>23588675</v>
      </c>
    </row>
    <row r="46">
      <c r="A46" s="4" t="inlineStr">
        <is>
          <t>Accumulated Amortization</t>
        </is>
      </c>
      <c r="B46" s="5" t="n">
        <v>4742839</v>
      </c>
      <c r="C46" s="5" t="n">
        <v>1882781</v>
      </c>
    </row>
    <row r="47">
      <c r="A47" s="4" t="inlineStr">
        <is>
          <t>Customer relationship [Member] | Total [Member]</t>
        </is>
      </c>
    </row>
    <row r="48">
      <c r="A48" s="4" t="inlineStr">
        <is>
          <t>Total Gross Intangibles</t>
        </is>
      </c>
      <c r="B48" s="5" t="n">
        <v>26030122</v>
      </c>
      <c r="C48" s="5" t="n">
        <v>24038381</v>
      </c>
    </row>
    <row r="49">
      <c r="A49" s="4" t="inlineStr">
        <is>
          <t>Accumulated Amortization</t>
        </is>
      </c>
      <c r="B49" s="6" t="n">
        <v>4742839</v>
      </c>
      <c r="C49" s="6" t="n">
        <v>2332487</v>
      </c>
    </row>
    <row r="50">
      <c r="A50" s="4" t="inlineStr">
        <is>
          <t>Weighted-Average Amortization Period (Years)</t>
        </is>
      </c>
      <c r="B50" s="4" t="inlineStr">
        <is>
          <t>8 years 7 months 6 days</t>
        </is>
      </c>
      <c r="C50" s="4" t="inlineStr">
        <is>
          <t>9 years 7 months 6 days</t>
        </is>
      </c>
    </row>
    <row r="51">
      <c r="A51" s="4" t="inlineStr">
        <is>
          <t>Intellectual Property [Member] | Diversified Products [Member]</t>
        </is>
      </c>
    </row>
    <row r="52">
      <c r="A52" s="4" t="inlineStr">
        <is>
          <t>Total Gross Intangibles</t>
        </is>
      </c>
      <c r="B52" s="6" t="n">
        <v>0</v>
      </c>
      <c r="C52" s="6" t="n">
        <v>307370</v>
      </c>
    </row>
    <row r="53">
      <c r="A53" s="4" t="inlineStr">
        <is>
          <t>Accumulated Amortization</t>
        </is>
      </c>
      <c r="B53" s="5" t="n">
        <v>0</v>
      </c>
      <c r="C53" s="5" t="n">
        <v>307369</v>
      </c>
    </row>
    <row r="54">
      <c r="A54" s="4" t="inlineStr">
        <is>
          <t>Intellectual Property [Member] | Engineered Solutions [Member]</t>
        </is>
      </c>
    </row>
    <row r="55">
      <c r="A55" s="4" t="inlineStr">
        <is>
          <t>Total Gross Intangibles</t>
        </is>
      </c>
      <c r="B55" s="5" t="n">
        <v>0</v>
      </c>
      <c r="C55" s="5" t="n">
        <v>0</v>
      </c>
    </row>
    <row r="56">
      <c r="A56" s="4" t="inlineStr">
        <is>
          <t>Accumulated Amortization</t>
        </is>
      </c>
      <c r="B56" s="6" t="n">
        <v>0</v>
      </c>
      <c r="C5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TANGIBLES (Details Narrative) $ in Millions</t>
        </is>
      </c>
      <c r="B1" s="2" t="inlineStr">
        <is>
          <t>Jan. 02, 2021USD ($)</t>
        </is>
      </c>
    </row>
    <row r="2">
      <c r="A2" s="3" t="inlineStr">
        <is>
          <t>GOODWILL (Details)</t>
        </is>
      </c>
    </row>
    <row r="3">
      <c r="A3" s="4" t="inlineStr">
        <is>
          <t>2021</t>
        </is>
      </c>
      <c r="B3" s="8" t="n">
        <v>3.8</v>
      </c>
    </row>
    <row r="4">
      <c r="A4" s="4" t="inlineStr">
        <is>
          <t>2022</t>
        </is>
      </c>
      <c r="B4" s="9" t="n">
        <v>3.8</v>
      </c>
    </row>
    <row r="5">
      <c r="A5" s="4" t="inlineStr">
        <is>
          <t>2023</t>
        </is>
      </c>
      <c r="B5" s="9" t="n">
        <v>3.8</v>
      </c>
    </row>
    <row r="6">
      <c r="A6" s="4" t="inlineStr">
        <is>
          <t>2024</t>
        </is>
      </c>
      <c r="B6" s="5" t="n">
        <v>3</v>
      </c>
    </row>
    <row r="7">
      <c r="A7" s="4" t="inlineStr">
        <is>
          <t>2025</t>
        </is>
      </c>
      <c r="B7"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Details) - USD ($)</t>
        </is>
      </c>
      <c r="B1" s="2" t="inlineStr">
        <is>
          <t>Jan. 02, 2021</t>
        </is>
      </c>
      <c r="C1" s="2" t="inlineStr">
        <is>
          <t>Dec. 28, 2019</t>
        </is>
      </c>
    </row>
    <row r="2">
      <c r="A2" s="3" t="inlineStr">
        <is>
          <t>DEBT</t>
        </is>
      </c>
    </row>
    <row r="3">
      <c r="A3" s="4" t="inlineStr">
        <is>
          <t>Term loans</t>
        </is>
      </c>
      <c r="B3" s="6" t="n">
        <v>88693492</v>
      </c>
      <c r="C3" s="6" t="n">
        <v>98765233</v>
      </c>
    </row>
    <row r="4">
      <c r="A4" s="4" t="inlineStr">
        <is>
          <t>Revolving credit loan</t>
        </is>
      </c>
      <c r="B4" s="5" t="n">
        <v>0</v>
      </c>
      <c r="C4" s="5" t="n">
        <v>0</v>
      </c>
    </row>
    <row r="5">
      <c r="A5" s="4" t="inlineStr">
        <is>
          <t>Long term debt</t>
        </is>
      </c>
      <c r="B5" s="5" t="n">
        <v>88693492</v>
      </c>
      <c r="C5" s="5" t="n">
        <v>98765233</v>
      </c>
    </row>
    <row r="6">
      <c r="A6" s="4" t="inlineStr">
        <is>
          <t>Less current portion</t>
        </is>
      </c>
      <c r="B6" s="5" t="n">
        <v>6437689</v>
      </c>
      <c r="C6" s="5" t="n">
        <v>5187689</v>
      </c>
    </row>
    <row r="7">
      <c r="A7" s="4" t="inlineStr">
        <is>
          <t>Long term debt, less current portion</t>
        </is>
      </c>
      <c r="B7" s="6" t="n">
        <v>82255803</v>
      </c>
      <c r="C7" s="6" t="n">
        <v>935775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21" customWidth="1" min="2" max="2"/>
  </cols>
  <sheetData>
    <row r="1">
      <c r="A1" s="1" t="inlineStr">
        <is>
          <t>DEBT (Details 1)</t>
        </is>
      </c>
      <c r="B1" s="2" t="inlineStr">
        <is>
          <t>Jan. 02, 2021USD ($)</t>
        </is>
      </c>
    </row>
    <row r="2">
      <c r="A2" s="3" t="inlineStr">
        <is>
          <t>DEBT</t>
        </is>
      </c>
    </row>
    <row r="3">
      <c r="A3" s="4" t="inlineStr">
        <is>
          <t>2021</t>
        </is>
      </c>
      <c r="B3" s="6" t="n">
        <v>6437689</v>
      </c>
    </row>
    <row r="4">
      <c r="A4" s="4" t="inlineStr">
        <is>
          <t>2022</t>
        </is>
      </c>
      <c r="B4" s="5" t="n">
        <v>7500000</v>
      </c>
    </row>
    <row r="5">
      <c r="A5" s="4" t="inlineStr">
        <is>
          <t>2023</t>
        </is>
      </c>
      <c r="B5" s="5" t="n">
        <v>8750000</v>
      </c>
    </row>
    <row r="6">
      <c r="A6" s="4" t="inlineStr">
        <is>
          <t>2024</t>
        </is>
      </c>
      <c r="B6" s="5" t="n">
        <v>66005803</v>
      </c>
    </row>
    <row r="7">
      <c r="A7" s="4" t="inlineStr">
        <is>
          <t>Thereafter</t>
        </is>
      </c>
      <c r="B7" s="5" t="n">
        <v>0</v>
      </c>
    </row>
    <row r="8">
      <c r="A8" s="4" t="inlineStr">
        <is>
          <t>Total</t>
        </is>
      </c>
      <c r="B8" s="6" t="n">
        <v>886934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5" customWidth="1" min="2" max="2"/>
    <col width="47" customWidth="1" min="3" max="3"/>
    <col width="14" customWidth="1" min="4" max="4"/>
  </cols>
  <sheetData>
    <row r="1">
      <c r="A1" s="1" t="inlineStr">
        <is>
          <t>DEBT (Details Narrative) - USD ($)</t>
        </is>
      </c>
      <c r="B1" s="2" t="inlineStr">
        <is>
          <t>1 Months Ended</t>
        </is>
      </c>
      <c r="C1" s="2" t="inlineStr">
        <is>
          <t>12 Months Ended</t>
        </is>
      </c>
    </row>
    <row r="2">
      <c r="B2" s="2" t="inlineStr">
        <is>
          <t>Aug. 30, 2019</t>
        </is>
      </c>
      <c r="C2" s="2" t="inlineStr">
        <is>
          <t>Jan. 02, 2021</t>
        </is>
      </c>
      <c r="D2" s="2" t="inlineStr">
        <is>
          <t>Dec. 28, 2019</t>
        </is>
      </c>
    </row>
    <row r="3">
      <c r="A3" s="4" t="inlineStr">
        <is>
          <t>Remaining balance of term loan</t>
        </is>
      </c>
      <c r="C3" s="6" t="n">
        <v>46900000</v>
      </c>
    </row>
    <row r="4">
      <c r="A4" s="4" t="inlineStr">
        <is>
          <t>Remaining balance of term loan rate</t>
        </is>
      </c>
      <c r="C4" s="4" t="inlineStr">
        <is>
          <t>3.19%</t>
        </is>
      </c>
    </row>
    <row r="5">
      <c r="A5" s="4" t="inlineStr">
        <is>
          <t>Unamortized discounts and debt Issuance costs</t>
        </is>
      </c>
      <c r="C5" s="6" t="n">
        <v>273312</v>
      </c>
      <c r="D5" s="6" t="n">
        <v>360146</v>
      </c>
    </row>
    <row r="6">
      <c r="A6" s="4" t="inlineStr">
        <is>
          <t>Interest paid</t>
        </is>
      </c>
      <c r="C6" s="6" t="n">
        <v>2754980</v>
      </c>
      <c r="D6" s="6" t="n">
        <v>1857961</v>
      </c>
    </row>
    <row r="7">
      <c r="A7" s="4" t="inlineStr">
        <is>
          <t>Revolving Credit Loan [Member]</t>
        </is>
      </c>
    </row>
    <row r="8">
      <c r="A8" s="4" t="inlineStr">
        <is>
          <t>Revolving commitment portion</t>
        </is>
      </c>
      <c r="B8" s="6" t="n">
        <v>20000000</v>
      </c>
    </row>
    <row r="9">
      <c r="A9" s="4" t="inlineStr">
        <is>
          <t>Annual commitment fee percentage</t>
        </is>
      </c>
      <c r="C9" s="4" t="inlineStr">
        <is>
          <t>0.25%</t>
        </is>
      </c>
    </row>
    <row r="10">
      <c r="A10" s="4" t="inlineStr">
        <is>
          <t>Revolving Credit Loan [Member] | Maximum [Member] | LIBOR [Member]</t>
        </is>
      </c>
    </row>
    <row r="11">
      <c r="A11" s="4" t="inlineStr">
        <is>
          <t>Basis spread on variable rate</t>
        </is>
      </c>
      <c r="C11" s="4" t="inlineStr">
        <is>
          <t>2.25%</t>
        </is>
      </c>
    </row>
    <row r="12">
      <c r="A12" s="4" t="inlineStr">
        <is>
          <t>Revolving Credit Loan [Member] | Minimum [Member] | LIBOR [Member]</t>
        </is>
      </c>
    </row>
    <row r="13">
      <c r="A13" s="4" t="inlineStr">
        <is>
          <t>Basis spread on variable rate</t>
        </is>
      </c>
      <c r="C13" s="4" t="inlineStr">
        <is>
          <t>1.25%</t>
        </is>
      </c>
    </row>
    <row r="14">
      <c r="A14" s="4" t="inlineStr">
        <is>
          <t>Term Loan [Member]</t>
        </is>
      </c>
    </row>
    <row r="15">
      <c r="A15" s="4" t="inlineStr">
        <is>
          <t>Revolving commitment portion</t>
        </is>
      </c>
      <c r="B15" s="5" t="n">
        <v>100000000</v>
      </c>
    </row>
    <row r="16">
      <c r="A16" s="4" t="inlineStr">
        <is>
          <t>Repayment of debt</t>
        </is>
      </c>
      <c r="B16" s="5" t="n">
        <v>19000000</v>
      </c>
    </row>
    <row r="17">
      <c r="A17" s="4" t="inlineStr">
        <is>
          <t>Term of loan</t>
        </is>
      </c>
      <c r="C17" s="4" t="inlineStr">
        <is>
          <t>5 years</t>
        </is>
      </c>
    </row>
    <row r="18">
      <c r="A18" s="4" t="inlineStr">
        <is>
          <t>Term Loan [Member] | Interest Rate Swap [Member]</t>
        </is>
      </c>
    </row>
    <row r="19">
      <c r="A19" s="4" t="inlineStr">
        <is>
          <t>Interest rate swap, notional amount</t>
        </is>
      </c>
      <c r="B19" s="6" t="n">
        <v>50000000</v>
      </c>
      <c r="C19" s="6" t="n">
        <v>41900000</v>
      </c>
    </row>
    <row r="20">
      <c r="A20" s="4" t="inlineStr">
        <is>
          <t>Fixed rate of interest</t>
        </is>
      </c>
      <c r="B20" s="4" t="inlineStr">
        <is>
          <t>1.44%</t>
        </is>
      </c>
      <c r="C20" s="4" t="inlineStr">
        <is>
          <t>1.90%</t>
        </is>
      </c>
    </row>
    <row r="21">
      <c r="A21" s="4" t="inlineStr">
        <is>
          <t>Term Loan [Member] | LIBOR [Member]</t>
        </is>
      </c>
    </row>
    <row r="22">
      <c r="A22" s="4" t="inlineStr">
        <is>
          <t>Fixed rate of interest</t>
        </is>
      </c>
      <c r="C22" s="4" t="inlineStr">
        <is>
          <t>1.44%</t>
        </is>
      </c>
    </row>
    <row r="23">
      <c r="A23" s="4" t="inlineStr">
        <is>
          <t>Term of variable rate</t>
        </is>
      </c>
      <c r="C23" s="4" t="inlineStr">
        <is>
          <t>the term loan based on a one-month LIBOR rate.</t>
        </is>
      </c>
    </row>
    <row r="24">
      <c r="A24" s="4" t="inlineStr">
        <is>
          <t>Term Loan [Member] | December 31, 2019 through June 30, 2021 [Member]</t>
        </is>
      </c>
    </row>
    <row r="25">
      <c r="A25" s="4" t="inlineStr">
        <is>
          <t>Quarterly principal payment</t>
        </is>
      </c>
      <c r="C25" s="6" t="n">
        <v>1250000</v>
      </c>
    </row>
    <row r="26">
      <c r="A26" s="4" t="inlineStr">
        <is>
          <t>Term Loan [Member] | September 30, 2021 through June 30, 2023 [Member]</t>
        </is>
      </c>
    </row>
    <row r="27">
      <c r="A27" s="4" t="inlineStr">
        <is>
          <t>Quarterly principal payment</t>
        </is>
      </c>
      <c r="C27" s="5" t="n">
        <v>1875000</v>
      </c>
    </row>
    <row r="28">
      <c r="A28" s="4" t="inlineStr">
        <is>
          <t>Term Loan [Member] | September 30, 2023 through June 30, 2024 [Member]</t>
        </is>
      </c>
    </row>
    <row r="29">
      <c r="A29" s="4" t="inlineStr">
        <is>
          <t>Quarterly principal payment</t>
        </is>
      </c>
      <c r="C29" s="6" t="n">
        <v>25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AND AWARDS (Details) - Stcok Options [Member] - $ / shares</t>
        </is>
      </c>
      <c r="B1" s="2" t="inlineStr">
        <is>
          <t>12 Months Ended</t>
        </is>
      </c>
    </row>
    <row r="2">
      <c r="B2" s="2" t="inlineStr">
        <is>
          <t>Jan. 02, 2021</t>
        </is>
      </c>
      <c r="C2" s="2" t="inlineStr">
        <is>
          <t>Dec. 28, 2019</t>
        </is>
      </c>
    </row>
    <row r="3">
      <c r="A3" s="3" t="inlineStr">
        <is>
          <t>Number of units</t>
        </is>
      </c>
    </row>
    <row r="4">
      <c r="A4" s="4" t="inlineStr">
        <is>
          <t>Number of units outstanding at beginning of period</t>
        </is>
      </c>
      <c r="B4" s="5" t="n">
        <v>276000</v>
      </c>
      <c r="C4" s="5" t="n">
        <v>189167</v>
      </c>
    </row>
    <row r="5">
      <c r="A5" s="4" t="inlineStr">
        <is>
          <t>Number of units, Issued</t>
        </is>
      </c>
      <c r="B5" s="5" t="n">
        <v>44000</v>
      </c>
      <c r="C5" s="5" t="n">
        <v>96000</v>
      </c>
    </row>
    <row r="6">
      <c r="A6" s="4" t="inlineStr">
        <is>
          <t>Number of units, Exercised</t>
        </is>
      </c>
      <c r="C6" s="5" t="n">
        <v>-1667</v>
      </c>
    </row>
    <row r="7">
      <c r="A7" s="4" t="inlineStr">
        <is>
          <t>Number of units, Forfeited</t>
        </is>
      </c>
      <c r="B7" s="5" t="n">
        <v>-75999</v>
      </c>
      <c r="C7" s="5" t="n">
        <v>-7500</v>
      </c>
    </row>
    <row r="8">
      <c r="A8" s="4" t="inlineStr">
        <is>
          <t>Number of units outstanding at end of period</t>
        </is>
      </c>
      <c r="B8" s="5" t="n">
        <v>244001</v>
      </c>
      <c r="C8" s="5" t="n">
        <v>276000</v>
      </c>
    </row>
    <row r="9">
      <c r="A9" s="3" t="inlineStr">
        <is>
          <t>Weighted Average Exercise Price</t>
        </is>
      </c>
    </row>
    <row r="10">
      <c r="A10" s="4" t="inlineStr">
        <is>
          <t>Weighted average exercise price, beginning balance</t>
        </is>
      </c>
      <c r="B10" s="7" t="n">
        <v>22.3</v>
      </c>
      <c r="C10" s="7" t="n">
        <v>21.46</v>
      </c>
    </row>
    <row r="11">
      <c r="A11" s="4" t="inlineStr">
        <is>
          <t>Weighted average exercise price, issued</t>
        </is>
      </c>
      <c r="B11" s="10" t="n">
        <v>20.2</v>
      </c>
      <c r="C11" s="10" t="n">
        <v>23.65</v>
      </c>
    </row>
    <row r="12">
      <c r="A12" s="4" t="inlineStr">
        <is>
          <t>Weighted average exercise price, exercised</t>
        </is>
      </c>
      <c r="C12" s="10" t="n">
        <v>19.1</v>
      </c>
    </row>
    <row r="13">
      <c r="A13" s="4" t="inlineStr">
        <is>
          <t>Weighted average exercise price, forfeited</t>
        </is>
      </c>
      <c r="B13" s="5" t="n">
        <v>22</v>
      </c>
      <c r="C13" s="10" t="n">
        <v>21.2</v>
      </c>
    </row>
    <row r="14">
      <c r="A14" s="4" t="inlineStr">
        <is>
          <t>Weighted average exercise price, ending balance</t>
        </is>
      </c>
      <c r="B14" s="7" t="n">
        <v>21.87</v>
      </c>
      <c r="C14" s="7" t="n">
        <v>2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STOCK OPTIONS AND AWARDS (Details 1) - $ / shares</t>
        </is>
      </c>
      <c r="B1" s="2" t="inlineStr">
        <is>
          <t>12 Months Ended</t>
        </is>
      </c>
    </row>
    <row r="2">
      <c r="B2" s="2" t="inlineStr">
        <is>
          <t>Jan. 02, 2021</t>
        </is>
      </c>
      <c r="C2" s="2" t="inlineStr">
        <is>
          <t>Dec. 28, 2019</t>
        </is>
      </c>
    </row>
    <row r="3">
      <c r="A3" s="4" t="inlineStr">
        <is>
          <t>Exercisable</t>
        </is>
      </c>
      <c r="B3" s="5" t="n">
        <v>71172</v>
      </c>
    </row>
    <row r="4">
      <c r="A4" s="4" t="inlineStr">
        <is>
          <t>Outstanding</t>
        </is>
      </c>
      <c r="B4" s="5" t="n">
        <v>244001</v>
      </c>
      <c r="C4" s="5" t="n">
        <v>25000</v>
      </c>
    </row>
    <row r="5">
      <c r="A5" s="4" t="inlineStr">
        <is>
          <t>Minimum [Member]</t>
        </is>
      </c>
    </row>
    <row r="6">
      <c r="A6" s="4" t="inlineStr">
        <is>
          <t>Weighted avaerage exercise price</t>
        </is>
      </c>
      <c r="B6" s="6" t="n">
        <v>0</v>
      </c>
    </row>
    <row r="7">
      <c r="A7" s="4" t="inlineStr">
        <is>
          <t>Weighted- Average Remaining Contractual Life</t>
        </is>
      </c>
      <c r="B7" s="4" t="inlineStr">
        <is>
          <t>1 year 3 months 18 days</t>
        </is>
      </c>
    </row>
    <row r="8">
      <c r="A8" s="4" t="inlineStr">
        <is>
          <t>Minimum Range of Exercise Prices (in dollar per share)</t>
        </is>
      </c>
      <c r="B8" s="6" t="n">
        <v>0</v>
      </c>
    </row>
    <row r="9">
      <c r="A9" s="4" t="inlineStr">
        <is>
          <t>Maximum [Member]</t>
        </is>
      </c>
    </row>
    <row r="10">
      <c r="A10" s="4" t="inlineStr">
        <is>
          <t>Weighted avaerage exercise price</t>
        </is>
      </c>
      <c r="B10" s="5" t="n">
        <v>0</v>
      </c>
    </row>
    <row r="11">
      <c r="A11" s="4" t="inlineStr">
        <is>
          <t>Maximum Range of Exercise Prices (in dollar per share)</t>
        </is>
      </c>
      <c r="B11" s="6" t="n">
        <v>0</v>
      </c>
    </row>
    <row r="12">
      <c r="A12" s="4" t="inlineStr">
        <is>
          <t>Weighted- Average Remaining Contractual Life</t>
        </is>
      </c>
      <c r="B12" s="4" t="inlineStr">
        <is>
          <t>0 years</t>
        </is>
      </c>
    </row>
    <row r="13">
      <c r="A13" s="4" t="inlineStr">
        <is>
          <t>SAR [Member] | Minimum [Member]</t>
        </is>
      </c>
    </row>
    <row r="14">
      <c r="A14" s="4" t="inlineStr">
        <is>
          <t>Weighted avaerage exercise price</t>
        </is>
      </c>
      <c r="B14" s="7" t="n">
        <v>20.38</v>
      </c>
    </row>
    <row r="15">
      <c r="A15" s="4" t="inlineStr">
        <is>
          <t>Maximum Range of Exercise Prices (in dollar per share)</t>
        </is>
      </c>
      <c r="B15" s="7" t="n">
        <v>26.3</v>
      </c>
    </row>
    <row r="16">
      <c r="A16" s="4" t="inlineStr">
        <is>
          <t>Weighted- Average Remaining Contractual Life</t>
        </is>
      </c>
      <c r="B16" s="4" t="inlineStr">
        <is>
          <t>1 year 3 months 18 days</t>
        </is>
      </c>
    </row>
    <row r="17">
      <c r="A17" s="4" t="inlineStr">
        <is>
          <t>SAR [Member] | Maximum [Member]</t>
        </is>
      </c>
    </row>
    <row r="18">
      <c r="A18" s="4" t="inlineStr">
        <is>
          <t>Weighted avaerage exercise price</t>
        </is>
      </c>
      <c r="B18" s="7" t="n">
        <v>21.87</v>
      </c>
    </row>
    <row r="19">
      <c r="A19" s="4" t="inlineStr">
        <is>
          <t>Weighted- Average Remaining Contractual Life</t>
        </is>
      </c>
      <c r="B19" s="4" t="inlineStr">
        <is>
          <t>2 years 3 months 18 days</t>
        </is>
      </c>
    </row>
    <row r="20">
      <c r="A20" s="4" t="inlineStr">
        <is>
          <t>Minimum Range of Exercise Prices (in dollar per share)</t>
        </is>
      </c>
      <c r="B20" s="7" t="n">
        <v>1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S AND AWARDS (Details 2) - Stock Options [Member] - $ / shares</t>
        </is>
      </c>
      <c r="B1" s="2" t="inlineStr">
        <is>
          <t>12 Months Ended</t>
        </is>
      </c>
    </row>
    <row r="2">
      <c r="B2" s="2" t="inlineStr">
        <is>
          <t>Jan. 02, 2021</t>
        </is>
      </c>
      <c r="C2" s="2" t="inlineStr">
        <is>
          <t>Dec. 28, 2019</t>
        </is>
      </c>
    </row>
    <row r="3">
      <c r="A3" s="3" t="inlineStr">
        <is>
          <t>Number of units</t>
        </is>
      </c>
    </row>
    <row r="4">
      <c r="A4" s="4" t="inlineStr">
        <is>
          <t>Number of units outstanding at beginning of period</t>
        </is>
      </c>
      <c r="B4" s="5" t="n">
        <v>25000</v>
      </c>
      <c r="C4" s="5" t="n">
        <v>25000</v>
      </c>
    </row>
    <row r="5">
      <c r="A5" s="4" t="inlineStr">
        <is>
          <t>Issued</t>
        </is>
      </c>
      <c r="B5" s="5" t="n">
        <v>0</v>
      </c>
      <c r="C5" s="5" t="n">
        <v>0</v>
      </c>
    </row>
    <row r="6">
      <c r="A6" s="4" t="inlineStr">
        <is>
          <t>Forfeited</t>
        </is>
      </c>
      <c r="B6" s="5" t="n">
        <v>0</v>
      </c>
      <c r="C6" s="5" t="n">
        <v>0</v>
      </c>
    </row>
    <row r="7">
      <c r="A7" s="4" t="inlineStr">
        <is>
          <t>Number of units outstanding at end of period</t>
        </is>
      </c>
      <c r="B7" s="5" t="n">
        <v>25000</v>
      </c>
      <c r="C7" s="5" t="n">
        <v>25000</v>
      </c>
    </row>
    <row r="8">
      <c r="A8" s="3" t="inlineStr">
        <is>
          <t>Weighted Average Exercise Price</t>
        </is>
      </c>
    </row>
    <row r="9">
      <c r="A9" s="4" t="inlineStr">
        <is>
          <t>Weighted average exercise price, begining</t>
        </is>
      </c>
      <c r="B9" s="6" t="n">
        <v>0</v>
      </c>
      <c r="C9" s="6" t="n">
        <v>0</v>
      </c>
    </row>
    <row r="10">
      <c r="A10" s="4" t="inlineStr">
        <is>
          <t>Weighted average exercise price, issued</t>
        </is>
      </c>
      <c r="B10" s="5" t="n">
        <v>0</v>
      </c>
      <c r="C10" s="5" t="n">
        <v>0</v>
      </c>
    </row>
    <row r="11">
      <c r="A11" s="4" t="inlineStr">
        <is>
          <t>Weighted average exercise price, forfeited</t>
        </is>
      </c>
      <c r="B11" s="5" t="n">
        <v>0</v>
      </c>
      <c r="C11" s="5" t="n">
        <v>0</v>
      </c>
    </row>
    <row r="12">
      <c r="A12" s="4" t="inlineStr">
        <is>
          <t>Weighted average exercise price, ending</t>
        </is>
      </c>
      <c r="B12" s="6" t="n">
        <v>0</v>
      </c>
      <c r="C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0" customWidth="1" min="2" max="2"/>
  </cols>
  <sheetData>
    <row r="1">
      <c r="A1" s="1" t="inlineStr">
        <is>
          <t>STOCK OPTIONS AND AWARDS (Details 3)</t>
        </is>
      </c>
      <c r="B1" s="2" t="inlineStr">
        <is>
          <t>12 Months Ended</t>
        </is>
      </c>
    </row>
    <row r="2">
      <c r="B2" s="2" t="inlineStr">
        <is>
          <t>Jan. 02, 2021$ / sharesshares</t>
        </is>
      </c>
    </row>
    <row r="3">
      <c r="A3" s="4" t="inlineStr">
        <is>
          <t>Outstanding (in shares) | shares</t>
        </is>
      </c>
      <c r="B3" s="5" t="n">
        <v>25000</v>
      </c>
    </row>
    <row r="4">
      <c r="A4" s="4" t="inlineStr">
        <is>
          <t>Exercisable (in shares) | shares</t>
        </is>
      </c>
      <c r="B4" s="5" t="n">
        <v>0</v>
      </c>
    </row>
    <row r="5">
      <c r="A5" s="4" t="inlineStr">
        <is>
          <t>Maximum [Member]</t>
        </is>
      </c>
    </row>
    <row r="6">
      <c r="A6" s="4" t="inlineStr">
        <is>
          <t>Weighted Average Remaining Contractual Life</t>
        </is>
      </c>
      <c r="B6" s="4" t="inlineStr">
        <is>
          <t>0 years</t>
        </is>
      </c>
    </row>
    <row r="7">
      <c r="A7" s="4" t="inlineStr">
        <is>
          <t>Weighted average exercise price</t>
        </is>
      </c>
      <c r="B7" s="6" t="n">
        <v>0</v>
      </c>
    </row>
    <row r="8">
      <c r="A8" s="4" t="inlineStr">
        <is>
          <t>Maximum Range of Exercise Prices (in dollar per share)</t>
        </is>
      </c>
      <c r="B8" s="6" t="n">
        <v>0</v>
      </c>
    </row>
    <row r="9">
      <c r="A9" s="4" t="inlineStr">
        <is>
          <t>Minimum [Member]</t>
        </is>
      </c>
    </row>
    <row r="10">
      <c r="A10" s="4" t="inlineStr">
        <is>
          <t>Weighted Average Remaining Contractual Life</t>
        </is>
      </c>
      <c r="B10" s="4" t="inlineStr">
        <is>
          <t>1 year 3 months 18 days</t>
        </is>
      </c>
    </row>
    <row r="11">
      <c r="A11" s="4" t="inlineStr">
        <is>
          <t>Minimum Range of Exercise Prices (in dollar per share)</t>
        </is>
      </c>
      <c r="B11" s="6" t="n">
        <v>0</v>
      </c>
    </row>
    <row r="12">
      <c r="A12" s="4" t="inlineStr">
        <is>
          <t>Weighted average exercise price</t>
        </is>
      </c>
      <c r="B1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STOCK OPTIONS AND AWARDS (Details Narrative) - USD ($)</t>
        </is>
      </c>
      <c r="B1" s="2" t="inlineStr">
        <is>
          <t>12 Months Ended</t>
        </is>
      </c>
    </row>
    <row r="2">
      <c r="B2" s="2" t="inlineStr">
        <is>
          <t>Jan. 02, 2021</t>
        </is>
      </c>
      <c r="C2" s="2" t="inlineStr">
        <is>
          <t>Dec. 28, 2019</t>
        </is>
      </c>
    </row>
    <row r="3">
      <c r="A3" s="4" t="inlineStr">
        <is>
          <t>Expected term</t>
        </is>
      </c>
      <c r="B3" s="4" t="inlineStr">
        <is>
          <t>4 years</t>
        </is>
      </c>
    </row>
    <row r="4">
      <c r="A4" s="4" t="inlineStr">
        <is>
          <t>Intrinsic value</t>
        </is>
      </c>
      <c r="B4" s="6" t="n">
        <v>1253140</v>
      </c>
    </row>
    <row r="5">
      <c r="A5" s="4" t="inlineStr">
        <is>
          <t>Common stock shares reserved for future issuance</t>
        </is>
      </c>
      <c r="B5" s="5" t="n">
        <v>818864</v>
      </c>
    </row>
    <row r="6">
      <c r="A6" s="4" t="inlineStr">
        <is>
          <t>Volatility deviation</t>
        </is>
      </c>
      <c r="B6" s="4" t="inlineStr">
        <is>
          <t>38.62%</t>
        </is>
      </c>
    </row>
    <row r="7">
      <c r="A7" s="4" t="inlineStr">
        <is>
          <t>Risk free rate</t>
        </is>
      </c>
      <c r="B7" s="4" t="inlineStr">
        <is>
          <t>0.26%</t>
        </is>
      </c>
    </row>
    <row r="8">
      <c r="A8" s="4" t="inlineStr">
        <is>
          <t>Stock compensation expense</t>
        </is>
      </c>
      <c r="B8" s="6" t="n">
        <v>849226</v>
      </c>
      <c r="C8" s="6" t="n">
        <v>656925</v>
      </c>
    </row>
    <row r="9">
      <c r="A9" s="4" t="inlineStr">
        <is>
          <t>2020 Plan [Member]</t>
        </is>
      </c>
    </row>
    <row r="10">
      <c r="A10" s="4" t="inlineStr">
        <is>
          <t>Issued</t>
        </is>
      </c>
      <c r="B10" s="5" t="n">
        <v>44000</v>
      </c>
      <c r="C10" s="5" t="n">
        <v>96000</v>
      </c>
    </row>
    <row r="11">
      <c r="A11" s="4" t="inlineStr">
        <is>
          <t>Stock compensation expense</t>
        </is>
      </c>
      <c r="B11" s="6" t="n">
        <v>376000</v>
      </c>
      <c r="C11" s="6" t="n">
        <v>397000</v>
      </c>
    </row>
    <row r="12">
      <c r="A12" s="4" t="inlineStr">
        <is>
          <t>Maximum [Member]</t>
        </is>
      </c>
    </row>
    <row r="13">
      <c r="A13" s="4" t="inlineStr">
        <is>
          <t>Expected term</t>
        </is>
      </c>
      <c r="C13" s="4" t="inlineStr">
        <is>
          <t>4 years</t>
        </is>
      </c>
    </row>
    <row r="14">
      <c r="A14" s="4" t="inlineStr">
        <is>
          <t>Volatility deviation</t>
        </is>
      </c>
      <c r="C14" s="4" t="inlineStr">
        <is>
          <t>28.88%</t>
        </is>
      </c>
    </row>
    <row r="15">
      <c r="A15" s="4" t="inlineStr">
        <is>
          <t>Risk free rate</t>
        </is>
      </c>
      <c r="C15" s="4" t="inlineStr">
        <is>
          <t>1.42%</t>
        </is>
      </c>
    </row>
    <row r="16">
      <c r="A16" s="4" t="inlineStr">
        <is>
          <t>Minimum [Member]</t>
        </is>
      </c>
    </row>
    <row r="17">
      <c r="A17" s="4" t="inlineStr">
        <is>
          <t>Expected term</t>
        </is>
      </c>
      <c r="C17" s="4" t="inlineStr">
        <is>
          <t>3 years 6 months</t>
        </is>
      </c>
    </row>
    <row r="18">
      <c r="A18" s="4" t="inlineStr">
        <is>
          <t>Volatility deviation</t>
        </is>
      </c>
      <c r="C18" s="4" t="inlineStr">
        <is>
          <t>32.33%</t>
        </is>
      </c>
    </row>
    <row r="19">
      <c r="A19" s="4" t="inlineStr">
        <is>
          <t>Risk free rate</t>
        </is>
      </c>
      <c r="C19" s="4" t="inlineStr">
        <is>
          <t>2.4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an. 02, 2021</t>
        </is>
      </c>
      <c r="C2" s="2" t="inlineStr">
        <is>
          <t>Dec. 28, 2019</t>
        </is>
      </c>
    </row>
    <row r="3">
      <c r="A3" s="3" t="inlineStr">
        <is>
          <t>Consolidated Statements of Comprehensive Income</t>
        </is>
      </c>
    </row>
    <row r="4">
      <c r="A4" s="4" t="inlineStr">
        <is>
          <t>Net income</t>
        </is>
      </c>
      <c r="B4" s="6" t="n">
        <v>5405522</v>
      </c>
      <c r="C4" s="6" t="n">
        <v>13266142</v>
      </c>
    </row>
    <row r="5">
      <c r="A5" s="3" t="inlineStr">
        <is>
          <t>Other comprehensive income:</t>
        </is>
      </c>
    </row>
    <row r="6">
      <c r="A6" s="4" t="inlineStr">
        <is>
          <t>Change in foreign currency translation</t>
        </is>
      </c>
      <c r="B6" s="5" t="n">
        <v>2991816</v>
      </c>
      <c r="C6" s="5" t="n">
        <v>68377</v>
      </c>
    </row>
    <row r="7">
      <c r="A7" s="4" t="inlineStr">
        <is>
          <t>Change in fair value of interest rate swap, net of tax benefit (cost) of: $490,234 in 2020 and $26 in 2019</t>
        </is>
      </c>
      <c r="B7" s="5" t="n">
        <v>-1558610</v>
      </c>
      <c r="C7" s="5" t="n">
        <v>574</v>
      </c>
    </row>
    <row r="8">
      <c r="A8" s="4" t="inlineStr">
        <is>
          <t>Change in pension and other postretirement benefit costs, net of taxes of: $1,776,264 in 2020 and $664,279 in 2019</t>
        </is>
      </c>
      <c r="B8" s="5" t="n">
        <v>-5695386</v>
      </c>
      <c r="C8" s="5" t="n">
        <v>-2675007</v>
      </c>
    </row>
    <row r="9">
      <c r="A9" s="4" t="inlineStr">
        <is>
          <t>Total other comprehensive (loss)</t>
        </is>
      </c>
      <c r="B9" s="5" t="n">
        <v>-4262180</v>
      </c>
      <c r="C9" s="5" t="n">
        <v>-2606056</v>
      </c>
    </row>
    <row r="10">
      <c r="A10" s="4" t="inlineStr">
        <is>
          <t>Comprehensive income</t>
        </is>
      </c>
      <c r="B10" s="6" t="n">
        <v>1143342</v>
      </c>
      <c r="C10" s="6" t="n">
        <v>106600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Jan. 02, 2021</t>
        </is>
      </c>
      <c r="C1" s="2" t="inlineStr">
        <is>
          <t>Dec. 28, 2019</t>
        </is>
      </c>
    </row>
    <row r="2">
      <c r="A2" s="3" t="inlineStr">
        <is>
          <t>INCOME TAXES</t>
        </is>
      </c>
    </row>
    <row r="3">
      <c r="A3" s="4" t="inlineStr">
        <is>
          <t>Property, plant and equipment</t>
        </is>
      </c>
      <c r="B3" s="6" t="n">
        <v>4460316</v>
      </c>
      <c r="C3" s="6" t="n">
        <v>4638141</v>
      </c>
    </row>
    <row r="4">
      <c r="A4" s="4" t="inlineStr">
        <is>
          <t>Right of Use Asset</t>
        </is>
      </c>
      <c r="B4" s="5" t="n">
        <v>3014148</v>
      </c>
      <c r="C4" s="5" t="n">
        <v>2933189</v>
      </c>
    </row>
    <row r="5">
      <c r="A5" s="4" t="inlineStr">
        <is>
          <t>Intangible assets</t>
        </is>
      </c>
      <c r="B5" s="5" t="n">
        <v>8913638</v>
      </c>
      <c r="C5" s="5" t="n">
        <v>9236711</v>
      </c>
    </row>
    <row r="6">
      <c r="A6" s="4" t="inlineStr">
        <is>
          <t>Other</t>
        </is>
      </c>
      <c r="C6" s="5" t="n">
        <v>380336</v>
      </c>
    </row>
    <row r="7">
      <c r="A7" s="4" t="inlineStr">
        <is>
          <t>Foreign Withholding Tax</t>
        </is>
      </c>
      <c r="B7" s="5" t="n">
        <v>250432</v>
      </c>
      <c r="C7" s="5" t="n">
        <v>315747</v>
      </c>
    </row>
    <row r="8">
      <c r="A8" s="4" t="inlineStr">
        <is>
          <t>Total deferred income tax liabilities</t>
        </is>
      </c>
      <c r="B8" s="5" t="n">
        <v>16638534</v>
      </c>
      <c r="C8" s="5" t="n">
        <v>17504124</v>
      </c>
    </row>
    <row r="9">
      <c r="A9" s="4" t="inlineStr">
        <is>
          <t>Other postretirement benefits</t>
        </is>
      </c>
      <c r="B9" s="5" t="n">
        <v>-279776</v>
      </c>
      <c r="C9" s="5" t="n">
        <v>-239348</v>
      </c>
    </row>
    <row r="10">
      <c r="A10" s="4" t="inlineStr">
        <is>
          <t>Inventories</t>
        </is>
      </c>
      <c r="B10" s="5" t="n">
        <v>-1091887</v>
      </c>
      <c r="C10" s="5" t="n">
        <v>-1422472</v>
      </c>
    </row>
    <row r="11">
      <c r="A11" s="4" t="inlineStr">
        <is>
          <t>Allowance for doubtful accounts</t>
        </is>
      </c>
      <c r="B11" s="5" t="n">
        <v>-120150</v>
      </c>
      <c r="C11" s="5" t="n">
        <v>-123172</v>
      </c>
    </row>
    <row r="12">
      <c r="A12" s="4" t="inlineStr">
        <is>
          <t>Accrued compensation</t>
        </is>
      </c>
      <c r="B12" s="5" t="n">
        <v>-399057</v>
      </c>
      <c r="C12" s="5" t="n">
        <v>-311125</v>
      </c>
    </row>
    <row r="13">
      <c r="A13" s="4" t="inlineStr">
        <is>
          <t>Lease Obligation</t>
        </is>
      </c>
      <c r="B13" s="5" t="n">
        <v>-3014148</v>
      </c>
      <c r="C13" s="5" t="n">
        <v>-2933189</v>
      </c>
    </row>
    <row r="14">
      <c r="A14" s="4" t="inlineStr">
        <is>
          <t>Pensions</t>
        </is>
      </c>
      <c r="B14" s="5" t="n">
        <v>-7761369</v>
      </c>
      <c r="C14" s="5" t="n">
        <v>-6804275</v>
      </c>
    </row>
    <row r="15">
      <c r="A15" s="4" t="inlineStr">
        <is>
          <t>Foreign Tax Credit</t>
        </is>
      </c>
      <c r="B15" s="5" t="n">
        <v>-976000</v>
      </c>
      <c r="C15" s="5" t="n">
        <v>-400078</v>
      </c>
    </row>
    <row r="16">
      <c r="A16" s="4" t="inlineStr">
        <is>
          <t>Other income tax</t>
        </is>
      </c>
      <c r="B16" s="5" t="n">
        <v>-97072</v>
      </c>
    </row>
    <row r="17">
      <c r="A17" s="4" t="inlineStr">
        <is>
          <t>Total deferred income tax assets</t>
        </is>
      </c>
      <c r="B17" s="5" t="n">
        <v>-13739459</v>
      </c>
      <c r="C17" s="5" t="n">
        <v>-12233659</v>
      </c>
    </row>
    <row r="18">
      <c r="A18" s="4" t="inlineStr">
        <is>
          <t>Net deferred income tax (assets) liabilities</t>
        </is>
      </c>
      <c r="B18" s="6" t="n">
        <v>2899075</v>
      </c>
      <c r="C18" s="6" t="n">
        <v>5270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an. 02, 2021</t>
        </is>
      </c>
      <c r="C2" s="2" t="inlineStr">
        <is>
          <t>Dec. 28, 2019</t>
        </is>
      </c>
    </row>
    <row r="3">
      <c r="A3" s="3" t="inlineStr">
        <is>
          <t>INCOME TAXES</t>
        </is>
      </c>
    </row>
    <row r="4">
      <c r="A4" s="4" t="inlineStr">
        <is>
          <t>Domestic</t>
        </is>
      </c>
      <c r="B4" s="6" t="n">
        <v>5196096</v>
      </c>
      <c r="C4" s="6" t="n">
        <v>12537168</v>
      </c>
    </row>
    <row r="5">
      <c r="A5" s="4" t="inlineStr">
        <is>
          <t>Foreign</t>
        </is>
      </c>
      <c r="B5" s="5" t="n">
        <v>829516</v>
      </c>
      <c r="C5" s="5" t="n">
        <v>3668803</v>
      </c>
    </row>
    <row r="6">
      <c r="A6" s="4" t="inlineStr">
        <is>
          <t>Income before income taxes</t>
        </is>
      </c>
      <c r="B6" s="6" t="n">
        <v>6025612</v>
      </c>
      <c r="C6" s="6" t="n">
        <v>162059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Jan. 02, 2021</t>
        </is>
      </c>
      <c r="C2" s="2" t="inlineStr">
        <is>
          <t>Dec. 28, 2019</t>
        </is>
      </c>
    </row>
    <row r="3">
      <c r="A3" s="3" t="inlineStr">
        <is>
          <t>Current</t>
        </is>
      </c>
    </row>
    <row r="4">
      <c r="A4" s="4" t="inlineStr">
        <is>
          <t>Federal</t>
        </is>
      </c>
      <c r="B4" s="6" t="n">
        <v>-503106</v>
      </c>
      <c r="C4" s="6" t="n">
        <v>2783481</v>
      </c>
    </row>
    <row r="5">
      <c r="A5" s="4" t="inlineStr">
        <is>
          <t>Foreign</t>
        </is>
      </c>
      <c r="B5" s="5" t="n">
        <v>1096839</v>
      </c>
      <c r="C5" s="5" t="n">
        <v>1001270</v>
      </c>
    </row>
    <row r="6">
      <c r="A6" s="4" t="inlineStr">
        <is>
          <t>State</t>
        </is>
      </c>
      <c r="B6" s="5" t="n">
        <v>223978</v>
      </c>
      <c r="C6" s="5" t="n">
        <v>489921</v>
      </c>
    </row>
    <row r="7">
      <c r="A7" s="3" t="inlineStr">
        <is>
          <t>Deferred</t>
        </is>
      </c>
    </row>
    <row r="8">
      <c r="A8" s="4" t="inlineStr">
        <is>
          <t>Federal</t>
        </is>
      </c>
      <c r="B8" s="5" t="n">
        <v>-46555</v>
      </c>
      <c r="C8" s="5" t="n">
        <v>-756206</v>
      </c>
    </row>
    <row r="9">
      <c r="A9" s="4" t="inlineStr">
        <is>
          <t>Foreign</t>
        </is>
      </c>
      <c r="B9" s="5" t="n">
        <v>-65315</v>
      </c>
      <c r="C9" s="5" t="n">
        <v>-225014</v>
      </c>
    </row>
    <row r="10">
      <c r="A10" s="4" t="inlineStr">
        <is>
          <t>State</t>
        </is>
      </c>
      <c r="B10" s="5" t="n">
        <v>-85751</v>
      </c>
      <c r="C10" s="5" t="n">
        <v>-353623</v>
      </c>
    </row>
    <row r="11">
      <c r="A11" s="4" t="inlineStr">
        <is>
          <t>Provision for income taxes</t>
        </is>
      </c>
      <c r="B11" s="6" t="n">
        <v>620090</v>
      </c>
      <c r="C11" s="6" t="n">
        <v>29398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3) - USD ($)</t>
        </is>
      </c>
      <c r="B1" s="2" t="inlineStr">
        <is>
          <t>12 Months Ended</t>
        </is>
      </c>
    </row>
    <row r="2">
      <c r="B2" s="2" t="inlineStr">
        <is>
          <t>Jan. 02, 2021</t>
        </is>
      </c>
      <c r="C2" s="2" t="inlineStr">
        <is>
          <t>Dec. 28, 2019</t>
        </is>
      </c>
    </row>
    <row r="3">
      <c r="A3" s="3" t="inlineStr">
        <is>
          <t>INCOME TAXES</t>
        </is>
      </c>
    </row>
    <row r="4">
      <c r="A4" s="4" t="inlineStr">
        <is>
          <t>Income taxes using U.S. federal statutory rate, Amount</t>
        </is>
      </c>
      <c r="B4" s="6" t="n">
        <v>1265378</v>
      </c>
      <c r="C4" s="6" t="n">
        <v>3403254</v>
      </c>
    </row>
    <row r="5">
      <c r="A5" s="4" t="inlineStr">
        <is>
          <t>State income taxes, net of federal benefit, Amount</t>
        </is>
      </c>
      <c r="B5" s="5" t="n">
        <v>96742</v>
      </c>
      <c r="C5" s="5" t="n">
        <v>117276</v>
      </c>
    </row>
    <row r="6">
      <c r="A6" s="4" t="inlineStr">
        <is>
          <t>Impact on Foreign Repatriation Tax Reform, Amount</t>
        </is>
      </c>
      <c r="B6" s="5" t="n">
        <v>139765</v>
      </c>
      <c r="C6" s="5" t="n">
        <v>0</v>
      </c>
    </row>
    <row r="7">
      <c r="A7" s="4" t="inlineStr">
        <is>
          <t>Impact of foreign subsidiaries on effective tax rate, Amount</t>
        </is>
      </c>
      <c r="B7" s="5" t="n">
        <v>165210</v>
      </c>
      <c r="C7" s="5" t="n">
        <v>-239823</v>
      </c>
    </row>
    <row r="8">
      <c r="A8" s="4" t="inlineStr">
        <is>
          <t>Impact of Research &amp; Development tax credit, Amount</t>
        </is>
      </c>
      <c r="B8" s="5" t="n">
        <v>-188944</v>
      </c>
      <c r="C8" s="5" t="n">
        <v>-411090</v>
      </c>
    </row>
    <row r="9">
      <c r="A9" s="4" t="inlineStr">
        <is>
          <t>Uncertain tax positions reserve, Amount</t>
        </is>
      </c>
      <c r="B9" s="5" t="n">
        <v>-926101</v>
      </c>
      <c r="C9" s="5" t="n">
        <v>0</v>
      </c>
    </row>
    <row r="10">
      <c r="A10" s="4" t="inlineStr">
        <is>
          <t>Total income tax computed</t>
        </is>
      </c>
      <c r="B10" s="5" t="n">
        <v>620090</v>
      </c>
      <c r="C10" s="5" t="n">
        <v>2939829</v>
      </c>
    </row>
    <row r="11">
      <c r="A11" s="4" t="inlineStr">
        <is>
          <t>Other-net, Amount</t>
        </is>
      </c>
      <c r="B11" s="6" t="n">
        <v>68040</v>
      </c>
      <c r="C11" s="6" t="n">
        <v>70212</v>
      </c>
    </row>
    <row r="12">
      <c r="A12" s="4" t="inlineStr">
        <is>
          <t>Income taxes using U.S. federal statutory rate, Percent</t>
        </is>
      </c>
      <c r="B12" s="4" t="inlineStr">
        <is>
          <t>21.00%</t>
        </is>
      </c>
      <c r="C12" s="4" t="inlineStr">
        <is>
          <t>21.00%</t>
        </is>
      </c>
    </row>
    <row r="13">
      <c r="A13" s="4" t="inlineStr">
        <is>
          <t>State income taxes, net of federal benefit, Percent</t>
        </is>
      </c>
      <c r="B13" s="4" t="inlineStr">
        <is>
          <t>1.00%</t>
        </is>
      </c>
      <c r="C13" s="4" t="inlineStr">
        <is>
          <t>1.00%</t>
        </is>
      </c>
    </row>
    <row r="14">
      <c r="A14" s="4" t="inlineStr">
        <is>
          <t>Impact on Foreign Repatriation Tax Reform, percent</t>
        </is>
      </c>
      <c r="B14" s="4" t="inlineStr">
        <is>
          <t>2.00%</t>
        </is>
      </c>
      <c r="C14" s="4" t="inlineStr">
        <is>
          <t>0.00%</t>
        </is>
      </c>
    </row>
    <row r="15">
      <c r="A15" s="4" t="inlineStr">
        <is>
          <t>Impact of foreign subsidiaries on effective tax rate, Percent</t>
        </is>
      </c>
      <c r="B15" s="4" t="inlineStr">
        <is>
          <t>3.00%</t>
        </is>
      </c>
      <c r="C15" s="4" t="inlineStr">
        <is>
          <t>(2.00%)</t>
        </is>
      </c>
    </row>
    <row r="16">
      <c r="A16" s="4" t="inlineStr">
        <is>
          <t>Impact of Research &amp; Development tax credit, Percentage</t>
        </is>
      </c>
      <c r="B16" s="4" t="inlineStr">
        <is>
          <t>(3.00%)</t>
        </is>
      </c>
      <c r="C16" s="4" t="inlineStr">
        <is>
          <t>(3.00%)</t>
        </is>
      </c>
    </row>
    <row r="17">
      <c r="A17" s="4" t="inlineStr">
        <is>
          <t>Uncertain tax positions reserve, Percentage</t>
        </is>
      </c>
      <c r="B17" s="4" t="inlineStr">
        <is>
          <t>(15.00%)</t>
        </is>
      </c>
      <c r="C17" s="4" t="inlineStr">
        <is>
          <t>0.00%</t>
        </is>
      </c>
    </row>
    <row r="18">
      <c r="A18" s="4" t="inlineStr">
        <is>
          <t>Other-net, Percent</t>
        </is>
      </c>
      <c r="B18" s="4" t="inlineStr">
        <is>
          <t>1.00%</t>
        </is>
      </c>
      <c r="C18" s="4" t="inlineStr">
        <is>
          <t>1.00%</t>
        </is>
      </c>
    </row>
    <row r="19">
      <c r="A19" s="4" t="inlineStr">
        <is>
          <t>Effective income tax rate</t>
        </is>
      </c>
      <c r="B19" s="4" t="inlineStr">
        <is>
          <t>10.00%</t>
        </is>
      </c>
      <c r="C19" s="4" t="inlineStr">
        <is>
          <t>18.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4) - USD ($)</t>
        </is>
      </c>
      <c r="B1" s="2" t="inlineStr">
        <is>
          <t>12 Months Ended</t>
        </is>
      </c>
    </row>
    <row r="2">
      <c r="B2" s="2" t="inlineStr">
        <is>
          <t>Jan. 02, 2021</t>
        </is>
      </c>
      <c r="C2" s="2" t="inlineStr">
        <is>
          <t>Dec. 28, 2019</t>
        </is>
      </c>
    </row>
    <row r="3">
      <c r="A3" s="3" t="inlineStr">
        <is>
          <t>INCOME TAXES</t>
        </is>
      </c>
    </row>
    <row r="4">
      <c r="A4" s="4" t="inlineStr">
        <is>
          <t>Balance at beginning of year</t>
        </is>
      </c>
      <c r="B4" s="6" t="n">
        <v>2407382</v>
      </c>
      <c r="C4" s="6" t="n">
        <v>299722</v>
      </c>
    </row>
    <row r="5">
      <c r="A5" s="4" t="inlineStr">
        <is>
          <t>Increase (decrease) for positions taken during the current period</t>
        </is>
      </c>
      <c r="B5" s="5" t="n">
        <v>-28637</v>
      </c>
      <c r="C5" s="5" t="n">
        <v>137927</v>
      </c>
    </row>
    <row r="6">
      <c r="A6" s="4" t="inlineStr">
        <is>
          <t>Increase (decrease) for positions taken during the prior period</t>
        </is>
      </c>
      <c r="C6" s="5" t="n">
        <v>2039117</v>
      </c>
    </row>
    <row r="7">
      <c r="A7" s="4" t="inlineStr">
        <is>
          <t>Increase (decrease) resulting from the expiration of the statute of limitations</t>
        </is>
      </c>
      <c r="B7" s="5" t="n">
        <v>-1300436</v>
      </c>
      <c r="C7" s="5" t="n">
        <v>-69384</v>
      </c>
    </row>
    <row r="8">
      <c r="A8" s="4" t="inlineStr">
        <is>
          <t>Balance at end of year</t>
        </is>
      </c>
      <c r="B8" s="6" t="n">
        <v>1078309</v>
      </c>
      <c r="C8" s="6" t="n">
        <v>24073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8" customWidth="1" min="4" max="4"/>
  </cols>
  <sheetData>
    <row r="1">
      <c r="A1" s="1" t="inlineStr">
        <is>
          <t>INCOME TAXES (Details Narrative) - USD ($)</t>
        </is>
      </c>
      <c r="B1" s="2" t="inlineStr">
        <is>
          <t>12 Months Ended</t>
        </is>
      </c>
    </row>
    <row r="2">
      <c r="B2" s="2" t="inlineStr">
        <is>
          <t>Jan. 02, 2021</t>
        </is>
      </c>
      <c r="C2" s="2" t="inlineStr">
        <is>
          <t>Dec. 28, 2019</t>
        </is>
      </c>
      <c r="D2" s="2" t="inlineStr">
        <is>
          <t>Mar. 27, 2020</t>
        </is>
      </c>
    </row>
    <row r="3">
      <c r="A3" s="4" t="inlineStr">
        <is>
          <t>Undistributed earnings of foreign subsidiaries</t>
        </is>
      </c>
      <c r="B3" s="6" t="n">
        <v>7712164</v>
      </c>
    </row>
    <row r="4">
      <c r="A4" s="4" t="inlineStr">
        <is>
          <t>Unrecognized tax benefits that would affect the annual effective tax rate</t>
        </is>
      </c>
      <c r="B4" s="5" t="n">
        <v>653204</v>
      </c>
    </row>
    <row r="5">
      <c r="A5" s="4" t="inlineStr">
        <is>
          <t>Accrued interest related to unrecognized tax benefits</t>
        </is>
      </c>
      <c r="B5" s="5" t="n">
        <v>56105</v>
      </c>
    </row>
    <row r="6">
      <c r="A6" s="4" t="inlineStr">
        <is>
          <t>Total income taxes paid</t>
        </is>
      </c>
      <c r="B6" s="6" t="n">
        <v>3755475</v>
      </c>
      <c r="C6" s="6" t="n">
        <v>3197984</v>
      </c>
    </row>
    <row r="7">
      <c r="A7" s="4" t="inlineStr">
        <is>
          <t>Bipartisan Coronavirus Aid [Member]</t>
        </is>
      </c>
    </row>
    <row r="8">
      <c r="A8" s="4" t="inlineStr">
        <is>
          <t>Tax relief</t>
        </is>
      </c>
      <c r="D8" s="6" t="n">
        <v>200000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5" customWidth="1" min="1" max="1"/>
    <col width="21" customWidth="1" min="2" max="2"/>
  </cols>
  <sheetData>
    <row r="1">
      <c r="A1" s="1" t="inlineStr">
        <is>
          <t>LEASES (Details)</t>
        </is>
      </c>
      <c r="B1" s="2" t="inlineStr">
        <is>
          <t>12 Months Ended</t>
        </is>
      </c>
    </row>
    <row r="2">
      <c r="B2" s="2" t="inlineStr">
        <is>
          <t>Jan. 02, 2021USD ($)</t>
        </is>
      </c>
    </row>
    <row r="3">
      <c r="A3" s="4" t="inlineStr">
        <is>
          <t>Lease expense thereafter</t>
        </is>
      </c>
      <c r="B3" s="6" t="n">
        <v>9385367</v>
      </c>
    </row>
    <row r="4">
      <c r="A4" s="4" t="inlineStr">
        <is>
          <t>2021 [Member]</t>
        </is>
      </c>
    </row>
    <row r="5">
      <c r="A5" s="4" t="inlineStr">
        <is>
          <t>Lease expense thereafter</t>
        </is>
      </c>
      <c r="B5" s="5" t="n">
        <v>2923761</v>
      </c>
    </row>
    <row r="6">
      <c r="A6" s="4" t="inlineStr">
        <is>
          <t>2022 [Member]</t>
        </is>
      </c>
    </row>
    <row r="7">
      <c r="A7" s="4" t="inlineStr">
        <is>
          <t>Lease expense thereafter</t>
        </is>
      </c>
      <c r="B7" s="5" t="n">
        <v>2262399</v>
      </c>
    </row>
    <row r="8">
      <c r="A8" s="4" t="inlineStr">
        <is>
          <t>2023 [Member]</t>
        </is>
      </c>
    </row>
    <row r="9">
      <c r="A9" s="4" t="inlineStr">
        <is>
          <t>Lease expense thereafter</t>
        </is>
      </c>
      <c r="B9" s="5" t="n">
        <v>1872491</v>
      </c>
    </row>
    <row r="10">
      <c r="A10" s="4" t="inlineStr">
        <is>
          <t>2024 [Member]</t>
        </is>
      </c>
    </row>
    <row r="11">
      <c r="A11" s="4" t="inlineStr">
        <is>
          <t>Lease expense thereafter</t>
        </is>
      </c>
      <c r="B11" s="5" t="n">
        <v>1481832</v>
      </c>
    </row>
    <row r="12">
      <c r="A12" s="4" t="inlineStr">
        <is>
          <t>2025 [Member]</t>
        </is>
      </c>
    </row>
    <row r="13">
      <c r="A13" s="4" t="inlineStr">
        <is>
          <t>Lease expense thereafter</t>
        </is>
      </c>
      <c r="B13" s="6" t="n">
        <v>8448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12 Months Ended</t>
        </is>
      </c>
    </row>
    <row r="2">
      <c r="B2" s="2" t="inlineStr">
        <is>
          <t>Jan. 02, 2021</t>
        </is>
      </c>
      <c r="C2" s="2" t="inlineStr">
        <is>
          <t>Dec. 28, 2019</t>
        </is>
      </c>
    </row>
    <row r="3">
      <c r="A3" s="4" t="inlineStr">
        <is>
          <t>Right of use assets</t>
        </is>
      </c>
      <c r="B3" s="6" t="n">
        <v>12768027</v>
      </c>
      <c r="C3" s="6" t="n">
        <v>12342475</v>
      </c>
    </row>
    <row r="4">
      <c r="A4" s="4" t="inlineStr">
        <is>
          <t>Leases [Member]</t>
        </is>
      </c>
    </row>
    <row r="5">
      <c r="A5" s="4" t="inlineStr">
        <is>
          <t>Right of use assets</t>
        </is>
      </c>
      <c r="B5" s="6" t="n">
        <v>2840908</v>
      </c>
      <c r="C5" s="6" t="n">
        <v>3106630</v>
      </c>
    </row>
    <row r="6">
      <c r="A6" s="4" t="inlineStr">
        <is>
          <t>Interest rate</t>
        </is>
      </c>
      <c r="B6" s="4" t="inlineStr">
        <is>
          <t>5.00%</t>
        </is>
      </c>
    </row>
    <row r="7">
      <c r="A7" s="4" t="inlineStr">
        <is>
          <t>Term of loan</t>
        </is>
      </c>
      <c r="B7" s="4" t="inlineStr">
        <is>
          <t>6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TIREMENT BENEFIT PLANS (Details) - USD ($)</t>
        </is>
      </c>
      <c r="B1" s="2" t="inlineStr">
        <is>
          <t>12 Months Ended</t>
        </is>
      </c>
    </row>
    <row r="2">
      <c r="B2" s="2" t="inlineStr">
        <is>
          <t>Jan. 02, 2021</t>
        </is>
      </c>
      <c r="C2" s="2" t="inlineStr">
        <is>
          <t>Dec. 28, 2019</t>
        </is>
      </c>
    </row>
    <row r="3">
      <c r="A3" s="4" t="inlineStr">
        <is>
          <t>Pension Benefit [Member]</t>
        </is>
      </c>
    </row>
    <row r="4">
      <c r="A4" s="4" t="inlineStr">
        <is>
          <t>Service cost</t>
        </is>
      </c>
      <c r="B4" s="6" t="n">
        <v>1065739</v>
      </c>
      <c r="C4" s="6" t="n">
        <v>1055410</v>
      </c>
    </row>
    <row r="5">
      <c r="A5" s="4" t="inlineStr">
        <is>
          <t>Interest cost</t>
        </is>
      </c>
      <c r="B5" s="5" t="n">
        <v>2856569</v>
      </c>
      <c r="C5" s="5" t="n">
        <v>3516318</v>
      </c>
    </row>
    <row r="6">
      <c r="A6" s="4" t="inlineStr">
        <is>
          <t>Expected return on plan assets</t>
        </is>
      </c>
      <c r="B6" s="5" t="n">
        <v>-5461044</v>
      </c>
      <c r="C6" s="5" t="n">
        <v>-4761320</v>
      </c>
    </row>
    <row r="7">
      <c r="A7" s="4" t="inlineStr">
        <is>
          <t>Amortization of prior service cost</t>
        </is>
      </c>
      <c r="B7" s="5" t="n">
        <v>99380</v>
      </c>
      <c r="C7" s="5" t="n">
        <v>99380</v>
      </c>
    </row>
    <row r="8">
      <c r="A8" s="4" t="inlineStr">
        <is>
          <t>Amortization of the net loss</t>
        </is>
      </c>
      <c r="B8" s="5" t="n">
        <v>1300134</v>
      </c>
      <c r="C8" s="5" t="n">
        <v>1162196</v>
      </c>
    </row>
    <row r="9">
      <c r="A9" s="4" t="inlineStr">
        <is>
          <t>Net periodic benefit cost</t>
        </is>
      </c>
      <c r="B9" s="5" t="n">
        <v>-139222</v>
      </c>
      <c r="C9" s="5" t="n">
        <v>1071984</v>
      </c>
    </row>
    <row r="10">
      <c r="A10" s="4" t="inlineStr">
        <is>
          <t>Other Postretirement Benefit [Member]</t>
        </is>
      </c>
    </row>
    <row r="11">
      <c r="A11" s="4" t="inlineStr">
        <is>
          <t>Service cost</t>
        </is>
      </c>
      <c r="B11" s="5" t="n">
        <v>43418</v>
      </c>
      <c r="C11" s="5" t="n">
        <v>33287</v>
      </c>
    </row>
    <row r="12">
      <c r="A12" s="4" t="inlineStr">
        <is>
          <t>Interest cost</t>
        </is>
      </c>
      <c r="B12" s="5" t="n">
        <v>46668</v>
      </c>
      <c r="C12" s="5" t="n">
        <v>56755</v>
      </c>
    </row>
    <row r="13">
      <c r="A13" s="4" t="inlineStr">
        <is>
          <t>Expected return on plan assets</t>
        </is>
      </c>
      <c r="B13" s="5" t="n">
        <v>-22355</v>
      </c>
      <c r="C13" s="5" t="n">
        <v>-28033</v>
      </c>
    </row>
    <row r="14">
      <c r="A14" s="4" t="inlineStr">
        <is>
          <t>Amortization of prior service cost</t>
        </is>
      </c>
      <c r="B14" s="5" t="n">
        <v>-8253</v>
      </c>
      <c r="C14" s="5" t="n">
        <v>-5072</v>
      </c>
    </row>
    <row r="15">
      <c r="A15" s="4" t="inlineStr">
        <is>
          <t>Amortization of the net loss</t>
        </is>
      </c>
      <c r="B15" s="5" t="n">
        <v>-25509</v>
      </c>
      <c r="C15" s="5" t="n">
        <v>-47272</v>
      </c>
    </row>
    <row r="16">
      <c r="A16" s="4" t="inlineStr">
        <is>
          <t>Net periodic benefit cost</t>
        </is>
      </c>
      <c r="B16" s="6" t="n">
        <v>33969</v>
      </c>
      <c r="C16" s="6" t="n">
        <v>96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TIREMENT BENEFIT PLANS (Details 1)</t>
        </is>
      </c>
      <c r="B1" s="2" t="inlineStr">
        <is>
          <t>12 Months Ended</t>
        </is>
      </c>
    </row>
    <row r="2">
      <c r="B2" s="2" t="inlineStr">
        <is>
          <t>Jan. 02, 2021</t>
        </is>
      </c>
      <c r="C2" s="2" t="inlineStr">
        <is>
          <t>Dec. 28, 2019</t>
        </is>
      </c>
    </row>
    <row r="3">
      <c r="A3" s="4" t="inlineStr">
        <is>
          <t>Pension Benefit [Member]</t>
        </is>
      </c>
    </row>
    <row r="4">
      <c r="A4" s="4" t="inlineStr">
        <is>
          <t>Rate of compensation increase</t>
        </is>
      </c>
      <c r="B4" s="4" t="inlineStr">
        <is>
          <t>0.00%</t>
        </is>
      </c>
      <c r="C4" s="4" t="inlineStr">
        <is>
          <t>0.00%</t>
        </is>
      </c>
    </row>
    <row r="5">
      <c r="A5" s="4" t="inlineStr">
        <is>
          <t>Expected return on plan assets</t>
        </is>
      </c>
      <c r="B5" s="4" t="inlineStr">
        <is>
          <t>7.50%</t>
        </is>
      </c>
      <c r="C5" s="4" t="inlineStr">
        <is>
          <t>7.50%</t>
        </is>
      </c>
    </row>
    <row r="6">
      <c r="A6" s="4" t="inlineStr">
        <is>
          <t>Discount rate</t>
        </is>
      </c>
      <c r="B6" s="4" t="inlineStr">
        <is>
          <t>2.61%</t>
        </is>
      </c>
      <c r="C6" s="4" t="inlineStr">
        <is>
          <t>3.81%</t>
        </is>
      </c>
    </row>
    <row r="7">
      <c r="A7" s="4" t="inlineStr">
        <is>
          <t>Pension Benefit [Member] | Minimum [Member]</t>
        </is>
      </c>
    </row>
    <row r="8">
      <c r="A8" s="4" t="inlineStr">
        <is>
          <t>Discount rate</t>
        </is>
      </c>
      <c r="B8" s="4" t="inlineStr">
        <is>
          <t>3.18%</t>
        </is>
      </c>
      <c r="C8" s="4" t="inlineStr">
        <is>
          <t>4.20%</t>
        </is>
      </c>
    </row>
    <row r="9">
      <c r="A9" s="4" t="inlineStr">
        <is>
          <t>Pension Benefit [Member] | Maximum [Member]</t>
        </is>
      </c>
    </row>
    <row r="10">
      <c r="A10" s="4" t="inlineStr">
        <is>
          <t>Discount rate</t>
        </is>
      </c>
      <c r="B10" s="4" t="inlineStr">
        <is>
          <t>3.23%</t>
        </is>
      </c>
      <c r="C10" s="4" t="inlineStr">
        <is>
          <t>4.22%</t>
        </is>
      </c>
    </row>
    <row r="11">
      <c r="A11" s="4" t="inlineStr">
        <is>
          <t>Other Postretirement Benefit [Member]</t>
        </is>
      </c>
    </row>
    <row r="12">
      <c r="A12" s="4" t="inlineStr">
        <is>
          <t>Expected return on plan assets</t>
        </is>
      </c>
      <c r="B12" s="4" t="inlineStr">
        <is>
          <t>4.00%</t>
        </is>
      </c>
      <c r="C12" s="4" t="inlineStr">
        <is>
          <t>4.00%</t>
        </is>
      </c>
    </row>
    <row r="13">
      <c r="A13" s="4" t="inlineStr">
        <is>
          <t>Discount rate</t>
        </is>
      </c>
      <c r="B13" s="4" t="inlineStr">
        <is>
          <t>3.35%</t>
        </is>
      </c>
      <c r="C13" s="4" t="inlineStr">
        <is>
          <t>4.26%</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t>
        </is>
      </c>
      <c r="B1" s="2" t="inlineStr">
        <is>
          <t>12 Months Ended</t>
        </is>
      </c>
    </row>
    <row r="2">
      <c r="B2" s="2" t="inlineStr">
        <is>
          <t>Jan. 02, 2021</t>
        </is>
      </c>
      <c r="C2" s="2" t="inlineStr">
        <is>
          <t>Dec. 28, 2019</t>
        </is>
      </c>
    </row>
    <row r="3">
      <c r="A3" s="3" t="inlineStr">
        <is>
          <t>Other comprehensive income/(loss)</t>
        </is>
      </c>
    </row>
    <row r="4">
      <c r="A4" s="4" t="inlineStr">
        <is>
          <t>Change in fair value of interest rate swap, taxes benefit</t>
        </is>
      </c>
      <c r="B4" s="6" t="n">
        <v>490234</v>
      </c>
      <c r="C4" s="6" t="n">
        <v>26</v>
      </c>
    </row>
    <row r="5">
      <c r="A5" s="4" t="inlineStr">
        <is>
          <t>Change in pension and postretirement benefit costs, income taxes (expense)/ benefit</t>
        </is>
      </c>
      <c r="B5" s="6" t="n">
        <v>1776264</v>
      </c>
      <c r="C5" s="6" t="n">
        <v>664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TIREMENT BENEFIT PLANS (Details 2) - USD ($)</t>
        </is>
      </c>
      <c r="B1" s="2" t="inlineStr">
        <is>
          <t>12 Months Ended</t>
        </is>
      </c>
    </row>
    <row r="2">
      <c r="B2" s="2" t="inlineStr">
        <is>
          <t>Jan. 02, 2021</t>
        </is>
      </c>
      <c r="C2" s="2" t="inlineStr">
        <is>
          <t>Dec. 28, 2019</t>
        </is>
      </c>
    </row>
    <row r="3">
      <c r="A3" s="4" t="inlineStr">
        <is>
          <t>Pension Benefit [Member]</t>
        </is>
      </c>
    </row>
    <row r="4">
      <c r="A4" s="4" t="inlineStr">
        <is>
          <t>Change in discount rate</t>
        </is>
      </c>
      <c r="B4" s="6" t="n">
        <v>10606709</v>
      </c>
      <c r="C4" s="6" t="n">
        <v>12313831</v>
      </c>
    </row>
    <row r="5">
      <c r="A5" s="4" t="inlineStr">
        <is>
          <t>Service cost</t>
        </is>
      </c>
      <c r="B5" s="5" t="n">
        <v>1065739</v>
      </c>
      <c r="C5" s="5" t="n">
        <v>1055410</v>
      </c>
    </row>
    <row r="6">
      <c r="A6" s="4" t="inlineStr">
        <is>
          <t>Interest cost</t>
        </is>
      </c>
      <c r="B6" s="5" t="n">
        <v>2856569</v>
      </c>
      <c r="C6" s="5" t="n">
        <v>3516318</v>
      </c>
    </row>
    <row r="7">
      <c r="A7" s="4" t="inlineStr">
        <is>
          <t>Actuarial (gain)/loss</t>
        </is>
      </c>
      <c r="B7" s="5" t="n">
        <v>-1786595</v>
      </c>
      <c r="C7" s="5" t="n">
        <v>-1508935</v>
      </c>
    </row>
    <row r="8">
      <c r="A8" s="4" t="inlineStr">
        <is>
          <t>Significant Event</t>
        </is>
      </c>
      <c r="B8" s="5" t="n">
        <v>0</v>
      </c>
      <c r="C8" s="5" t="n">
        <v>0</v>
      </c>
    </row>
    <row r="9">
      <c r="A9" s="4" t="inlineStr">
        <is>
          <t>Benefits paid</t>
        </is>
      </c>
      <c r="B9" s="5" t="n">
        <v>-4183750</v>
      </c>
      <c r="C9" s="5" t="n">
        <v>-3918781</v>
      </c>
    </row>
    <row r="10">
      <c r="A10" s="4" t="inlineStr">
        <is>
          <t>Net amount recognized in the balance sheet</t>
        </is>
      </c>
      <c r="B10" s="5" t="n">
        <v>-33188623</v>
      </c>
      <c r="C10" s="5" t="n">
        <v>-28631485</v>
      </c>
    </row>
    <row r="11">
      <c r="A11" s="4" t="inlineStr">
        <is>
          <t>Benefit obligation at beginning of year</t>
        </is>
      </c>
      <c r="B11" s="5" t="n">
        <v>102991053</v>
      </c>
      <c r="C11" s="5" t="n">
        <v>91533200</v>
      </c>
    </row>
    <row r="12">
      <c r="A12" s="4" t="inlineStr">
        <is>
          <t>Benefit obligation at end of year</t>
        </is>
      </c>
      <c r="B12" s="5" t="n">
        <v>111549725</v>
      </c>
      <c r="C12" s="5" t="n">
        <v>102991043</v>
      </c>
    </row>
    <row r="13">
      <c r="A13" s="4" t="inlineStr">
        <is>
          <t>Fair value of plan assets at beginning of year</t>
        </is>
      </c>
      <c r="B13" s="5" t="n">
        <v>74359558</v>
      </c>
    </row>
    <row r="14">
      <c r="A14" s="4" t="inlineStr">
        <is>
          <t>Fair value of plan assets at end of year</t>
        </is>
      </c>
      <c r="B14" s="5" t="n">
        <v>78361102</v>
      </c>
      <c r="C14" s="5" t="n">
        <v>74359558</v>
      </c>
    </row>
    <row r="15">
      <c r="A15" s="4" t="inlineStr">
        <is>
          <t>Pension Benefit [Member] | Fair Value Plan Assets [Member]</t>
        </is>
      </c>
    </row>
    <row r="16">
      <c r="A16" s="4" t="inlineStr">
        <is>
          <t>Significant Event</t>
        </is>
      </c>
      <c r="B16" s="5" t="n">
        <v>0</v>
      </c>
      <c r="C16" s="5" t="n">
        <v>0</v>
      </c>
    </row>
    <row r="17">
      <c r="A17" s="4" t="inlineStr">
        <is>
          <t>Benefits paid</t>
        </is>
      </c>
      <c r="B17" s="5" t="n">
        <v>-4183750</v>
      </c>
      <c r="C17" s="5" t="n">
        <v>-3918781</v>
      </c>
    </row>
    <row r="18">
      <c r="A18" s="4" t="inlineStr">
        <is>
          <t>Fair value of plan assets at beginning of year</t>
        </is>
      </c>
      <c r="B18" s="5" t="n">
        <v>74359558</v>
      </c>
      <c r="C18" s="5" t="n">
        <v>66170875</v>
      </c>
    </row>
    <row r="19">
      <c r="A19" s="4" t="inlineStr">
        <is>
          <t>Actual return on plan assets</t>
        </is>
      </c>
      <c r="B19" s="5" t="n">
        <v>5568671</v>
      </c>
      <c r="C19" s="5" t="n">
        <v>11803359</v>
      </c>
    </row>
    <row r="20">
      <c r="A20" s="4" t="inlineStr">
        <is>
          <t>Employer contributions</t>
        </is>
      </c>
      <c r="B20" s="5" t="n">
        <v>2616623</v>
      </c>
      <c r="C20" s="5" t="n">
        <v>304105</v>
      </c>
    </row>
    <row r="21">
      <c r="A21" s="4" t="inlineStr">
        <is>
          <t>Fair value of plan assets at end of year</t>
        </is>
      </c>
      <c r="B21" s="5" t="n">
        <v>78361102</v>
      </c>
      <c r="C21" s="5" t="n">
        <v>74359558</v>
      </c>
    </row>
    <row r="22">
      <c r="A22" s="4" t="inlineStr">
        <is>
          <t>Other Postretirement Benefit [Member]</t>
        </is>
      </c>
    </row>
    <row r="23">
      <c r="A23" s="4" t="inlineStr">
        <is>
          <t>Benefit obligation at beginning of year</t>
        </is>
      </c>
      <c r="B23" s="5" t="n">
        <v>1566019</v>
      </c>
      <c r="C23" s="5" t="n">
        <v>2096761</v>
      </c>
    </row>
    <row r="24">
      <c r="A24" s="4" t="inlineStr">
        <is>
          <t>Change in discount rate</t>
        </is>
      </c>
      <c r="B24" s="5" t="n">
        <v>218000</v>
      </c>
      <c r="C24" s="5" t="n">
        <v>239138</v>
      </c>
    </row>
    <row r="25">
      <c r="A25" s="4" t="inlineStr">
        <is>
          <t>Service cost</t>
        </is>
      </c>
      <c r="B25" s="5" t="n">
        <v>43418</v>
      </c>
      <c r="C25" s="5" t="n">
        <v>33287</v>
      </c>
    </row>
    <row r="26">
      <c r="A26" s="4" t="inlineStr">
        <is>
          <t>Interest cost</t>
        </is>
      </c>
      <c r="B26" s="5" t="n">
        <v>46668</v>
      </c>
      <c r="C26" s="5" t="n">
        <v>56755</v>
      </c>
    </row>
    <row r="27">
      <c r="A27" s="4" t="inlineStr">
        <is>
          <t>Actuarial (gain)/loss</t>
        </is>
      </c>
      <c r="B27" s="5" t="n">
        <v>32282</v>
      </c>
      <c r="C27" s="5" t="n">
        <v>77813</v>
      </c>
    </row>
    <row r="28">
      <c r="A28" s="4" t="inlineStr">
        <is>
          <t>Significant Event</t>
        </is>
      </c>
      <c r="B28" s="5" t="n">
        <v>0</v>
      </c>
      <c r="C28" s="5" t="n">
        <v>-902719</v>
      </c>
    </row>
    <row r="29">
      <c r="A29" s="4" t="inlineStr">
        <is>
          <t>Benefits paid</t>
        </is>
      </c>
      <c r="B29" s="5" t="n">
        <v>-14654</v>
      </c>
      <c r="C29" s="5" t="n">
        <v>-35016</v>
      </c>
    </row>
    <row r="30">
      <c r="A30" s="4" t="inlineStr">
        <is>
          <t>Benefit obligation at end of year</t>
        </is>
      </c>
      <c r="B30" s="5" t="n">
        <v>1827169</v>
      </c>
      <c r="C30" s="5" t="n">
        <v>1566019</v>
      </c>
    </row>
    <row r="31">
      <c r="A31" s="4" t="inlineStr">
        <is>
          <t>Net amount recognized in the balance sheet</t>
        </is>
      </c>
      <c r="B31" s="5" t="n">
        <v>-1185139</v>
      </c>
      <c r="C31" s="5" t="n">
        <v>-1007146</v>
      </c>
    </row>
    <row r="32">
      <c r="A32" s="4" t="inlineStr">
        <is>
          <t>Other Postretirement Benefit [Member] | Fair Value Plan Assets [Member]</t>
        </is>
      </c>
    </row>
    <row r="33">
      <c r="A33" s="4" t="inlineStr">
        <is>
          <t>Significant Event</t>
        </is>
      </c>
      <c r="B33" s="5" t="n">
        <v>0</v>
      </c>
      <c r="C33" s="5" t="n">
        <v>-902719</v>
      </c>
    </row>
    <row r="34">
      <c r="A34" s="4" t="inlineStr">
        <is>
          <t>Benefits paid</t>
        </is>
      </c>
      <c r="B34" s="5" t="n">
        <v>-33343</v>
      </c>
      <c r="C34" s="5" t="n">
        <v>-35016</v>
      </c>
    </row>
    <row r="35">
      <c r="A35" s="4" t="inlineStr">
        <is>
          <t>Fair value of plan assets at beginning of year</t>
        </is>
      </c>
      <c r="B35" s="5" t="n">
        <v>558873</v>
      </c>
      <c r="C35" s="5" t="n">
        <v>1448126</v>
      </c>
    </row>
    <row r="36">
      <c r="A36" s="4" t="inlineStr">
        <is>
          <t>Actual return on plan assets</t>
        </is>
      </c>
      <c r="B36" s="5" t="n">
        <v>83157</v>
      </c>
      <c r="C36" s="5" t="n">
        <v>13466</v>
      </c>
    </row>
    <row r="37">
      <c r="A37" s="4" t="inlineStr">
        <is>
          <t>Employer contributions</t>
        </is>
      </c>
      <c r="B37" s="5" t="n">
        <v>33343</v>
      </c>
      <c r="C37" s="5" t="n">
        <v>35016</v>
      </c>
    </row>
    <row r="38">
      <c r="A38" s="4" t="inlineStr">
        <is>
          <t>Fair value of plan assets at end of year</t>
        </is>
      </c>
      <c r="B38" s="6" t="n">
        <v>642030</v>
      </c>
      <c r="C38" s="6" t="n">
        <v>5588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Details 3) - USD ($)</t>
        </is>
      </c>
      <c r="B1" s="2" t="inlineStr">
        <is>
          <t>12 Months Ended</t>
        </is>
      </c>
    </row>
    <row r="2">
      <c r="B2" s="2" t="inlineStr">
        <is>
          <t>Jan. 02, 2021</t>
        </is>
      </c>
      <c r="C2" s="2" t="inlineStr">
        <is>
          <t>Dec. 28, 2019</t>
        </is>
      </c>
    </row>
    <row r="3">
      <c r="A3" s="4" t="inlineStr">
        <is>
          <t>Pension Benefit [Member]</t>
        </is>
      </c>
    </row>
    <row r="4">
      <c r="A4" s="3" t="inlineStr">
        <is>
          <t>Amounts recognized in accumulated other comprehensive income [Abstract]</t>
        </is>
      </c>
    </row>
    <row r="5">
      <c r="A5" s="4" t="inlineStr">
        <is>
          <t>Net (loss)/gain</t>
        </is>
      </c>
      <c r="B5" s="6" t="n">
        <v>-43727607</v>
      </c>
      <c r="C5" s="6" t="n">
        <v>-36315245</v>
      </c>
    </row>
    <row r="6">
      <c r="A6" s="4" t="inlineStr">
        <is>
          <t>Prior service (cost) credit</t>
        </is>
      </c>
      <c r="B6" s="5" t="n">
        <v>-165632</v>
      </c>
      <c r="C6" s="5" t="n">
        <v>-265012</v>
      </c>
    </row>
    <row r="7">
      <c r="A7" s="4" t="inlineStr">
        <is>
          <t>Total</t>
        </is>
      </c>
      <c r="B7" s="5" t="n">
        <v>-43893239</v>
      </c>
      <c r="C7" s="5" t="n">
        <v>-36580257</v>
      </c>
    </row>
    <row r="8">
      <c r="A8" s="3" t="inlineStr">
        <is>
          <t>Defined Benefit Plan, Change in components of accumulated other comprehensive income [Abstract]</t>
        </is>
      </c>
    </row>
    <row r="9">
      <c r="A9" s="4" t="inlineStr">
        <is>
          <t>Change due to availability of final actual assets and census data</t>
        </is>
      </c>
      <c r="B9" s="5" t="n">
        <v>0</v>
      </c>
      <c r="C9" s="5" t="n">
        <v>0</v>
      </c>
    </row>
    <row r="10">
      <c r="A10" s="3" t="inlineStr">
        <is>
          <t>Charged to net periodic benefit cost [Abstract]</t>
        </is>
      </c>
    </row>
    <row r="11">
      <c r="A11" s="4" t="inlineStr">
        <is>
          <t>Prior service cost</t>
        </is>
      </c>
      <c r="B11" s="5" t="n">
        <v>99380</v>
      </c>
      <c r="C11" s="5" t="n">
        <v>99380</v>
      </c>
    </row>
    <row r="12">
      <c r="A12" s="4" t="inlineStr">
        <is>
          <t>Net loss (gain)</t>
        </is>
      </c>
      <c r="B12" s="5" t="n">
        <v>1300134</v>
      </c>
      <c r="C12" s="5" t="n">
        <v>1162196</v>
      </c>
    </row>
    <row r="13">
      <c r="A13" s="3" t="inlineStr">
        <is>
          <t>Liability (gains)/losses</t>
        </is>
      </c>
    </row>
    <row r="14">
      <c r="A14" s="4" t="inlineStr">
        <is>
          <t>Discount rate, amount</t>
        </is>
      </c>
      <c r="B14" s="5" t="n">
        <v>-10606709</v>
      </c>
      <c r="C14" s="5" t="n">
        <v>-12313831</v>
      </c>
    </row>
    <row r="15">
      <c r="A15" s="4" t="inlineStr">
        <is>
          <t>Asset (gains)/losses deferred</t>
        </is>
      </c>
      <c r="B15" s="5" t="n">
        <v>6202764</v>
      </c>
      <c r="C15" s="5" t="n">
        <v>7724649</v>
      </c>
    </row>
    <row r="16">
      <c r="A16" s="4" t="inlineStr">
        <is>
          <t>Significant Event</t>
        </is>
      </c>
      <c r="B16" s="5" t="n">
        <v>0</v>
      </c>
      <c r="C16" s="5" t="n">
        <v>0</v>
      </c>
    </row>
    <row r="17">
      <c r="A17" s="4" t="inlineStr">
        <is>
          <t>Other</t>
        </is>
      </c>
      <c r="B17" s="5" t="n">
        <v>-4308541</v>
      </c>
      <c r="C17" s="5" t="n">
        <v>826325</v>
      </c>
    </row>
    <row r="18">
      <c r="A18" s="4" t="inlineStr">
        <is>
          <t>Balance at beginning of period</t>
        </is>
      </c>
      <c r="B18" s="5" t="n">
        <v>-36580267</v>
      </c>
      <c r="C18" s="5" t="n">
        <v>-34078976</v>
      </c>
    </row>
    <row r="19">
      <c r="A19" s="4" t="inlineStr">
        <is>
          <t>Balance at end of period</t>
        </is>
      </c>
      <c r="B19" s="5" t="n">
        <v>-43893239</v>
      </c>
      <c r="C19" s="5" t="n">
        <v>-36580257</v>
      </c>
    </row>
    <row r="20">
      <c r="A20" s="4" t="inlineStr">
        <is>
          <t>Other Postretirement Benefit [Member]</t>
        </is>
      </c>
    </row>
    <row r="21">
      <c r="A21" s="3" t="inlineStr">
        <is>
          <t>Amounts recognized in accumulated other comprehensive income [Abstract]</t>
        </is>
      </c>
    </row>
    <row r="22">
      <c r="A22" s="4" t="inlineStr">
        <is>
          <t>Net (loss)/gain</t>
        </is>
      </c>
      <c r="B22" s="5" t="n">
        <v>349276</v>
      </c>
      <c r="C22" s="5" t="n">
        <v>499701</v>
      </c>
    </row>
    <row r="23">
      <c r="A23" s="4" t="inlineStr">
        <is>
          <t>Prior service (cost) credit</t>
        </is>
      </c>
      <c r="B23" s="5" t="n">
        <v>0</v>
      </c>
      <c r="C23" s="5" t="n">
        <v>8253</v>
      </c>
    </row>
    <row r="24">
      <c r="A24" s="4" t="inlineStr">
        <is>
          <t>Total</t>
        </is>
      </c>
      <c r="B24" s="5" t="n">
        <v>349276</v>
      </c>
      <c r="C24" s="5" t="n">
        <v>507954</v>
      </c>
    </row>
    <row r="25">
      <c r="A25" s="3" t="inlineStr">
        <is>
          <t>Defined Benefit Plan, Change in components of accumulated other comprehensive income [Abstract]</t>
        </is>
      </c>
    </row>
    <row r="26">
      <c r="A26" s="4" t="inlineStr">
        <is>
          <t>Balance at beginning of period</t>
        </is>
      </c>
      <c r="B26" s="5" t="n">
        <v>507954</v>
      </c>
      <c r="C26" s="5" t="n">
        <v>1345959</v>
      </c>
    </row>
    <row r="27">
      <c r="A27" s="4" t="inlineStr">
        <is>
          <t>Change due to availability of final actual assets and census data</t>
        </is>
      </c>
      <c r="B27" s="5" t="n">
        <v>0</v>
      </c>
      <c r="C27" s="5" t="n">
        <v>0</v>
      </c>
    </row>
    <row r="28">
      <c r="A28" s="3" t="inlineStr">
        <is>
          <t>Charged to net periodic benefit cost [Abstract]</t>
        </is>
      </c>
    </row>
    <row r="29">
      <c r="A29" s="4" t="inlineStr">
        <is>
          <t>Prior service cost</t>
        </is>
      </c>
      <c r="B29" s="5" t="n">
        <v>-8253</v>
      </c>
      <c r="C29" s="5" t="n">
        <v>-5072</v>
      </c>
    </row>
    <row r="30">
      <c r="A30" s="4" t="inlineStr">
        <is>
          <t>Net loss (gain)</t>
        </is>
      </c>
      <c r="B30" s="5" t="n">
        <v>-25509</v>
      </c>
      <c r="C30" s="5" t="n">
        <v>-47272</v>
      </c>
    </row>
    <row r="31">
      <c r="A31" s="3" t="inlineStr">
        <is>
          <t>Liability (gains)/losses</t>
        </is>
      </c>
    </row>
    <row r="32">
      <c r="A32" s="4" t="inlineStr">
        <is>
          <t>Discount rate, amount</t>
        </is>
      </c>
      <c r="B32" s="5" t="n">
        <v>-218000</v>
      </c>
      <c r="C32" s="5" t="n">
        <v>-239138</v>
      </c>
    </row>
    <row r="33">
      <c r="A33" s="4" t="inlineStr">
        <is>
          <t>Asset (gains)/losses deferred</t>
        </is>
      </c>
      <c r="B33" s="5" t="n">
        <v>60802</v>
      </c>
      <c r="C33" s="5" t="n">
        <v>-14567</v>
      </c>
    </row>
    <row r="34">
      <c r="A34" s="4" t="inlineStr">
        <is>
          <t>Significant Event</t>
        </is>
      </c>
      <c r="B34" s="5" t="n">
        <v>0</v>
      </c>
      <c r="C34" s="5" t="n">
        <v>-454143</v>
      </c>
    </row>
    <row r="35">
      <c r="A35" s="4" t="inlineStr">
        <is>
          <t>Other</t>
        </is>
      </c>
      <c r="B35" s="5" t="n">
        <v>32282</v>
      </c>
      <c r="C35" s="5" t="n">
        <v>-77813</v>
      </c>
    </row>
    <row r="36">
      <c r="A36" s="4" t="inlineStr">
        <is>
          <t>Balance at end of period</t>
        </is>
      </c>
      <c r="B36" s="6" t="n">
        <v>349276</v>
      </c>
      <c r="C36" s="6" t="n">
        <v>5079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Details 4)</t>
        </is>
      </c>
      <c r="B1" s="2" t="inlineStr">
        <is>
          <t>12 Months Ended</t>
        </is>
      </c>
    </row>
    <row r="2">
      <c r="B2" s="2" t="inlineStr">
        <is>
          <t>Jan. 02, 2021</t>
        </is>
      </c>
      <c r="C2" s="2" t="inlineStr">
        <is>
          <t>Dec. 28, 2019</t>
        </is>
      </c>
    </row>
    <row r="3">
      <c r="A3" s="4" t="inlineStr">
        <is>
          <t>Discount rate for other postretirement plan</t>
        </is>
      </c>
      <c r="B3" s="4" t="inlineStr">
        <is>
          <t>2.66%</t>
        </is>
      </c>
      <c r="C3" s="4" t="inlineStr">
        <is>
          <t>3.35%</t>
        </is>
      </c>
    </row>
    <row r="4">
      <c r="A4" s="4" t="inlineStr">
        <is>
          <t>Discount rate for supplemental pension plans</t>
        </is>
      </c>
      <c r="B4" s="4" t="inlineStr">
        <is>
          <t>1.49%</t>
        </is>
      </c>
      <c r="C4" s="4" t="inlineStr">
        <is>
          <t>2.61%</t>
        </is>
      </c>
    </row>
    <row r="5">
      <c r="A5" s="4" t="inlineStr">
        <is>
          <t>Minimum [Member] | Pension Benefit Plans and Other Postretirement Benefit Plan [Member]</t>
        </is>
      </c>
    </row>
    <row r="6">
      <c r="A6" s="4" t="inlineStr">
        <is>
          <t>Discount rate</t>
        </is>
      </c>
      <c r="B6" s="4" t="inlineStr">
        <is>
          <t>2.40%</t>
        </is>
      </c>
      <c r="C6" s="4" t="inlineStr">
        <is>
          <t>3.18%</t>
        </is>
      </c>
    </row>
    <row r="7">
      <c r="A7" s="4" t="inlineStr">
        <is>
          <t>Maximum [Member] | Pension Benefit Plans and Other Postretirement Benefit Plan [Member]</t>
        </is>
      </c>
    </row>
    <row r="8">
      <c r="A8" s="4" t="inlineStr">
        <is>
          <t>Discount rate</t>
        </is>
      </c>
      <c r="B8" s="4" t="inlineStr">
        <is>
          <t>2.48%</t>
        </is>
      </c>
      <c r="C8" s="4" t="inlineStr">
        <is>
          <t>3.23%</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TIREMENT BENEFIT PLANS (Details 5) - Pension Benefit [Member]</t>
        </is>
      </c>
      <c r="B1" s="2" t="inlineStr">
        <is>
          <t>12 Months Ended</t>
        </is>
      </c>
    </row>
    <row r="2">
      <c r="B2" s="2" t="inlineStr">
        <is>
          <t>Jan. 02, 2021USD ($)integer</t>
        </is>
      </c>
      <c r="C2" s="2" t="inlineStr">
        <is>
          <t>Dec. 28, 2019USD ($)integer</t>
        </is>
      </c>
    </row>
    <row r="3">
      <c r="A3" s="3" t="inlineStr">
        <is>
          <t>Pension plans with projected benefit obligation and accumulated benefit obligation in excess of plan assets [Abstract]</t>
        </is>
      </c>
    </row>
    <row r="4">
      <c r="A4" s="4" t="inlineStr">
        <is>
          <t>Number of plans | integer</t>
        </is>
      </c>
      <c r="B4" s="5" t="n">
        <v>5</v>
      </c>
      <c r="C4" s="5" t="n">
        <v>5</v>
      </c>
    </row>
    <row r="5">
      <c r="A5" s="4" t="inlineStr">
        <is>
          <t>Projected benefit obligation</t>
        </is>
      </c>
      <c r="B5" s="6" t="n">
        <v>111549725</v>
      </c>
      <c r="C5" s="6" t="n">
        <v>102991043</v>
      </c>
    </row>
    <row r="6">
      <c r="A6" s="4" t="inlineStr">
        <is>
          <t>Accumulated benefit obligation</t>
        </is>
      </c>
      <c r="B6" s="5" t="n">
        <v>111549725</v>
      </c>
      <c r="C6" s="5" t="n">
        <v>102991043</v>
      </c>
    </row>
    <row r="7">
      <c r="A7" s="4" t="inlineStr">
        <is>
          <t>Fair value of plan assets</t>
        </is>
      </c>
      <c r="B7" s="5" t="n">
        <v>78361102</v>
      </c>
      <c r="C7" s="5" t="n">
        <v>74359558</v>
      </c>
    </row>
    <row r="8">
      <c r="A8" s="4" t="inlineStr">
        <is>
          <t>Net amount recognized in accrued benefit liability</t>
        </is>
      </c>
      <c r="B8" s="6" t="n">
        <v>-33188623</v>
      </c>
      <c r="C8" s="6" t="n">
        <v>-286314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TIREMENT BENEFIT PLANS (Details 6) - Pension Benefit [Member] - USD ($)</t>
        </is>
      </c>
      <c r="B1" s="2" t="inlineStr">
        <is>
          <t>Jan. 02, 2021</t>
        </is>
      </c>
      <c r="C1" s="2" t="inlineStr">
        <is>
          <t>Dec. 28, 2019</t>
        </is>
      </c>
    </row>
    <row r="2">
      <c r="A2" s="3" t="inlineStr">
        <is>
          <t>Fair values of pension plans assets [Abstract]</t>
        </is>
      </c>
    </row>
    <row r="3">
      <c r="A3" s="4" t="inlineStr">
        <is>
          <t>Fair value of plan assets at beginning of year</t>
        </is>
      </c>
      <c r="B3" s="6" t="n">
        <v>78361102</v>
      </c>
      <c r="C3" s="6" t="n">
        <v>74359558</v>
      </c>
    </row>
    <row r="4">
      <c r="A4" s="4" t="inlineStr">
        <is>
          <t>Level 3 [Member]</t>
        </is>
      </c>
    </row>
    <row r="5">
      <c r="A5" s="3" t="inlineStr">
        <is>
          <t>Fair values of pension plans assets [Abstract]</t>
        </is>
      </c>
    </row>
    <row r="6">
      <c r="A6" s="4" t="inlineStr">
        <is>
          <t>Fair value of plan assets at beginning of year</t>
        </is>
      </c>
      <c r="B6" s="5" t="n">
        <v>0</v>
      </c>
      <c r="C6" s="5" t="n">
        <v>0</v>
      </c>
    </row>
    <row r="7">
      <c r="A7" s="4" t="inlineStr">
        <is>
          <t>Level 1 [Member]</t>
        </is>
      </c>
    </row>
    <row r="8">
      <c r="A8" s="3" t="inlineStr">
        <is>
          <t>Fair values of pension plans assets [Abstract]</t>
        </is>
      </c>
    </row>
    <row r="9">
      <c r="A9" s="4" t="inlineStr">
        <is>
          <t>Fair value of plan assets at beginning of year</t>
        </is>
      </c>
      <c r="B9" s="5" t="n">
        <v>5230134</v>
      </c>
      <c r="C9" s="5" t="n">
        <v>6625560</v>
      </c>
    </row>
    <row r="10">
      <c r="A10" s="4" t="inlineStr">
        <is>
          <t>Level 2 [Member]</t>
        </is>
      </c>
    </row>
    <row r="11">
      <c r="A11" s="3" t="inlineStr">
        <is>
          <t>Fair values of pension plans assets [Abstract]</t>
        </is>
      </c>
    </row>
    <row r="12">
      <c r="A12" s="4" t="inlineStr">
        <is>
          <t>Fair value of plan assets at beginning of year</t>
        </is>
      </c>
      <c r="B12" s="5" t="n">
        <v>73130968</v>
      </c>
      <c r="C12" s="5" t="n">
        <v>67733998</v>
      </c>
    </row>
    <row r="13">
      <c r="A13" s="4" t="inlineStr">
        <is>
          <t>EasternCompanyCommonStock [Member]</t>
        </is>
      </c>
    </row>
    <row r="14">
      <c r="A14" s="3" t="inlineStr">
        <is>
          <t>Fair values of pension plans assets [Abstract]</t>
        </is>
      </c>
    </row>
    <row r="15">
      <c r="A15" s="4" t="inlineStr">
        <is>
          <t>Fair value of plan assets at beginning of year</t>
        </is>
      </c>
      <c r="B15" s="5" t="n">
        <v>5230134</v>
      </c>
      <c r="C15" s="5" t="n">
        <v>6625560</v>
      </c>
    </row>
    <row r="16">
      <c r="A16" s="4" t="inlineStr">
        <is>
          <t>EasternCompanyCommonStock [Member] | Level 3 [Member]</t>
        </is>
      </c>
    </row>
    <row r="17">
      <c r="A17" s="3" t="inlineStr">
        <is>
          <t>Fair values of pension plans assets [Abstract]</t>
        </is>
      </c>
    </row>
    <row r="18">
      <c r="A18" s="4" t="inlineStr">
        <is>
          <t>Fair value of plan assets at beginning of year</t>
        </is>
      </c>
      <c r="B18" s="5" t="n">
        <v>0</v>
      </c>
      <c r="C18" s="5" t="n">
        <v>0</v>
      </c>
    </row>
    <row r="19">
      <c r="A19" s="4" t="inlineStr">
        <is>
          <t>EasternCompanyCommonStock [Member] | Level 1 [Member]</t>
        </is>
      </c>
    </row>
    <row r="20">
      <c r="A20" s="3" t="inlineStr">
        <is>
          <t>Fair values of pension plans assets [Abstract]</t>
        </is>
      </c>
    </row>
    <row r="21">
      <c r="A21" s="4" t="inlineStr">
        <is>
          <t>Fair value of plan assets at beginning of year</t>
        </is>
      </c>
      <c r="B21" s="5" t="n">
        <v>5230134</v>
      </c>
      <c r="C21" s="5" t="n">
        <v>6625560</v>
      </c>
    </row>
    <row r="22">
      <c r="A22" s="4" t="inlineStr">
        <is>
          <t>Common/Collective Trust Funds [Member]</t>
        </is>
      </c>
    </row>
    <row r="23">
      <c r="A23" s="3" t="inlineStr">
        <is>
          <t>Fair values of pension plans assets [Abstract]</t>
        </is>
      </c>
    </row>
    <row r="24">
      <c r="A24" s="4" t="inlineStr">
        <is>
          <t>Fair value of plan assets at beginning of year</t>
        </is>
      </c>
      <c r="B24" s="5" t="n">
        <v>347538</v>
      </c>
      <c r="C24" s="5" t="n">
        <v>334138</v>
      </c>
    </row>
    <row r="25">
      <c r="A25" s="4" t="inlineStr">
        <is>
          <t>Common/Collective Trust Funds [Member] | Level 3 [Member]</t>
        </is>
      </c>
    </row>
    <row r="26">
      <c r="A26" s="3" t="inlineStr">
        <is>
          <t>Fair values of pension plans assets [Abstract]</t>
        </is>
      </c>
    </row>
    <row r="27">
      <c r="A27" s="4" t="inlineStr">
        <is>
          <t>Fair value of plan assets at beginning of year</t>
        </is>
      </c>
      <c r="B27" s="5" t="n">
        <v>0</v>
      </c>
      <c r="C27" s="5" t="n">
        <v>0</v>
      </c>
    </row>
    <row r="28">
      <c r="A28" s="4" t="inlineStr">
        <is>
          <t>Common/Collective Trust Funds [Member] | Level 1 [Member]</t>
        </is>
      </c>
    </row>
    <row r="29">
      <c r="A29" s="3" t="inlineStr">
        <is>
          <t>Fair values of pension plans assets [Abstract]</t>
        </is>
      </c>
    </row>
    <row r="30">
      <c r="A30" s="4" t="inlineStr">
        <is>
          <t>Fair value of plan assets at beginning of year</t>
        </is>
      </c>
      <c r="B30" s="5" t="n">
        <v>0</v>
      </c>
      <c r="C30" s="5" t="n">
        <v>0</v>
      </c>
    </row>
    <row r="31">
      <c r="A31" s="4" t="inlineStr">
        <is>
          <t>Common/Collective Trust Funds [Member] | Level 2 [Member]</t>
        </is>
      </c>
    </row>
    <row r="32">
      <c r="A32" s="3" t="inlineStr">
        <is>
          <t>Fair values of pension plans assets [Abstract]</t>
        </is>
      </c>
    </row>
    <row r="33">
      <c r="A33" s="4" t="inlineStr">
        <is>
          <t>Fair value of plan assets at beginning of year</t>
        </is>
      </c>
      <c r="B33" s="5" t="n">
        <v>347538</v>
      </c>
      <c r="C33" s="5" t="n">
        <v>334138</v>
      </c>
    </row>
    <row r="34">
      <c r="A34" s="4" t="inlineStr">
        <is>
          <t>Russell 10 Year STRIPS Fixed Income Fund [Member]</t>
        </is>
      </c>
    </row>
    <row r="35">
      <c r="A35" s="3" t="inlineStr">
        <is>
          <t>Fair values of pension plans assets [Abstract]</t>
        </is>
      </c>
    </row>
    <row r="36">
      <c r="A36" s="4" t="inlineStr">
        <is>
          <t>Fair value of plan assets at beginning of year</t>
        </is>
      </c>
      <c r="C36" s="5" t="n">
        <v>4616924</v>
      </c>
    </row>
    <row r="37">
      <c r="A37" s="4" t="inlineStr">
        <is>
          <t>Russell 10 Year STRIPS Fixed Income Fund [Member] | Level 3 [Member]</t>
        </is>
      </c>
    </row>
    <row r="38">
      <c r="A38" s="3" t="inlineStr">
        <is>
          <t>Fair values of pension plans assets [Abstract]</t>
        </is>
      </c>
    </row>
    <row r="39">
      <c r="A39" s="4" t="inlineStr">
        <is>
          <t>Fair value of plan assets at beginning of year</t>
        </is>
      </c>
      <c r="C39" s="5" t="n">
        <v>0</v>
      </c>
    </row>
    <row r="40">
      <c r="A40" s="4" t="inlineStr">
        <is>
          <t>Russell 10 Year STRIPS Fixed Income Fund [Member] | Level 1 [Member]</t>
        </is>
      </c>
    </row>
    <row r="41">
      <c r="A41" s="3" t="inlineStr">
        <is>
          <t>Fair values of pension plans assets [Abstract]</t>
        </is>
      </c>
    </row>
    <row r="42">
      <c r="A42" s="4" t="inlineStr">
        <is>
          <t>Fair value of plan assets at beginning of year</t>
        </is>
      </c>
      <c r="C42" s="5" t="n">
        <v>0</v>
      </c>
    </row>
    <row r="43">
      <c r="A43" s="4" t="inlineStr">
        <is>
          <t>Russell 10 Year STRIPS Fixed Income Fund [Member] | Level 2 [Member]</t>
        </is>
      </c>
    </row>
    <row r="44">
      <c r="A44" s="3" t="inlineStr">
        <is>
          <t>Fair values of pension plans assets [Abstract]</t>
        </is>
      </c>
    </row>
    <row r="45">
      <c r="A45" s="4" t="inlineStr">
        <is>
          <t>Fair value of plan assets at beginning of year</t>
        </is>
      </c>
      <c r="C45" s="5" t="n">
        <v>4616924</v>
      </c>
    </row>
    <row r="46">
      <c r="A46" s="4" t="inlineStr">
        <is>
          <t>Russell 14 Year LDI Fixed Income Fund [Member]</t>
        </is>
      </c>
    </row>
    <row r="47">
      <c r="A47" s="3" t="inlineStr">
        <is>
          <t>Fair values of pension plans assets [Abstract]</t>
        </is>
      </c>
    </row>
    <row r="48">
      <c r="A48" s="4" t="inlineStr">
        <is>
          <t>Fair value of plan assets at beginning of year</t>
        </is>
      </c>
      <c r="B48" s="5" t="n">
        <v>26452904</v>
      </c>
      <c r="C48" s="5" t="n">
        <v>11387626</v>
      </c>
    </row>
    <row r="49">
      <c r="A49" s="4" t="inlineStr">
        <is>
          <t>Russell 14 Year LDI Fixed Income Fund [Member] | Level 3 [Member]</t>
        </is>
      </c>
    </row>
    <row r="50">
      <c r="A50" s="3" t="inlineStr">
        <is>
          <t>Fair values of pension plans assets [Abstract]</t>
        </is>
      </c>
    </row>
    <row r="51">
      <c r="A51" s="4" t="inlineStr">
        <is>
          <t>Fair value of plan assets at beginning of year</t>
        </is>
      </c>
      <c r="B51" s="5" t="n">
        <v>0</v>
      </c>
      <c r="C51" s="5" t="n">
        <v>0</v>
      </c>
    </row>
    <row r="52">
      <c r="A52" s="4" t="inlineStr">
        <is>
          <t>Russell 14 Year LDI Fixed Income Fund [Member] | Level 1 [Member]</t>
        </is>
      </c>
    </row>
    <row r="53">
      <c r="A53" s="3" t="inlineStr">
        <is>
          <t>Fair values of pension plans assets [Abstract]</t>
        </is>
      </c>
    </row>
    <row r="54">
      <c r="A54" s="4" t="inlineStr">
        <is>
          <t>Fair value of plan assets at beginning of year</t>
        </is>
      </c>
      <c r="B54" s="5" t="n">
        <v>0</v>
      </c>
      <c r="C54" s="5" t="n">
        <v>0</v>
      </c>
    </row>
    <row r="55">
      <c r="A55" s="4" t="inlineStr">
        <is>
          <t>Russell 14 Year LDI Fixed Income Fund [Member] | Level 2 [Member]</t>
        </is>
      </c>
    </row>
    <row r="56">
      <c r="A56" s="3" t="inlineStr">
        <is>
          <t>Fair values of pension plans assets [Abstract]</t>
        </is>
      </c>
    </row>
    <row r="57">
      <c r="A57" s="4" t="inlineStr">
        <is>
          <t>Fair value of plan assets at beginning of year</t>
        </is>
      </c>
      <c r="B57" s="5" t="n">
        <v>26452904</v>
      </c>
      <c r="C57" s="5" t="n">
        <v>11387626</v>
      </c>
    </row>
    <row r="58">
      <c r="A58" s="4" t="inlineStr">
        <is>
          <t>Russell 15 Year STRIPS Fixed Income Fund [Member]</t>
        </is>
      </c>
    </row>
    <row r="59">
      <c r="A59" s="3" t="inlineStr">
        <is>
          <t>Fair values of pension plans assets [Abstract]</t>
        </is>
      </c>
    </row>
    <row r="60">
      <c r="A60" s="4" t="inlineStr">
        <is>
          <t>Fair value of plan assets at beginning of year</t>
        </is>
      </c>
      <c r="C60" s="5" t="n">
        <v>3050389</v>
      </c>
    </row>
    <row r="61">
      <c r="A61" s="4" t="inlineStr">
        <is>
          <t>Russell 15 Year STRIPS Fixed Income Fund [Member] | Level 3 [Member]</t>
        </is>
      </c>
    </row>
    <row r="62">
      <c r="A62" s="3" t="inlineStr">
        <is>
          <t>Fair values of pension plans assets [Abstract]</t>
        </is>
      </c>
    </row>
    <row r="63">
      <c r="A63" s="4" t="inlineStr">
        <is>
          <t>Fair value of plan assets at beginning of year</t>
        </is>
      </c>
      <c r="C63" s="5" t="n">
        <v>0</v>
      </c>
    </row>
    <row r="64">
      <c r="A64" s="4" t="inlineStr">
        <is>
          <t>Russell 15 Year STRIPS Fixed Income Fund [Member] | Level 1 [Member]</t>
        </is>
      </c>
    </row>
    <row r="65">
      <c r="A65" s="3" t="inlineStr">
        <is>
          <t>Fair values of pension plans assets [Abstract]</t>
        </is>
      </c>
    </row>
    <row r="66">
      <c r="A66" s="4" t="inlineStr">
        <is>
          <t>Fair value of plan assets at beginning of year</t>
        </is>
      </c>
      <c r="B66" s="5" t="n">
        <v>0</v>
      </c>
      <c r="C66" s="5" t="n">
        <v>0</v>
      </c>
    </row>
    <row r="67">
      <c r="A67" s="4" t="inlineStr">
        <is>
          <t>Russell 15 Year STRIPS Fixed Income Fund [Member] | Level 2 [Member]</t>
        </is>
      </c>
    </row>
    <row r="68">
      <c r="A68" s="3" t="inlineStr">
        <is>
          <t>Fair values of pension plans assets [Abstract]</t>
        </is>
      </c>
    </row>
    <row r="69">
      <c r="A69" s="4" t="inlineStr">
        <is>
          <t>Fair value of plan assets at beginning of year</t>
        </is>
      </c>
      <c r="C69" s="5" t="n">
        <v>3050389</v>
      </c>
    </row>
    <row r="70">
      <c r="A70" s="4" t="inlineStr">
        <is>
          <t>Russell 8 Year LDI Fixed Income Fund [Member]</t>
        </is>
      </c>
    </row>
    <row r="71">
      <c r="A71" s="3" t="inlineStr">
        <is>
          <t>Fair values of pension plans assets [Abstract]</t>
        </is>
      </c>
    </row>
    <row r="72">
      <c r="A72" s="4" t="inlineStr">
        <is>
          <t>Fair value of plan assets at beginning of year</t>
        </is>
      </c>
      <c r="C72" s="5" t="n">
        <v>12796482</v>
      </c>
    </row>
    <row r="73">
      <c r="A73" s="4" t="inlineStr">
        <is>
          <t>Russell 8 Year LDI Fixed Income Fund [Member] | Level 3 [Member]</t>
        </is>
      </c>
    </row>
    <row r="74">
      <c r="A74" s="3" t="inlineStr">
        <is>
          <t>Fair values of pension plans assets [Abstract]</t>
        </is>
      </c>
    </row>
    <row r="75">
      <c r="A75" s="4" t="inlineStr">
        <is>
          <t>Fair value of plan assets at beginning of year</t>
        </is>
      </c>
      <c r="C75" s="5" t="n">
        <v>0</v>
      </c>
    </row>
    <row r="76">
      <c r="A76" s="4" t="inlineStr">
        <is>
          <t>Russell 8 Year LDI Fixed Income Fund [Member] | Level 1 [Member]</t>
        </is>
      </c>
    </row>
    <row r="77">
      <c r="A77" s="3" t="inlineStr">
        <is>
          <t>Fair values of pension plans assets [Abstract]</t>
        </is>
      </c>
    </row>
    <row r="78">
      <c r="A78" s="4" t="inlineStr">
        <is>
          <t>Fair value of plan assets at beginning of year</t>
        </is>
      </c>
      <c r="C78" s="5" t="n">
        <v>0</v>
      </c>
    </row>
    <row r="79">
      <c r="A79" s="4" t="inlineStr">
        <is>
          <t>Russell 8 Year LDI Fixed Income Fund [Member] | Level 2 [Member]</t>
        </is>
      </c>
    </row>
    <row r="80">
      <c r="A80" s="3" t="inlineStr">
        <is>
          <t>Fair values of pension plans assets [Abstract]</t>
        </is>
      </c>
    </row>
    <row r="81">
      <c r="A81" s="4" t="inlineStr">
        <is>
          <t>Fair value of plan assets at beginning of year</t>
        </is>
      </c>
      <c r="C81" s="5" t="n">
        <v>12796482</v>
      </c>
    </row>
    <row r="82">
      <c r="A82" s="4" t="inlineStr">
        <is>
          <t>Multi Asset Core Plus Fund [Member]</t>
        </is>
      </c>
    </row>
    <row r="83">
      <c r="A83" s="3" t="inlineStr">
        <is>
          <t>Fair values of pension plans assets [Abstract]</t>
        </is>
      </c>
    </row>
    <row r="84">
      <c r="A84" s="4" t="inlineStr">
        <is>
          <t>Fair value of plan assets at beginning of year</t>
        </is>
      </c>
      <c r="B84" s="5" t="n">
        <v>35139260</v>
      </c>
      <c r="C84" s="5" t="n">
        <v>33413819</v>
      </c>
    </row>
    <row r="85">
      <c r="A85" s="4" t="inlineStr">
        <is>
          <t>Multi Asset Core Plus Fund [Member] | Level 3 [Member]</t>
        </is>
      </c>
    </row>
    <row r="86">
      <c r="A86" s="3" t="inlineStr">
        <is>
          <t>Fair values of pension plans assets [Abstract]</t>
        </is>
      </c>
    </row>
    <row r="87">
      <c r="A87" s="4" t="inlineStr">
        <is>
          <t>Fair value of plan assets at beginning of year</t>
        </is>
      </c>
      <c r="B87" s="5" t="n">
        <v>0</v>
      </c>
      <c r="C87" s="5" t="n">
        <v>0</v>
      </c>
    </row>
    <row r="88">
      <c r="A88" s="4" t="inlineStr">
        <is>
          <t>Multi Asset Core Plus Fund [Member] | Level 1 [Member]</t>
        </is>
      </c>
    </row>
    <row r="89">
      <c r="A89" s="3" t="inlineStr">
        <is>
          <t>Fair values of pension plans assets [Abstract]</t>
        </is>
      </c>
    </row>
    <row r="90">
      <c r="A90" s="4" t="inlineStr">
        <is>
          <t>Fair value of plan assets at beginning of year</t>
        </is>
      </c>
      <c r="B90" s="5" t="n">
        <v>0</v>
      </c>
      <c r="C90" s="5" t="n">
        <v>0</v>
      </c>
    </row>
    <row r="91">
      <c r="A91" s="4" t="inlineStr">
        <is>
          <t>Multi Asset Core Plus Fund [Member] | Level 2 [Member]</t>
        </is>
      </c>
    </row>
    <row r="92">
      <c r="A92" s="3" t="inlineStr">
        <is>
          <t>Fair values of pension plans assets [Abstract]</t>
        </is>
      </c>
    </row>
    <row r="93">
      <c r="A93" s="4" t="inlineStr">
        <is>
          <t>Fair value of plan assets at beginning of year</t>
        </is>
      </c>
      <c r="B93" s="5" t="n">
        <v>35139260</v>
      </c>
      <c r="C93" s="5" t="n">
        <v>33413819</v>
      </c>
    </row>
    <row r="94">
      <c r="A94" s="4" t="inlineStr">
        <is>
          <t>Russell 10 to 15 Year STRIPS Fixed Income Fund [Member]</t>
        </is>
      </c>
    </row>
    <row r="95">
      <c r="A95" s="3" t="inlineStr">
        <is>
          <t>Fair values of pension plans assets [Abstract]</t>
        </is>
      </c>
    </row>
    <row r="96">
      <c r="A96" s="4" t="inlineStr">
        <is>
          <t>Fair value of plan assets at beginning of year</t>
        </is>
      </c>
      <c r="B96" s="5" t="n">
        <v>5183933</v>
      </c>
    </row>
    <row r="97">
      <c r="A97" s="4" t="inlineStr">
        <is>
          <t>Russell 10 to 15 Year STRIPS Fixed Income Fund [Member] | Level 3 [Member]</t>
        </is>
      </c>
    </row>
    <row r="98">
      <c r="A98" s="3" t="inlineStr">
        <is>
          <t>Fair values of pension plans assets [Abstract]</t>
        </is>
      </c>
    </row>
    <row r="99">
      <c r="A99" s="4" t="inlineStr">
        <is>
          <t>Fair value of plan assets at beginning of year</t>
        </is>
      </c>
      <c r="B99" s="5" t="n">
        <v>0</v>
      </c>
    </row>
    <row r="100">
      <c r="A100" s="4" t="inlineStr">
        <is>
          <t>Russell 10 to 15 Year STRIPS Fixed Income Fund [Member] | Level 1 [Member]</t>
        </is>
      </c>
    </row>
    <row r="101">
      <c r="A101" s="3" t="inlineStr">
        <is>
          <t>Fair values of pension plans assets [Abstract]</t>
        </is>
      </c>
    </row>
    <row r="102">
      <c r="A102" s="4" t="inlineStr">
        <is>
          <t>Fair value of plan assets at beginning of year</t>
        </is>
      </c>
      <c r="B102" s="5" t="n">
        <v>0</v>
      </c>
    </row>
    <row r="103">
      <c r="A103" s="4" t="inlineStr">
        <is>
          <t>Russell 10 to 15 Year STRIPS Fixed Income Fund [Member] | Level 2 [Member]</t>
        </is>
      </c>
    </row>
    <row r="104">
      <c r="A104" s="3" t="inlineStr">
        <is>
          <t>Fair values of pension plans assets [Abstract]</t>
        </is>
      </c>
    </row>
    <row r="105">
      <c r="A105" s="4" t="inlineStr">
        <is>
          <t>Fair value of plan assets at beginning of year</t>
        </is>
      </c>
      <c r="B105" s="5" t="n">
        <v>5183933</v>
      </c>
    </row>
    <row r="106">
      <c r="A106" s="4" t="inlineStr">
        <is>
          <t>Russell 25 Year LDI Fixed Income Fund [Member]</t>
        </is>
      </c>
    </row>
    <row r="107">
      <c r="A107" s="3" t="inlineStr">
        <is>
          <t>Fair values of pension plans assets [Abstract]</t>
        </is>
      </c>
    </row>
    <row r="108">
      <c r="A108" s="4" t="inlineStr">
        <is>
          <t>Fair value of plan assets at beginning of year</t>
        </is>
      </c>
      <c r="B108" s="5" t="n">
        <v>2506615</v>
      </c>
    </row>
    <row r="109">
      <c r="A109" s="4" t="inlineStr">
        <is>
          <t>Russell 25 Year LDI Fixed Income Fund [Member] | Level 3 [Member]</t>
        </is>
      </c>
    </row>
    <row r="110">
      <c r="A110" s="3" t="inlineStr">
        <is>
          <t>Fair values of pension plans assets [Abstract]</t>
        </is>
      </c>
    </row>
    <row r="111">
      <c r="A111" s="4" t="inlineStr">
        <is>
          <t>Fair value of plan assets at beginning of year</t>
        </is>
      </c>
      <c r="B111" s="5" t="n">
        <v>0</v>
      </c>
    </row>
    <row r="112">
      <c r="A112" s="4" t="inlineStr">
        <is>
          <t>Russell 25 Year LDI Fixed Income Fund [Member] | Level 1 [Member]</t>
        </is>
      </c>
    </row>
    <row r="113">
      <c r="A113" s="3" t="inlineStr">
        <is>
          <t>Fair values of pension plans assets [Abstract]</t>
        </is>
      </c>
    </row>
    <row r="114">
      <c r="A114" s="4" t="inlineStr">
        <is>
          <t>Fair value of plan assets at beginning of year</t>
        </is>
      </c>
      <c r="B114" s="5" t="n">
        <v>0</v>
      </c>
    </row>
    <row r="115">
      <c r="A115" s="4" t="inlineStr">
        <is>
          <t>Russell 25 Year LDI Fixed Income Fund [Member] | Level 2 [Member]</t>
        </is>
      </c>
    </row>
    <row r="116">
      <c r="A116" s="3" t="inlineStr">
        <is>
          <t>Fair values of pension plans assets [Abstract]</t>
        </is>
      </c>
    </row>
    <row r="117">
      <c r="A117" s="4" t="inlineStr">
        <is>
          <t>Fair value of plan assets at beginning of year</t>
        </is>
      </c>
      <c r="B117" s="5" t="n">
        <v>2506615</v>
      </c>
    </row>
    <row r="118">
      <c r="A118" s="4" t="inlineStr">
        <is>
          <t>Russell 15 to 20 Year STRIPS Fixed Income Fund [Member]</t>
        </is>
      </c>
    </row>
    <row r="119">
      <c r="A119" s="3" t="inlineStr">
        <is>
          <t>Fair values of pension plans assets [Abstract]</t>
        </is>
      </c>
    </row>
    <row r="120">
      <c r="A120" s="4" t="inlineStr">
        <is>
          <t>Fair value of plan assets at beginning of year</t>
        </is>
      </c>
      <c r="B120" s="5" t="n">
        <v>3500718</v>
      </c>
    </row>
    <row r="121">
      <c r="A121" s="4" t="inlineStr">
        <is>
          <t>Russell 15 to 20 Year STRIPS Fixed Income Fund [Member] | Level 3 [Member]</t>
        </is>
      </c>
    </row>
    <row r="122">
      <c r="A122" s="3" t="inlineStr">
        <is>
          <t>Fair values of pension plans assets [Abstract]</t>
        </is>
      </c>
    </row>
    <row r="123">
      <c r="A123" s="4" t="inlineStr">
        <is>
          <t>Fair value of plan assets at beginning of year</t>
        </is>
      </c>
      <c r="B123" s="5" t="n">
        <v>0</v>
      </c>
    </row>
    <row r="124">
      <c r="A124" s="4" t="inlineStr">
        <is>
          <t>Russell 15 to 20 Year STRIPS Fixed Income Fund [Member] | Level 1 [Member]</t>
        </is>
      </c>
    </row>
    <row r="125">
      <c r="A125" s="3" t="inlineStr">
        <is>
          <t>Fair values of pension plans assets [Abstract]</t>
        </is>
      </c>
    </row>
    <row r="126">
      <c r="A126" s="4" t="inlineStr">
        <is>
          <t>Fair value of plan assets at beginning of year</t>
        </is>
      </c>
      <c r="B126" s="5" t="n">
        <v>0</v>
      </c>
    </row>
    <row r="127">
      <c r="A127" s="4" t="inlineStr">
        <is>
          <t>Russell 15 to 20 Year STRIPS Fixed Income Fund [Member] | Level 2 [Member]</t>
        </is>
      </c>
    </row>
    <row r="128">
      <c r="A128" s="3" t="inlineStr">
        <is>
          <t>Fair values of pension plans assets [Abstract]</t>
        </is>
      </c>
    </row>
    <row r="129">
      <c r="A129" s="4" t="inlineStr">
        <is>
          <t>Fair value of plan assets at beginning of year</t>
        </is>
      </c>
      <c r="B129" s="6" t="n">
        <v>3500718</v>
      </c>
    </row>
    <row r="130">
      <c r="A130" s="4" t="inlineStr">
        <is>
          <t>Russell 28 to 29 Year STRIPS Fixed Income Fund [Member]</t>
        </is>
      </c>
    </row>
    <row r="131">
      <c r="A131" s="3" t="inlineStr">
        <is>
          <t>Fair values of pension plans assets [Abstract]</t>
        </is>
      </c>
    </row>
    <row r="132">
      <c r="A132" s="4" t="inlineStr">
        <is>
          <t>Fair value of plan assets at beginning of year</t>
        </is>
      </c>
      <c r="C132" s="5" t="n">
        <v>2134620</v>
      </c>
    </row>
    <row r="133">
      <c r="A133" s="4" t="inlineStr">
        <is>
          <t>Russell 28 to 29 Year STRIPS Fixed Income Fund [Member] | Level 3 [Member]</t>
        </is>
      </c>
    </row>
    <row r="134">
      <c r="A134" s="3" t="inlineStr">
        <is>
          <t>Fair values of pension plans assets [Abstract]</t>
        </is>
      </c>
    </row>
    <row r="135">
      <c r="A135" s="4" t="inlineStr">
        <is>
          <t>Fair value of plan assets at beginning of year</t>
        </is>
      </c>
      <c r="C135" s="5" t="n">
        <v>0</v>
      </c>
    </row>
    <row r="136">
      <c r="A136" s="4" t="inlineStr">
        <is>
          <t>Russell 28 to 29 Year STRIPS Fixed Income Fund [Member] | Level 1 [Member]</t>
        </is>
      </c>
    </row>
    <row r="137">
      <c r="A137" s="3" t="inlineStr">
        <is>
          <t>Fair values of pension plans assets [Abstract]</t>
        </is>
      </c>
    </row>
    <row r="138">
      <c r="A138" s="4" t="inlineStr">
        <is>
          <t>Fair value of plan assets at beginning of year</t>
        </is>
      </c>
      <c r="C138" s="5" t="n">
        <v>0</v>
      </c>
    </row>
    <row r="139">
      <c r="A139" s="4" t="inlineStr">
        <is>
          <t>Russell 28 to 29 Year STRIPS Fixed Income Fund [Member] | Level 2 [Member]</t>
        </is>
      </c>
    </row>
    <row r="140">
      <c r="A140" s="3" t="inlineStr">
        <is>
          <t>Fair values of pension plans assets [Abstract]</t>
        </is>
      </c>
    </row>
    <row r="141">
      <c r="A141" s="4" t="inlineStr">
        <is>
          <t>Fair value of plan assets at beginning of year</t>
        </is>
      </c>
      <c r="C141" s="6" t="n">
        <v>21346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BENEFIT PLANS (Details 7) - USD ($)</t>
        </is>
      </c>
      <c r="B1" s="2" t="inlineStr">
        <is>
          <t>12 Months Ended</t>
        </is>
      </c>
    </row>
    <row r="2">
      <c r="B2" s="2" t="inlineStr">
        <is>
          <t>Jan. 02, 2021</t>
        </is>
      </c>
      <c r="C2" s="2" t="inlineStr">
        <is>
          <t>Dec. 28, 2019</t>
        </is>
      </c>
    </row>
    <row r="3">
      <c r="A3" s="3" t="inlineStr">
        <is>
          <t>Contribution Plan [Abstract]</t>
        </is>
      </c>
    </row>
    <row r="4">
      <c r="A4" s="4" t="inlineStr">
        <is>
          <t>Total contributions for the period</t>
        </is>
      </c>
      <c r="B4" s="6" t="n">
        <v>1564661</v>
      </c>
      <c r="C4" s="6" t="n">
        <v>1484664</v>
      </c>
    </row>
    <row r="5">
      <c r="A5" s="4" t="inlineStr">
        <is>
          <t>Regular Matching Contributions [Member]</t>
        </is>
      </c>
    </row>
    <row r="6">
      <c r="A6" s="3" t="inlineStr">
        <is>
          <t>Contribution Plan [Abstract]</t>
        </is>
      </c>
    </row>
    <row r="7">
      <c r="A7" s="4" t="inlineStr">
        <is>
          <t>Total contributions for the period</t>
        </is>
      </c>
      <c r="B7" s="5" t="n">
        <v>692846</v>
      </c>
      <c r="C7" s="5" t="n">
        <v>540693</v>
      </c>
    </row>
    <row r="8">
      <c r="A8" s="4" t="inlineStr">
        <is>
          <t>Transitional Credit Contributions [Member]</t>
        </is>
      </c>
    </row>
    <row r="9">
      <c r="A9" s="3" t="inlineStr">
        <is>
          <t>Contribution Plan [Abstract]</t>
        </is>
      </c>
    </row>
    <row r="10">
      <c r="A10" s="4" t="inlineStr">
        <is>
          <t>Total contributions for the period</t>
        </is>
      </c>
      <c r="B10" s="5" t="n">
        <v>264473</v>
      </c>
      <c r="C10" s="5" t="n">
        <v>305226</v>
      </c>
    </row>
    <row r="11">
      <c r="A11" s="4" t="inlineStr">
        <is>
          <t>Non-Discretionary Contributions [Member]</t>
        </is>
      </c>
    </row>
    <row r="12">
      <c r="A12" s="3" t="inlineStr">
        <is>
          <t>Contribution Plan [Abstract]</t>
        </is>
      </c>
    </row>
    <row r="13">
      <c r="A13" s="4" t="inlineStr">
        <is>
          <t>Total contributions for the period</t>
        </is>
      </c>
      <c r="B13" s="6" t="n">
        <v>607342</v>
      </c>
      <c r="C13" s="6" t="n">
        <v>6387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Details Narrative) - USD ($)</t>
        </is>
      </c>
      <c r="B1" s="2" t="inlineStr">
        <is>
          <t>12 Months Ended</t>
        </is>
      </c>
    </row>
    <row r="2">
      <c r="B2" s="2" t="inlineStr">
        <is>
          <t>Jan. 02, 2021</t>
        </is>
      </c>
      <c r="C2" s="2" t="inlineStr">
        <is>
          <t>Dec. 28, 2019</t>
        </is>
      </c>
    </row>
    <row r="3">
      <c r="A3" s="4" t="inlineStr">
        <is>
          <t>Accrued amount for non discretionary safe harbor contribution</t>
        </is>
      </c>
      <c r="B3" s="6" t="n">
        <v>519177</v>
      </c>
      <c r="C3" s="6" t="n">
        <v>550286</v>
      </c>
    </row>
    <row r="4">
      <c r="A4" s="4" t="inlineStr">
        <is>
          <t>Pension Benefit [Member]</t>
        </is>
      </c>
    </row>
    <row r="5">
      <c r="A5" s="4" t="inlineStr">
        <is>
          <t>Discount rate</t>
        </is>
      </c>
      <c r="B5" s="4" t="inlineStr">
        <is>
          <t>2.61%</t>
        </is>
      </c>
      <c r="C5" s="4" t="inlineStr">
        <is>
          <t>3.81%</t>
        </is>
      </c>
    </row>
    <row r="6">
      <c r="A6" s="4" t="inlineStr">
        <is>
          <t>Net amount recognized in accrued benefit liability</t>
        </is>
      </c>
      <c r="B6" s="6" t="n">
        <v>-33188623</v>
      </c>
      <c r="C6" s="6" t="n">
        <v>-28631485</v>
      </c>
    </row>
    <row r="7">
      <c r="A7" s="4" t="inlineStr">
        <is>
          <t>2021</t>
        </is>
      </c>
      <c r="B7" s="5" t="n">
        <v>4400000</v>
      </c>
      <c r="C7" s="5" t="n">
        <v>4300000</v>
      </c>
    </row>
    <row r="8">
      <c r="A8" s="4" t="inlineStr">
        <is>
          <t>2022</t>
        </is>
      </c>
      <c r="B8" s="5" t="n">
        <v>4600000</v>
      </c>
      <c r="C8" s="5" t="n">
        <v>4500000</v>
      </c>
    </row>
    <row r="9">
      <c r="A9" s="4" t="inlineStr">
        <is>
          <t>2023</t>
        </is>
      </c>
      <c r="B9" s="5" t="n">
        <v>4800000</v>
      </c>
      <c r="C9" s="5" t="n">
        <v>4700000</v>
      </c>
    </row>
    <row r="10">
      <c r="A10" s="4" t="inlineStr">
        <is>
          <t>2024</t>
        </is>
      </c>
      <c r="B10" s="5" t="n">
        <v>5000000</v>
      </c>
      <c r="C10" s="5" t="n">
        <v>4900000</v>
      </c>
    </row>
    <row r="11">
      <c r="A11" s="4" t="inlineStr">
        <is>
          <t>2025</t>
        </is>
      </c>
      <c r="B11" s="5" t="n">
        <v>5200000</v>
      </c>
      <c r="C11" s="5" t="n">
        <v>5100000</v>
      </c>
    </row>
    <row r="12">
      <c r="A12" s="4" t="inlineStr">
        <is>
          <t>2026 through 2030</t>
        </is>
      </c>
      <c r="B12" s="5" t="n">
        <v>28100000</v>
      </c>
      <c r="C12" s="5" t="n">
        <v>28000000</v>
      </c>
    </row>
    <row r="13">
      <c r="A13" s="4" t="inlineStr">
        <is>
          <t>Cash contributions</t>
        </is>
      </c>
      <c r="B13" s="5" t="n">
        <v>3100000</v>
      </c>
    </row>
    <row r="14">
      <c r="A14" s="4" t="inlineStr">
        <is>
          <t>Dividend received</t>
        </is>
      </c>
      <c r="B14" s="5" t="n">
        <v>95488</v>
      </c>
      <c r="C14" s="5" t="n">
        <v>95488</v>
      </c>
    </row>
    <row r="15">
      <c r="A15" s="4" t="inlineStr">
        <is>
          <t>Fair value of plan assets at beginning of year</t>
        </is>
      </c>
      <c r="B15" s="5" t="n">
        <v>78361102</v>
      </c>
      <c r="C15" s="5" t="n">
        <v>74359558</v>
      </c>
    </row>
    <row r="16">
      <c r="A16" s="4" t="inlineStr">
        <is>
          <t>Pension Benefit [Member] | Eastern Company Common Stock [Member]</t>
        </is>
      </c>
    </row>
    <row r="17">
      <c r="A17" s="4" t="inlineStr">
        <is>
          <t>Fair value of plan assets at beginning of year</t>
        </is>
      </c>
      <c r="B17" s="6" t="n">
        <v>5230134</v>
      </c>
      <c r="C17" s="6" t="n">
        <v>6625560</v>
      </c>
    </row>
    <row r="18">
      <c r="A18" s="4" t="inlineStr">
        <is>
          <t>Other Postretirement Benefit [Member]</t>
        </is>
      </c>
    </row>
    <row r="19">
      <c r="A19" s="4" t="inlineStr">
        <is>
          <t>Discount rate</t>
        </is>
      </c>
      <c r="B19" s="4" t="inlineStr">
        <is>
          <t>3.35%</t>
        </is>
      </c>
      <c r="C19" s="4" t="inlineStr">
        <is>
          <t>4.26%</t>
        </is>
      </c>
    </row>
    <row r="20">
      <c r="A20" s="4" t="inlineStr">
        <is>
          <t>Net amount recognized in accrued benefit liability</t>
        </is>
      </c>
      <c r="B20" s="6" t="n">
        <v>-1185139</v>
      </c>
      <c r="C20" s="6" t="n">
        <v>-1007146</v>
      </c>
    </row>
    <row r="21">
      <c r="A21" s="4" t="inlineStr">
        <is>
          <t>2021</t>
        </is>
      </c>
      <c r="B21" s="5" t="n">
        <v>49000</v>
      </c>
    </row>
    <row r="22">
      <c r="A22" s="4" t="inlineStr">
        <is>
          <t>2022</t>
        </is>
      </c>
      <c r="B22" s="5" t="n">
        <v>50000</v>
      </c>
    </row>
    <row r="23">
      <c r="A23" s="4" t="inlineStr">
        <is>
          <t>2023</t>
        </is>
      </c>
      <c r="B23" s="5" t="n">
        <v>51000</v>
      </c>
    </row>
    <row r="24">
      <c r="A24" s="4" t="inlineStr">
        <is>
          <t>2024</t>
        </is>
      </c>
      <c r="B24" s="5" t="n">
        <v>52000</v>
      </c>
    </row>
    <row r="25">
      <c r="A25" s="4" t="inlineStr">
        <is>
          <t>2025</t>
        </is>
      </c>
      <c r="B25" s="5" t="n">
        <v>54000</v>
      </c>
    </row>
    <row r="26">
      <c r="A26" s="4" t="inlineStr">
        <is>
          <t>2026 through 2030</t>
        </is>
      </c>
      <c r="B26" s="5" t="n">
        <v>302000</v>
      </c>
    </row>
    <row r="27">
      <c r="A27" s="4" t="inlineStr">
        <is>
          <t>Cash contributions</t>
        </is>
      </c>
      <c r="B27" s="6" t="n">
        <v>50000</v>
      </c>
    </row>
    <row r="28">
      <c r="A28" s="4" t="inlineStr">
        <is>
          <t>Minimum [Member] | Pension Benefit [Member]</t>
        </is>
      </c>
    </row>
    <row r="29">
      <c r="A29" s="4" t="inlineStr">
        <is>
          <t>Discount rate</t>
        </is>
      </c>
      <c r="B29" s="4" t="inlineStr">
        <is>
          <t>3.18%</t>
        </is>
      </c>
      <c r="C29" s="4" t="inlineStr">
        <is>
          <t>4.20%</t>
        </is>
      </c>
    </row>
    <row r="30">
      <c r="A30" s="4" t="inlineStr">
        <is>
          <t>Minimum [Member] | Pension Benefit Plans and Other Postretirement Benefit Plan [Member]</t>
        </is>
      </c>
    </row>
    <row r="31">
      <c r="A31" s="4" t="inlineStr">
        <is>
          <t>Discount rate</t>
        </is>
      </c>
      <c r="B31" s="4" t="inlineStr">
        <is>
          <t>2.40%</t>
        </is>
      </c>
      <c r="C31" s="4" t="inlineStr">
        <is>
          <t>3.18%</t>
        </is>
      </c>
    </row>
    <row r="32">
      <c r="A32" s="4" t="inlineStr">
        <is>
          <t>Maximum [Member] | Pension Benefit [Member]</t>
        </is>
      </c>
    </row>
    <row r="33">
      <c r="A33" s="4" t="inlineStr">
        <is>
          <t>Discount rate</t>
        </is>
      </c>
      <c r="B33" s="4" t="inlineStr">
        <is>
          <t>3.23%</t>
        </is>
      </c>
      <c r="C33" s="4" t="inlineStr">
        <is>
          <t>4.22%</t>
        </is>
      </c>
    </row>
    <row r="34">
      <c r="A34" s="4" t="inlineStr">
        <is>
          <t>Maximum [Member] | Pension Benefit Plans and Other Postretirement Benefit Plan [Member]</t>
        </is>
      </c>
    </row>
    <row r="35">
      <c r="A35" s="4" t="inlineStr">
        <is>
          <t>Discount rate</t>
        </is>
      </c>
      <c r="B35" s="4" t="inlineStr">
        <is>
          <t>2.48%</t>
        </is>
      </c>
      <c r="C35" s="4" t="inlineStr">
        <is>
          <t>3.23%</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SHARE (Details) - shares</t>
        </is>
      </c>
      <c r="B1" s="2" t="inlineStr">
        <is>
          <t>12 Months Ended</t>
        </is>
      </c>
    </row>
    <row r="2">
      <c r="B2" s="2" t="inlineStr">
        <is>
          <t>Jan. 02, 2021</t>
        </is>
      </c>
      <c r="C2" s="2" t="inlineStr">
        <is>
          <t>Dec. 28, 2019</t>
        </is>
      </c>
    </row>
    <row r="3">
      <c r="A3" s="3" t="inlineStr">
        <is>
          <t>Basic [Abstract]</t>
        </is>
      </c>
    </row>
    <row r="4">
      <c r="A4" s="4" t="inlineStr">
        <is>
          <t>Weighted average shares outstanding</t>
        </is>
      </c>
      <c r="B4" s="5" t="n">
        <v>6237698</v>
      </c>
      <c r="C4" s="5" t="n">
        <v>6235098</v>
      </c>
    </row>
    <row r="5">
      <c r="A5" s="3" t="inlineStr">
        <is>
          <t>Diluted [Abstract]</t>
        </is>
      </c>
    </row>
    <row r="6">
      <c r="A6" s="4" t="inlineStr">
        <is>
          <t>Dilutive stock options (in shares)</t>
        </is>
      </c>
      <c r="B6" s="5" t="n">
        <v>26823</v>
      </c>
      <c r="C6" s="5" t="n">
        <v>34910</v>
      </c>
    </row>
    <row r="7">
      <c r="A7" s="4" t="inlineStr">
        <is>
          <t>Weighted average shares outstanding</t>
        </is>
      </c>
      <c r="B7" s="5" t="n">
        <v>6237698</v>
      </c>
      <c r="C7" s="5" t="n">
        <v>6235098</v>
      </c>
    </row>
    <row r="8">
      <c r="A8" s="4" t="inlineStr">
        <is>
          <t>Denominator for diluted earnings per share (in shares)</t>
        </is>
      </c>
      <c r="B8" s="5" t="n">
        <v>6264521</v>
      </c>
      <c r="C8" s="5" t="n">
        <v>62700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PORTABLE SEGMENTS (Details) - USD ($)</t>
        </is>
      </c>
      <c r="B1" s="2" t="inlineStr">
        <is>
          <t>12 Months Ended</t>
        </is>
      </c>
    </row>
    <row r="2">
      <c r="B2" s="2" t="inlineStr">
        <is>
          <t>Jan. 02, 2021</t>
        </is>
      </c>
      <c r="C2" s="2" t="inlineStr">
        <is>
          <t>Dec. 28, 2019</t>
        </is>
      </c>
    </row>
    <row r="3">
      <c r="A3" s="4" t="inlineStr">
        <is>
          <t>Sales</t>
        </is>
      </c>
      <c r="B3" s="6" t="n">
        <v>240403114</v>
      </c>
      <c r="C3" s="6" t="n">
        <v>251742619</v>
      </c>
    </row>
    <row r="4">
      <c r="A4" s="4" t="inlineStr">
        <is>
          <t>Income before income taxes</t>
        </is>
      </c>
      <c r="B4" s="5" t="n">
        <v>6025612</v>
      </c>
      <c r="C4" s="5" t="n">
        <v>16205971</v>
      </c>
    </row>
    <row r="5">
      <c r="A5" s="4" t="inlineStr">
        <is>
          <t>Operating profit</t>
        </is>
      </c>
      <c r="B5" s="5" t="n">
        <v>7000254</v>
      </c>
      <c r="C5" s="5" t="n">
        <v>17457854</v>
      </c>
    </row>
    <row r="6">
      <c r="A6" s="4" t="inlineStr">
        <is>
          <t>Interest expense</t>
        </is>
      </c>
      <c r="B6" s="5" t="n">
        <v>-2744800</v>
      </c>
      <c r="C6" s="5" t="n">
        <v>-1857961</v>
      </c>
    </row>
    <row r="7">
      <c r="A7" s="4" t="inlineStr">
        <is>
          <t>Other income</t>
        </is>
      </c>
      <c r="B7" s="5" t="n">
        <v>1770158</v>
      </c>
      <c r="C7" s="5" t="n">
        <v>606078</v>
      </c>
    </row>
    <row r="8">
      <c r="A8" s="4" t="inlineStr">
        <is>
          <t>Reportable Geographical Components [Member] | United States [Member]</t>
        </is>
      </c>
    </row>
    <row r="9">
      <c r="A9" s="4" t="inlineStr">
        <is>
          <t>Sales</t>
        </is>
      </c>
      <c r="B9" s="5" t="n">
        <v>225835894</v>
      </c>
      <c r="C9" s="5" t="n">
        <v>230920619</v>
      </c>
    </row>
    <row r="10">
      <c r="A10" s="4" t="inlineStr">
        <is>
          <t>Assets</t>
        </is>
      </c>
      <c r="B10" s="5" t="n">
        <v>253689704</v>
      </c>
      <c r="C10" s="5" t="n">
        <v>263295787</v>
      </c>
    </row>
    <row r="11">
      <c r="A11" s="4" t="inlineStr">
        <is>
          <t>Reportable Geographical Components [Member] | Foreign [Member]</t>
        </is>
      </c>
    </row>
    <row r="12">
      <c r="A12" s="4" t="inlineStr">
        <is>
          <t>Sales</t>
        </is>
      </c>
      <c r="B12" s="5" t="n">
        <v>14567220</v>
      </c>
      <c r="C12" s="5" t="n">
        <v>20822000</v>
      </c>
    </row>
    <row r="13">
      <c r="A13" s="4" t="inlineStr">
        <is>
          <t>Assets</t>
        </is>
      </c>
      <c r="B13" s="5" t="n">
        <v>21838650</v>
      </c>
      <c r="C13" s="5" t="n">
        <v>17367189</v>
      </c>
    </row>
    <row r="14">
      <c r="A14" s="4" t="inlineStr">
        <is>
          <t>General Corporate [Member]</t>
        </is>
      </c>
    </row>
    <row r="15">
      <c r="A15" s="4" t="inlineStr">
        <is>
          <t>Assets</t>
        </is>
      </c>
      <c r="B15" s="5" t="n">
        <v>143514006</v>
      </c>
      <c r="C15" s="5" t="n">
        <v>140410549</v>
      </c>
    </row>
    <row r="16">
      <c r="A16" s="4" t="inlineStr">
        <is>
          <t>Capital expenditures</t>
        </is>
      </c>
      <c r="B16" s="5" t="n">
        <v>2986</v>
      </c>
      <c r="C16" s="5" t="n">
        <v>0</v>
      </c>
    </row>
    <row r="17">
      <c r="A17" s="4" t="inlineStr">
        <is>
          <t>Operating Segments [Member]</t>
        </is>
      </c>
    </row>
    <row r="18">
      <c r="A18" s="4" t="inlineStr">
        <is>
          <t>Assets</t>
        </is>
      </c>
      <c r="B18" s="5" t="n">
        <v>132014348</v>
      </c>
      <c r="C18" s="5" t="n">
        <v>140252427</v>
      </c>
    </row>
    <row r="19">
      <c r="A19" s="4" t="inlineStr">
        <is>
          <t>Engineered Solutions [Member] | Operating Segment [Member]</t>
        </is>
      </c>
    </row>
    <row r="20">
      <c r="A20" s="4" t="inlineStr">
        <is>
          <t>Sales</t>
        </is>
      </c>
      <c r="B20" s="5" t="n">
        <v>197614590</v>
      </c>
      <c r="C20" s="5" t="n">
        <v>186795507</v>
      </c>
    </row>
    <row r="21">
      <c r="A21" s="4" t="inlineStr">
        <is>
          <t>Income before income taxes</t>
        </is>
      </c>
      <c r="B21" s="5" t="n">
        <v>14589675</v>
      </c>
      <c r="C21" s="5" t="n">
        <v>16512736</v>
      </c>
    </row>
    <row r="22">
      <c r="A22" s="4" t="inlineStr">
        <is>
          <t>Inter-segment sales</t>
        </is>
      </c>
      <c r="B22" s="5" t="n">
        <v>675389</v>
      </c>
      <c r="C22" s="5" t="n">
        <v>1286384</v>
      </c>
    </row>
    <row r="23">
      <c r="A23" s="4" t="inlineStr">
        <is>
          <t>Assets</t>
        </is>
      </c>
      <c r="B23" s="5" t="n">
        <v>95140639</v>
      </c>
      <c r="C23" s="5" t="n">
        <v>91032813</v>
      </c>
    </row>
    <row r="24">
      <c r="A24" s="4" t="inlineStr">
        <is>
          <t>Depreciation and amortization</t>
        </is>
      </c>
      <c r="B24" s="5" t="n">
        <v>6795435</v>
      </c>
      <c r="C24" s="5" t="n">
        <v>4495380</v>
      </c>
    </row>
    <row r="25">
      <c r="A25" s="4" t="inlineStr">
        <is>
          <t>Capital expenditures before currency translation adjustment</t>
        </is>
      </c>
      <c r="B25" s="5" t="n">
        <v>2340762</v>
      </c>
      <c r="C25" s="5" t="n">
        <v>4025649</v>
      </c>
    </row>
    <row r="26">
      <c r="A26" s="4" t="inlineStr">
        <is>
          <t>Diversified Products [Member] | Operating Segment [Member]</t>
        </is>
      </c>
    </row>
    <row r="27">
      <c r="A27" s="4" t="inlineStr">
        <is>
          <t>Sales</t>
        </is>
      </c>
      <c r="B27" s="5" t="n">
        <v>42788524</v>
      </c>
      <c r="C27" s="5" t="n">
        <v>64947112</v>
      </c>
    </row>
    <row r="28">
      <c r="A28" s="4" t="inlineStr">
        <is>
          <t>Income before income taxes</t>
        </is>
      </c>
      <c r="B28" s="5" t="n">
        <v>-7589421</v>
      </c>
      <c r="C28" s="5" t="n">
        <v>945118</v>
      </c>
    </row>
    <row r="29">
      <c r="A29" s="4" t="inlineStr">
        <is>
          <t>Inter-segment sales</t>
        </is>
      </c>
      <c r="B29" s="5" t="n">
        <v>25559</v>
      </c>
      <c r="C29" s="5" t="n">
        <v>43451</v>
      </c>
    </row>
    <row r="30">
      <c r="A30" s="4" t="inlineStr">
        <is>
          <t>Assets</t>
        </is>
      </c>
      <c r="B30" s="5" t="n">
        <v>36873709</v>
      </c>
      <c r="C30" s="5" t="n">
        <v>49219614</v>
      </c>
    </row>
    <row r="31">
      <c r="A31" s="4" t="inlineStr">
        <is>
          <t>Depreciation and amortization</t>
        </is>
      </c>
      <c r="B31" s="5" t="n">
        <v>1682077</v>
      </c>
      <c r="C31" s="5" t="n">
        <v>1959501</v>
      </c>
    </row>
    <row r="32">
      <c r="A32" s="4" t="inlineStr">
        <is>
          <t>Capital expenditures before currency translation adjustment</t>
        </is>
      </c>
      <c r="B32" s="5" t="n">
        <v>763674</v>
      </c>
      <c r="C32" s="5" t="n">
        <v>1411509</v>
      </c>
    </row>
    <row r="33">
      <c r="A33" s="4" t="inlineStr">
        <is>
          <t>Reporting Segment Information [Member]</t>
        </is>
      </c>
    </row>
    <row r="34">
      <c r="A34" s="4" t="inlineStr">
        <is>
          <t>Sales</t>
        </is>
      </c>
      <c r="B34" s="5" t="n">
        <v>240403114</v>
      </c>
      <c r="C34" s="5" t="n">
        <v>251742619</v>
      </c>
    </row>
    <row r="35">
      <c r="A35" s="4" t="inlineStr">
        <is>
          <t>Income before income taxes</t>
        </is>
      </c>
      <c r="B35" s="5" t="n">
        <v>6025612</v>
      </c>
      <c r="C35" s="5" t="n">
        <v>16205971</v>
      </c>
    </row>
    <row r="36">
      <c r="A36" s="4" t="inlineStr">
        <is>
          <t>Operating profit</t>
        </is>
      </c>
      <c r="B36" s="5" t="n">
        <v>7000254</v>
      </c>
      <c r="C36" s="5" t="n">
        <v>17457854</v>
      </c>
    </row>
    <row r="37">
      <c r="A37" s="4" t="inlineStr">
        <is>
          <t>Interest expense</t>
        </is>
      </c>
      <c r="B37" s="5" t="n">
        <v>-2744800</v>
      </c>
      <c r="C37" s="5" t="n">
        <v>-1857961</v>
      </c>
    </row>
    <row r="38">
      <c r="A38" s="4" t="inlineStr">
        <is>
          <t>Other income</t>
        </is>
      </c>
      <c r="B38" s="5" t="n">
        <v>1770158</v>
      </c>
      <c r="C38" s="5" t="n">
        <v>606078</v>
      </c>
    </row>
    <row r="39">
      <c r="A39" s="4" t="inlineStr">
        <is>
          <t>Inter-segment sales</t>
        </is>
      </c>
      <c r="B39" s="5" t="n">
        <v>700948</v>
      </c>
      <c r="C39" s="5" t="n">
        <v>1329835</v>
      </c>
    </row>
    <row r="40">
      <c r="A40" s="4" t="inlineStr">
        <is>
          <t>Net sales</t>
        </is>
      </c>
      <c r="B40" s="5" t="n">
        <v>240403114</v>
      </c>
      <c r="C40" s="5" t="n">
        <v>251742619</v>
      </c>
    </row>
    <row r="41">
      <c r="A41" s="4" t="inlineStr">
        <is>
          <t>Assets</t>
        </is>
      </c>
      <c r="B41" s="5" t="n">
        <v>275528354</v>
      </c>
      <c r="C41" s="5" t="n">
        <v>280662976</v>
      </c>
    </row>
    <row r="42">
      <c r="A42" s="4" t="inlineStr">
        <is>
          <t>Depreciation and amortization</t>
        </is>
      </c>
      <c r="B42" s="5" t="n">
        <v>8477512</v>
      </c>
      <c r="C42" s="5" t="n">
        <v>6454881</v>
      </c>
    </row>
    <row r="43">
      <c r="A43" s="4" t="inlineStr">
        <is>
          <t>Capital expenditures before currency translation adjustment</t>
        </is>
      </c>
      <c r="B43" s="5" t="n">
        <v>3104436</v>
      </c>
      <c r="C43" s="5" t="n">
        <v>5437158</v>
      </c>
    </row>
    <row r="44">
      <c r="A44" s="4" t="inlineStr">
        <is>
          <t>Currency translation adjustment</t>
        </is>
      </c>
      <c r="B44" s="5" t="n">
        <v>-8439</v>
      </c>
      <c r="C44" s="5" t="n">
        <v>3330</v>
      </c>
    </row>
    <row r="45">
      <c r="A45" s="4" t="inlineStr">
        <is>
          <t>Capital expenditures</t>
        </is>
      </c>
      <c r="B45" s="6" t="n">
        <v>3098983</v>
      </c>
      <c r="C45" s="6" t="n">
        <v>54404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CONTINGENCIES (Details Narrative)</t>
        </is>
      </c>
      <c r="B1" s="2" t="inlineStr">
        <is>
          <t>15 Months Ended</t>
        </is>
      </c>
    </row>
    <row r="2">
      <c r="B2" s="2" t="inlineStr">
        <is>
          <t>Mar. 31, 2018USD ($)</t>
        </is>
      </c>
    </row>
    <row r="3">
      <c r="A3" s="3" t="inlineStr">
        <is>
          <t>Contingency Information [Abstract]</t>
        </is>
      </c>
    </row>
    <row r="4">
      <c r="A4" s="4" t="inlineStr">
        <is>
          <t>Cost to remediate and monitor the landfill</t>
        </is>
      </c>
      <c r="B4" s="6" t="n">
        <v>4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40" customWidth="1" min="5" max="5"/>
    <col width="37" customWidth="1" min="6" max="6"/>
  </cols>
  <sheetData>
    <row r="1">
      <c r="A1" s="1" t="inlineStr">
        <is>
          <t>Consolidated Statements of Shareholders' Equity - USD ($)</t>
        </is>
      </c>
      <c r="B1" s="2" t="inlineStr">
        <is>
          <t>Total</t>
        </is>
      </c>
      <c r="C1" s="2" t="inlineStr">
        <is>
          <t>Common Stock</t>
        </is>
      </c>
      <c r="D1" s="2" t="inlineStr">
        <is>
          <t>Treasury Stock</t>
        </is>
      </c>
      <c r="E1" s="2" t="inlineStr">
        <is>
          <t>Retained Earnings (Accumulated Deficit)</t>
        </is>
      </c>
      <c r="F1" s="2" t="inlineStr">
        <is>
          <t>Accumulated other comprehensive loss</t>
        </is>
      </c>
    </row>
    <row r="2">
      <c r="A2" s="4" t="inlineStr">
        <is>
          <t>Balance, shares at Dec. 29, 2018</t>
        </is>
      </c>
      <c r="C2" s="5" t="n">
        <v>8965987</v>
      </c>
      <c r="D2" s="5" t="n">
        <v>-2734729</v>
      </c>
    </row>
    <row r="3">
      <c r="A3" s="4" t="inlineStr">
        <is>
          <t>Balance, amount at Dec. 29, 2018</t>
        </is>
      </c>
      <c r="B3" s="6" t="n">
        <v>96868639</v>
      </c>
      <c r="C3" s="6" t="n">
        <v>29994890</v>
      </c>
      <c r="D3" s="6" t="n">
        <v>-20169098</v>
      </c>
      <c r="E3" s="6" t="n">
        <v>109671362</v>
      </c>
      <c r="F3" s="6" t="n">
        <v>-22628515</v>
      </c>
    </row>
    <row r="4">
      <c r="A4" s="4" t="inlineStr">
        <is>
          <t>Net income</t>
        </is>
      </c>
      <c r="B4" s="5" t="n">
        <v>13266142</v>
      </c>
      <c r="E4" s="5" t="n">
        <v>13266142</v>
      </c>
    </row>
    <row r="5">
      <c r="A5" s="4" t="inlineStr">
        <is>
          <t>Cash dividends declared, $.44 per share</t>
        </is>
      </c>
      <c r="B5" s="5" t="n">
        <v>-2748393</v>
      </c>
      <c r="E5" s="5" t="n">
        <v>-2748393</v>
      </c>
    </row>
    <row r="6">
      <c r="A6" s="4" t="inlineStr">
        <is>
          <t>Currency translation adjustment</t>
        </is>
      </c>
      <c r="B6" s="5" t="n">
        <v>68377</v>
      </c>
      <c r="F6" s="5" t="n">
        <v>68377</v>
      </c>
    </row>
    <row r="7">
      <c r="A7" s="4" t="inlineStr">
        <is>
          <t>Change in fair value of interest rate swap</t>
        </is>
      </c>
      <c r="B7" s="5" t="n">
        <v>574</v>
      </c>
      <c r="F7" s="5" t="n">
        <v>574</v>
      </c>
    </row>
    <row r="8">
      <c r="A8" s="4" t="inlineStr">
        <is>
          <t>Change in pension and other postretirement benefit costs, net of tax</t>
        </is>
      </c>
      <c r="B8" s="5" t="n">
        <v>-2675007</v>
      </c>
      <c r="F8" s="5" t="n">
        <v>-2675007</v>
      </c>
    </row>
    <row r="9">
      <c r="A9" s="4" t="inlineStr">
        <is>
          <t>Issuance of SARS, shares</t>
        </is>
      </c>
      <c r="C9" s="5" t="n">
        <v>151</v>
      </c>
    </row>
    <row r="10">
      <c r="A10" s="4" t="inlineStr">
        <is>
          <t>Issuance of SARS, amount</t>
        </is>
      </c>
      <c r="B10" s="5" t="n">
        <v>397250</v>
      </c>
      <c r="C10" s="6" t="n">
        <v>397250</v>
      </c>
    </row>
    <row r="11">
      <c r="A11" s="4" t="inlineStr">
        <is>
          <t>Issuance of Common Stock for directors' fees, shares</t>
        </is>
      </c>
      <c r="C11" s="5" t="n">
        <v>9296</v>
      </c>
    </row>
    <row r="12">
      <c r="A12" s="4" t="inlineStr">
        <is>
          <t>Issuance of Common Stock for directors' fees, amount</t>
        </is>
      </c>
      <c r="B12" s="5" t="n">
        <v>259675</v>
      </c>
      <c r="C12" s="6" t="n">
        <v>259675</v>
      </c>
    </row>
    <row r="13">
      <c r="A13" s="4" t="inlineStr">
        <is>
          <t>Balance, shares at Dec. 28, 2019</t>
        </is>
      </c>
      <c r="C13" s="5" t="n">
        <v>8975434</v>
      </c>
      <c r="D13" s="5" t="n">
        <v>-2734729</v>
      </c>
    </row>
    <row r="14">
      <c r="A14" s="4" t="inlineStr">
        <is>
          <t>Balance, amount at Dec. 28, 2019</t>
        </is>
      </c>
      <c r="B14" s="5" t="n">
        <v>105437257</v>
      </c>
      <c r="C14" s="6" t="n">
        <v>30651815</v>
      </c>
      <c r="D14" s="6" t="n">
        <v>-20169098</v>
      </c>
      <c r="E14" s="5" t="n">
        <v>120189111</v>
      </c>
      <c r="F14" s="5" t="n">
        <v>-25234571</v>
      </c>
    </row>
    <row r="15">
      <c r="A15" s="4" t="inlineStr">
        <is>
          <t>Net income</t>
        </is>
      </c>
      <c r="B15" s="5" t="n">
        <v>5405522</v>
      </c>
      <c r="E15" s="5" t="n">
        <v>5405522</v>
      </c>
    </row>
    <row r="16">
      <c r="A16" s="4" t="inlineStr">
        <is>
          <t>Cash dividends declared, $.44 per share</t>
        </is>
      </c>
      <c r="B16" s="5" t="n">
        <v>-2754502</v>
      </c>
      <c r="E16" s="5" t="n">
        <v>-2754502</v>
      </c>
    </row>
    <row r="17">
      <c r="A17" s="4" t="inlineStr">
        <is>
          <t>Currency translation adjustment</t>
        </is>
      </c>
      <c r="B17" s="5" t="n">
        <v>2991816</v>
      </c>
      <c r="F17" s="5" t="n">
        <v>2991816</v>
      </c>
    </row>
    <row r="18">
      <c r="A18" s="4" t="inlineStr">
        <is>
          <t>Change in fair value of interest rate swap</t>
        </is>
      </c>
      <c r="B18" s="5" t="n">
        <v>-1558610</v>
      </c>
      <c r="F18" s="5" t="n">
        <v>-1558610</v>
      </c>
    </row>
    <row r="19">
      <c r="A19" s="4" t="inlineStr">
        <is>
          <t>Change in pension and other postretirement benefit costs, net of tax</t>
        </is>
      </c>
      <c r="B19" s="5" t="n">
        <v>-5695386</v>
      </c>
      <c r="F19" s="5" t="n">
        <v>-5695386</v>
      </c>
    </row>
    <row r="20">
      <c r="A20" s="4" t="inlineStr">
        <is>
          <t>Issuance of Common Stock for directors' fees, shares</t>
        </is>
      </c>
      <c r="C20" s="5" t="n">
        <v>21191</v>
      </c>
    </row>
    <row r="21">
      <c r="A21" s="4" t="inlineStr">
        <is>
          <t>Issuance of Common Stock for directors' fees, amount</t>
        </is>
      </c>
      <c r="B21" s="5" t="n">
        <v>473143</v>
      </c>
      <c r="C21" s="6" t="n">
        <v>473143</v>
      </c>
    </row>
    <row r="22">
      <c r="A22" s="4" t="inlineStr">
        <is>
          <t>Treasury stock purchases, shares</t>
        </is>
      </c>
      <c r="D22" s="5" t="n">
        <v>-15000</v>
      </c>
    </row>
    <row r="23">
      <c r="A23" s="4" t="inlineStr">
        <is>
          <t>Treasury stock purchases, amount</t>
        </is>
      </c>
      <c r="B23" s="5" t="n">
        <v>-368864</v>
      </c>
      <c r="D23" s="6" t="n">
        <v>-368864</v>
      </c>
    </row>
    <row r="24">
      <c r="A24" s="4" t="inlineStr">
        <is>
          <t>Issuance of SARS</t>
        </is>
      </c>
      <c r="B24" s="5" t="n">
        <v>376083</v>
      </c>
      <c r="C24" s="6" t="n">
        <v>376083</v>
      </c>
    </row>
    <row r="25">
      <c r="A25" s="4" t="inlineStr">
        <is>
          <t>Balance, shares at Jan. 02, 2021</t>
        </is>
      </c>
      <c r="C25" s="5" t="n">
        <v>8996625</v>
      </c>
      <c r="D25" s="5" t="n">
        <v>-2749729</v>
      </c>
    </row>
    <row r="26">
      <c r="A26" s="4" t="inlineStr">
        <is>
          <t>Balance, amount at Jan. 02, 2021</t>
        </is>
      </c>
      <c r="B26" s="6" t="n">
        <v>104306459</v>
      </c>
      <c r="C26" s="6" t="n">
        <v>31501041</v>
      </c>
      <c r="D26" s="6" t="n">
        <v>-20537962</v>
      </c>
      <c r="E26" s="6" t="n">
        <v>122840131</v>
      </c>
      <c r="F26" s="6" t="n">
        <v>-294967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 OF RISK (Details Narrative) - USD ($)</t>
        </is>
      </c>
      <c r="B1" s="2" t="inlineStr">
        <is>
          <t>12 Months Ended</t>
        </is>
      </c>
    </row>
    <row r="2">
      <c r="B2" s="2" t="inlineStr">
        <is>
          <t>Jan. 02, 2021</t>
        </is>
      </c>
      <c r="C2" s="2" t="inlineStr">
        <is>
          <t>Dec. 28, 2019</t>
        </is>
      </c>
    </row>
    <row r="3">
      <c r="A3" s="4" t="inlineStr">
        <is>
          <t>Interest Rate Swap [Member] | Term Loan [Member]</t>
        </is>
      </c>
    </row>
    <row r="4">
      <c r="A4" s="3" t="inlineStr">
        <is>
          <t>Interest Rate Risk [Abstract]</t>
        </is>
      </c>
    </row>
    <row r="5">
      <c r="A5" s="4" t="inlineStr">
        <is>
          <t>Interest rate swap, notional amount</t>
        </is>
      </c>
      <c r="B5" s="6" t="n">
        <v>46875000</v>
      </c>
    </row>
    <row r="6">
      <c r="A6" s="4" t="inlineStr">
        <is>
          <t>Minimum [Member] | Revolving Credit Loan [Member] | LIBOR [Member]</t>
        </is>
      </c>
    </row>
    <row r="7">
      <c r="A7" s="3" t="inlineStr">
        <is>
          <t>Interest Rate Risk [Abstract]</t>
        </is>
      </c>
    </row>
    <row r="8">
      <c r="A8" s="4" t="inlineStr">
        <is>
          <t>Basis spread on variable rate</t>
        </is>
      </c>
      <c r="B8" s="4" t="inlineStr">
        <is>
          <t>1.25%</t>
        </is>
      </c>
    </row>
    <row r="9">
      <c r="A9" s="4" t="inlineStr">
        <is>
          <t>Maximum [Member] | Revolving Credit Loan [Member] | LIBOR [Member]</t>
        </is>
      </c>
    </row>
    <row r="10">
      <c r="A10" s="3" t="inlineStr">
        <is>
          <t>Interest Rate Risk [Abstract]</t>
        </is>
      </c>
    </row>
    <row r="11">
      <c r="A11" s="4" t="inlineStr">
        <is>
          <t>Basis spread on variable rate</t>
        </is>
      </c>
      <c r="B11" s="4" t="inlineStr">
        <is>
          <t>2.25%</t>
        </is>
      </c>
    </row>
    <row r="12">
      <c r="A12" s="4" t="inlineStr">
        <is>
          <t>Customer Concentration Risk [Member] | Accounts Receivable [Member]</t>
        </is>
      </c>
    </row>
    <row r="13">
      <c r="A13" s="3" t="inlineStr">
        <is>
          <t>Interest Rate Risk [Abstract]</t>
        </is>
      </c>
    </row>
    <row r="14">
      <c r="A14" s="4" t="inlineStr">
        <is>
          <t>Threshold percentage of concentration risk</t>
        </is>
      </c>
      <c r="B14" s="4" t="inlineStr">
        <is>
          <t>10.00%</t>
        </is>
      </c>
      <c r="C14" s="4" t="inlineStr">
        <is>
          <t>1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02, 2021</t>
        </is>
      </c>
      <c r="C2" s="2" t="inlineStr">
        <is>
          <t>Dec. 28, 2019</t>
        </is>
      </c>
    </row>
    <row r="3">
      <c r="A3" s="3" t="inlineStr">
        <is>
          <t>Operating Activities</t>
        </is>
      </c>
    </row>
    <row r="4">
      <c r="A4" s="4" t="inlineStr">
        <is>
          <t>Net income</t>
        </is>
      </c>
      <c r="B4" s="6" t="n">
        <v>5405522</v>
      </c>
      <c r="C4" s="6" t="n">
        <v>13266142</v>
      </c>
    </row>
    <row r="5">
      <c r="A5" s="3" t="inlineStr">
        <is>
          <t>Adjustments to reconcile net income to net cash provided by operating activities:</t>
        </is>
      </c>
    </row>
    <row r="6">
      <c r="A6" s="4" t="inlineStr">
        <is>
          <t>Depreciation and amortization</t>
        </is>
      </c>
      <c r="B6" s="5" t="n">
        <v>8477512</v>
      </c>
      <c r="C6" s="5" t="n">
        <v>6454881</v>
      </c>
    </row>
    <row r="7">
      <c r="A7" s="4" t="inlineStr">
        <is>
          <t>Loss on disposition of subsidiaries</t>
        </is>
      </c>
      <c r="B7" s="5" t="n">
        <v>2148964</v>
      </c>
      <c r="C7" s="5" t="n">
        <v>0</v>
      </c>
    </row>
    <row r="8">
      <c r="A8" s="4" t="inlineStr">
        <is>
          <t>Unrecognized pension and postretirement benefits</t>
        </is>
      </c>
      <c r="B8" s="5" t="n">
        <v>-1010684</v>
      </c>
      <c r="C8" s="5" t="n">
        <v>1844814</v>
      </c>
    </row>
    <row r="9">
      <c r="A9" s="4" t="inlineStr">
        <is>
          <t>Goodwill impairment loss</t>
        </is>
      </c>
      <c r="B9" s="5" t="n">
        <v>4975372</v>
      </c>
      <c r="C9" s="5" t="n">
        <v>0</v>
      </c>
    </row>
    <row r="10">
      <c r="A10" s="4" t="inlineStr">
        <is>
          <t>(Gain) loss on sale of equipment and other assets</t>
        </is>
      </c>
      <c r="B10" s="5" t="n">
        <v>-219575</v>
      </c>
      <c r="C10" s="5" t="n">
        <v>-568956</v>
      </c>
    </row>
    <row r="11">
      <c r="A11" s="4" t="inlineStr">
        <is>
          <t>Non-cash restructuring charges</t>
        </is>
      </c>
      <c r="B11" s="5" t="n">
        <v>0</v>
      </c>
      <c r="C11" s="5" t="n">
        <v>2641890</v>
      </c>
    </row>
    <row r="12">
      <c r="A12" s="4" t="inlineStr">
        <is>
          <t>Provision for doubtful accounts</t>
        </is>
      </c>
      <c r="B12" s="5" t="n">
        <v>156286</v>
      </c>
      <c r="C12" s="5" t="n">
        <v>63564</v>
      </c>
    </row>
    <row r="13">
      <c r="A13" s="4" t="inlineStr">
        <is>
          <t>Deferred taxes</t>
        </is>
      </c>
      <c r="B13" s="5" t="n">
        <v>-2118551</v>
      </c>
      <c r="C13" s="5" t="n">
        <v>-2093654</v>
      </c>
    </row>
    <row r="14">
      <c r="A14" s="4" t="inlineStr">
        <is>
          <t>Stock compensation expense</t>
        </is>
      </c>
      <c r="B14" s="5" t="n">
        <v>849226</v>
      </c>
      <c r="C14" s="5" t="n">
        <v>656925</v>
      </c>
    </row>
    <row r="15">
      <c r="A15" s="3" t="inlineStr">
        <is>
          <t>Changes in operating assets and liabilities:</t>
        </is>
      </c>
    </row>
    <row r="16">
      <c r="A16" s="4" t="inlineStr">
        <is>
          <t>Accounts receivable</t>
        </is>
      </c>
      <c r="B16" s="5" t="n">
        <v>-488156</v>
      </c>
      <c r="C16" s="5" t="n">
        <v>5982435</v>
      </c>
    </row>
    <row r="17">
      <c r="A17" s="4" t="inlineStr">
        <is>
          <t>Inventories</t>
        </is>
      </c>
      <c r="B17" s="5" t="n">
        <v>767796</v>
      </c>
      <c r="C17" s="5" t="n">
        <v>1463409</v>
      </c>
    </row>
    <row r="18">
      <c r="A18" s="4" t="inlineStr">
        <is>
          <t>Prepaid expenses and other</t>
        </is>
      </c>
      <c r="B18" s="5" t="n">
        <v>-457826</v>
      </c>
      <c r="C18" s="5" t="n">
        <v>860607</v>
      </c>
    </row>
    <row r="19">
      <c r="A19" s="4" t="inlineStr">
        <is>
          <t>Other assets</t>
        </is>
      </c>
      <c r="B19" s="5" t="n">
        <v>645956</v>
      </c>
      <c r="C19" s="5" t="n">
        <v>-499010</v>
      </c>
    </row>
    <row r="20">
      <c r="A20" s="4" t="inlineStr">
        <is>
          <t>Accounts payable</t>
        </is>
      </c>
      <c r="B20" s="5" t="n">
        <v>3160622</v>
      </c>
      <c r="C20" s="5" t="n">
        <v>-2337146</v>
      </c>
    </row>
    <row r="21">
      <c r="A21" s="4" t="inlineStr">
        <is>
          <t>Accrued compensation</t>
        </is>
      </c>
      <c r="B21" s="5" t="n">
        <v>-145806</v>
      </c>
      <c r="C21" s="5" t="n">
        <v>-1462262</v>
      </c>
    </row>
    <row r="22">
      <c r="A22" s="4" t="inlineStr">
        <is>
          <t>Other accrued expenses</t>
        </is>
      </c>
      <c r="B22" s="5" t="n">
        <v>-1457896</v>
      </c>
      <c r="C22" s="5" t="n">
        <v>-3315475</v>
      </c>
    </row>
    <row r="23">
      <c r="A23" s="4" t="inlineStr">
        <is>
          <t>Net cash provided by operating activities</t>
        </is>
      </c>
      <c r="B23" s="5" t="n">
        <v>20688762</v>
      </c>
      <c r="C23" s="5" t="n">
        <v>22958164</v>
      </c>
    </row>
    <row r="24">
      <c r="A24" s="3" t="inlineStr">
        <is>
          <t>Investing Activities</t>
        </is>
      </c>
    </row>
    <row r="25">
      <c r="A25" s="4" t="inlineStr">
        <is>
          <t>Marketable securities</t>
        </is>
      </c>
      <c r="B25" s="5" t="n">
        <v>5354</v>
      </c>
      <c r="C25" s="5" t="n">
        <v>-34305</v>
      </c>
    </row>
    <row r="26">
      <c r="A26" s="4" t="inlineStr">
        <is>
          <t>Business acquisition, net of cash acquired</t>
        </is>
      </c>
      <c r="B26" s="5" t="n">
        <v>-7172868</v>
      </c>
      <c r="C26" s="5" t="n">
        <v>-81155753</v>
      </c>
    </row>
    <row r="27">
      <c r="A27" s="4" t="inlineStr">
        <is>
          <t>Proceeds from business dispositions</t>
        </is>
      </c>
      <c r="B27" s="5" t="n">
        <v>2785657</v>
      </c>
      <c r="C27" s="5" t="n">
        <v>0</v>
      </c>
    </row>
    <row r="28">
      <c r="A28" s="4" t="inlineStr">
        <is>
          <t>Issuance of Note Receivable</t>
        </is>
      </c>
      <c r="B28" s="5" t="n">
        <v>-2172068</v>
      </c>
      <c r="C28" s="5" t="n">
        <v>0</v>
      </c>
    </row>
    <row r="29">
      <c r="A29" s="4" t="inlineStr">
        <is>
          <t>Payments Received from Note Receivable</t>
        </is>
      </c>
      <c r="B29" s="5" t="n">
        <v>96377</v>
      </c>
      <c r="C29" s="5" t="n">
        <v>0</v>
      </c>
    </row>
    <row r="30">
      <c r="A30" s="4" t="inlineStr">
        <is>
          <t>Proceeds from sale of equipment</t>
        </is>
      </c>
      <c r="B30" s="5" t="n">
        <v>445212</v>
      </c>
      <c r="C30" s="5" t="n">
        <v>857967</v>
      </c>
    </row>
    <row r="31">
      <c r="A31" s="4" t="inlineStr">
        <is>
          <t>Purchases of property, plant and equipment</t>
        </is>
      </c>
      <c r="B31" s="5" t="n">
        <v>-3098983</v>
      </c>
      <c r="C31" s="5" t="n">
        <v>-5440488</v>
      </c>
    </row>
    <row r="32">
      <c r="A32" s="4" t="inlineStr">
        <is>
          <t>Net cash used in investing activities</t>
        </is>
      </c>
      <c r="B32" s="5" t="n">
        <v>-9111319</v>
      </c>
      <c r="C32" s="5" t="n">
        <v>-85772579</v>
      </c>
    </row>
    <row r="33">
      <c r="A33" s="3" t="inlineStr">
        <is>
          <t>Financing Activities</t>
        </is>
      </c>
    </row>
    <row r="34">
      <c r="A34" s="4" t="inlineStr">
        <is>
          <t>Proceeds from long-term borrowings</t>
        </is>
      </c>
      <c r="B34" s="5" t="n">
        <v>0</v>
      </c>
      <c r="C34" s="5" t="n">
        <v>100000000</v>
      </c>
    </row>
    <row r="35">
      <c r="A35" s="4" t="inlineStr">
        <is>
          <t>Principal payments on long-term debt</t>
        </is>
      </c>
      <c r="B35" s="5" t="n">
        <v>-10049577</v>
      </c>
      <c r="C35" s="5" t="n">
        <v>-30285146</v>
      </c>
    </row>
    <row r="36">
      <c r="A36" s="4" t="inlineStr">
        <is>
          <t>Lease Payments</t>
        </is>
      </c>
      <c r="B36" s="5" t="n">
        <v>-10500</v>
      </c>
      <c r="C36" s="5" t="n">
        <v>0</v>
      </c>
    </row>
    <row r="37">
      <c r="A37" s="4" t="inlineStr">
        <is>
          <t>Purchase common stock for treasury</t>
        </is>
      </c>
      <c r="B37" s="5" t="n">
        <v>-368864</v>
      </c>
      <c r="C37" s="5" t="n">
        <v>0</v>
      </c>
    </row>
    <row r="38">
      <c r="A38" s="4" t="inlineStr">
        <is>
          <t>Dividends paid</t>
        </is>
      </c>
      <c r="B38" s="5" t="n">
        <v>-2754650</v>
      </c>
      <c r="C38" s="5" t="n">
        <v>-2743993</v>
      </c>
    </row>
    <row r="39">
      <c r="A39" s="4" t="inlineStr">
        <is>
          <t>Net cash provided by (used in) financing activities</t>
        </is>
      </c>
      <c r="B39" s="5" t="n">
        <v>-13183591</v>
      </c>
      <c r="C39" s="5" t="n">
        <v>66970861</v>
      </c>
    </row>
    <row r="40">
      <c r="A40" s="4" t="inlineStr">
        <is>
          <t>Effect of exchange rate changes on cash</t>
        </is>
      </c>
      <c r="B40" s="5" t="n">
        <v>-288722</v>
      </c>
      <c r="C40" s="5" t="n">
        <v>-85706</v>
      </c>
    </row>
    <row r="41">
      <c r="A41" s="4" t="inlineStr">
        <is>
          <t>Net change in cash and cash equivalents</t>
        </is>
      </c>
      <c r="B41" s="5" t="n">
        <v>-1894870</v>
      </c>
      <c r="C41" s="5" t="n">
        <v>4070740</v>
      </c>
    </row>
    <row r="42">
      <c r="A42" s="4" t="inlineStr">
        <is>
          <t>Cash and cash equivalents at beginning of period</t>
        </is>
      </c>
      <c r="B42" s="5" t="n">
        <v>17996505</v>
      </c>
      <c r="C42" s="5" t="n">
        <v>13925765</v>
      </c>
    </row>
    <row r="43">
      <c r="A43" s="4" t="inlineStr">
        <is>
          <t>Cash and cash equivalents at end of period</t>
        </is>
      </c>
      <c r="B43" s="5" t="n">
        <v>16101635</v>
      </c>
      <c r="C43" s="5" t="n">
        <v>17996505</v>
      </c>
    </row>
    <row r="44">
      <c r="A44" s="3" t="inlineStr">
        <is>
          <t>Cash paid during the year for:</t>
        </is>
      </c>
    </row>
    <row r="45">
      <c r="A45" s="4" t="inlineStr">
        <is>
          <t>Interest</t>
        </is>
      </c>
      <c r="B45" s="5" t="n">
        <v>2754980</v>
      </c>
      <c r="C45" s="5" t="n">
        <v>1857961</v>
      </c>
    </row>
    <row r="46">
      <c r="A46" s="4" t="inlineStr">
        <is>
          <t>Income taxes</t>
        </is>
      </c>
      <c r="B46" s="5" t="n">
        <v>3755475</v>
      </c>
      <c r="C46" s="5" t="n">
        <v>3197984</v>
      </c>
    </row>
    <row r="47">
      <c r="A47" s="3" t="inlineStr">
        <is>
          <t>Non-cash investing and financing activities</t>
        </is>
      </c>
    </row>
    <row r="48">
      <c r="A48" s="4" t="inlineStr">
        <is>
          <t>Right of use asset</t>
        </is>
      </c>
      <c r="B48" s="5" t="n">
        <v>425552</v>
      </c>
      <c r="C48" s="5" t="n">
        <v>12342475</v>
      </c>
    </row>
    <row r="49">
      <c r="A49" s="4" t="inlineStr">
        <is>
          <t>Lease liability</t>
        </is>
      </c>
      <c r="B49" s="6" t="n">
        <v>-464454</v>
      </c>
      <c r="C49" s="6" t="n">
        <v>-123424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12 Months Ended</t>
        </is>
      </c>
    </row>
    <row r="2">
      <c r="B2" s="2" t="inlineStr">
        <is>
          <t>Jan. 02, 2021</t>
        </is>
      </c>
    </row>
    <row r="3">
      <c r="A3" s="3" t="inlineStr">
        <is>
          <t>DESCRIPTION OF BUSINESS</t>
        </is>
      </c>
    </row>
    <row r="4">
      <c r="A4" s="4" t="inlineStr">
        <is>
          <t>1. DESCRIPTION OF BUSINESS</t>
        </is>
      </c>
      <c r="B4" s="4" t="inlineStr">
        <is>
          <t xml:space="preserve">1. DESCRIPTION OF BUSINESS The Eastern Company (the “Company,” “Eastern,” “we,” “us” or “our”) manages industrial businesses that design, manufacture and sell engineered solutions to industrial markets. Eastern’s businesses operate in industries with long-term macroeconomic growth opportunities. We look to acquire businesses that produce stable and growing earnings and cash flows. Eastern may pursue acquisitions in industries other than those in which its businesses currently operate if an acquisition presents an attractive opportunity. Eastern focuses on proactive financial, operational, and strategic management of its businesses in order to increase cash generation, operating earnings and long-term shareholder value. Eastern encompasses seven operating entities within the United States, two wholly-owned Canadian subsidiaries (one located in Tillsonburg, Ontario, Canada, and one in Cambridge, Ontario, Canada), a wholly-owned Taiwanese subsidiary located in Taipei, Taiwan, a wholly-owned subsidiary in Hong Kong, two wholly-owned Chinese subsidiaries (one located in Shanghai, China, and one located in Dongguan, China), a wholly-owned subsidiary in Reynosa, Mexico) and a wholly owned subsidiary in Wrexham, United Kingdom. The Company reports in two business segments: Engineered Solutions and Diversified Products. Engineered Solutions The Engineered Solutions segment consists of Big 3 Precision, including Big 3 Products and Big 3 Mold (each as defined below), Hallink Moulds, Inc. (“Hallink Moulds”) and Associated Toolmakers Ltd. (as defined below); Eberhard Manufacturing Company, Eberhard Hardware Manufacturing Ltd., and Eastern Industrial Ltd; Illinois Lock Company/CCL Security Products, World Lock Company Ltd., Dongguan Reeworld Security Products Ltd., and World Security Industries Ltd. (together “Eberhard”); and Velvac Holdings (“Velvac”). These businesses design, manufacture and market a diverse product line of custom and standard vehicular and industrial hardware, including turnkey returnable packaging solutions; access and security hardware; mirrors, mirror-cameras. Big 3 Products and Big 3 Mold offer turnkey returnable packaging solutions that are used in the assembly process of vehicles, aircraft and durable goods and in the production process of plastic packaging products, packaged consumer goods and pharmaceuticals. Big 3 Products works with manufacturers to design and produce custom returnable packaging to integrate with their assembly processes. Big 3 Mold designs and manufactures blow mold tools. Hallink Moulds manufactures injection blow mold tooling and is a supplier of blow molds and change parts to the food, beverage, healthcare and chemical industry. Hallink Moulds specializes in the design, development and manufacture of 2-step stretch blow molds, and related components for the stretch blow molding industry offering integrated turnkey solutions to its customers worldwide. In 2020, we combined all businesses associated with the Eberhard Manufacturing Company and The Illinois Lock Company to create Eberhard, a global leader in the engineering and manufacturing of access and security hardware. Eberhard offers a standard product line of rotary latches, compression latches, draw latches, hinges, camlocks, key switches, padlocks, and handles, among other products, as well as comprehensive development and program management services for custom electromechanical and mechanical systems designed for specific original equipment manufacturers (“OEMs”) and customer applications. Eberhard’s products are found in various ranges of applications and products globally. Velvac is a designer and manufacturer of proprietary vision technology for OEMs and aftermarket applications, and a leading provider of aftermarket components to the heavy-duty truck market in North America. Velvac serves diverse, niche segments within the heavy- and medium-duty truck, motorhome, and bus markets. Diversified Products The Diversified Products segment consists of Frazer &amp; Jones, Greenwald Industries (“Greenwald”); and Argo EMS (formerly Argo Transdata). Frazer &amp; Jones designs and manufactures high quality ductile and malleable iron castings. Products include valves, torque screws, bean clamps and concrete anchors. These products are sold to a wide range of industrial markets, including oil, water and gas; truck/automotive rail, and military/aerospace. The Company believes Frazer &amp; Jones is a producer of expansion shells for use in supporting the roofs of underground mines in North America. Greenwald designs, manufactures and markets payment systems and coin security products used primarily in the commercial laundry market. Greenwald’s products include timers, drop meters, coin chutes, money boxes, meter cases, mobile payment apps, smart cards, value transfer stations, smart card readers, card management software, and access control units. Argo EMS supplies printed circuit boards and other electronic assemblies to OEMs in various industries, including measurement systems, semiconductor equipment manufacturing, and industrial controls, medical and military produ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6:05:54Z</dcterms:created>
  <dcterms:modified xmlns:dcterms="http://purl.org/dc/terms/" xmlns:xsi="http://www.w3.org/2001/XMLSchema-instance" xsi:type="dcterms:W3CDTF">2021-03-16T06:05:54Z</dcterms:modified>
</cp:coreProperties>
</file>